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Acquisitions" sheetId="13" state="visible" r:id="rId13"/>
    <sheet xmlns:r="http://schemas.openxmlformats.org/officeDocument/2006/relationships" name="Significant Agreements" sheetId="14" state="visible" r:id="rId14"/>
    <sheet xmlns:r="http://schemas.openxmlformats.org/officeDocument/2006/relationships" name="Notes Payable" sheetId="15" state="visible" r:id="rId15"/>
    <sheet xmlns:r="http://schemas.openxmlformats.org/officeDocument/2006/relationships" name="Subscription Agreement" sheetId="16" state="visible" r:id="rId16"/>
    <sheet xmlns:r="http://schemas.openxmlformats.org/officeDocument/2006/relationships" name="Convertible Redeemable Prefer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Defined Benefit Pla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Balance Sheet Details (Tables)" sheetId="28" state="visible" r:id="rId28"/>
    <sheet xmlns:r="http://schemas.openxmlformats.org/officeDocument/2006/relationships" name="Acquisitions (Tables)" sheetId="29" state="visible" r:id="rId29"/>
    <sheet xmlns:r="http://schemas.openxmlformats.org/officeDocument/2006/relationships" name="Subscription Agreement (Tables)" sheetId="30" state="visible" r:id="rId30"/>
    <sheet xmlns:r="http://schemas.openxmlformats.org/officeDocument/2006/relationships" name="Convertible Redeemable Prefer_2" sheetId="31" state="visible" r:id="rId31"/>
    <sheet xmlns:r="http://schemas.openxmlformats.org/officeDocument/2006/relationships" name="Net Loss Per Share (Tables)" sheetId="32" state="visible" r:id="rId32"/>
    <sheet xmlns:r="http://schemas.openxmlformats.org/officeDocument/2006/relationships" name="Defined Benefit Plan (Tables)" sheetId="33" state="visible" r:id="rId33"/>
    <sheet xmlns:r="http://schemas.openxmlformats.org/officeDocument/2006/relationships" name="Organization and Basis of Pre_2" sheetId="34" state="visible" r:id="rId34"/>
    <sheet xmlns:r="http://schemas.openxmlformats.org/officeDocument/2006/relationships" name="Going Concern and Management_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Balance Sheet Details (Details)" sheetId="41" state="visible" r:id="rId41"/>
    <sheet xmlns:r="http://schemas.openxmlformats.org/officeDocument/2006/relationships" name="Balance Sheet Details (Detail_2" sheetId="42" state="visible" r:id="rId42"/>
    <sheet xmlns:r="http://schemas.openxmlformats.org/officeDocument/2006/relationships" name="Balance Sheet Details (Detail_3" sheetId="43" state="visible" r:id="rId43"/>
    <sheet xmlns:r="http://schemas.openxmlformats.org/officeDocument/2006/relationships" name="Balance Sheet Details (Detail_4" sheetId="44" state="visible" r:id="rId44"/>
    <sheet xmlns:r="http://schemas.openxmlformats.org/officeDocument/2006/relationships" name="Balance Sheet Details (Detail_5" sheetId="45" state="visible" r:id="rId45"/>
    <sheet xmlns:r="http://schemas.openxmlformats.org/officeDocument/2006/relationships" name="Balance Sheet Details (Detail_6" sheetId="46" state="visible" r:id="rId46"/>
    <sheet xmlns:r="http://schemas.openxmlformats.org/officeDocument/2006/relationships" name="Balance Sheet Details (Detail_7" sheetId="47" state="visible" r:id="rId47"/>
    <sheet xmlns:r="http://schemas.openxmlformats.org/officeDocument/2006/relationships" name="Acquisitions (Details)" sheetId="48" state="visible" r:id="rId48"/>
    <sheet xmlns:r="http://schemas.openxmlformats.org/officeDocument/2006/relationships" name="Acquisitions (Details) - Schedu" sheetId="49" state="visible" r:id="rId49"/>
    <sheet xmlns:r="http://schemas.openxmlformats.org/officeDocument/2006/relationships" name="Acquisitions (Details) - Sche_2" sheetId="50" state="visible" r:id="rId50"/>
    <sheet xmlns:r="http://schemas.openxmlformats.org/officeDocument/2006/relationships" name="Acquisitions (Details) - Sche_3" sheetId="51" state="visible" r:id="rId51"/>
    <sheet xmlns:r="http://schemas.openxmlformats.org/officeDocument/2006/relationships" name="Acquisitions (Details) - Sche_4" sheetId="52" state="visible" r:id="rId52"/>
    <sheet xmlns:r="http://schemas.openxmlformats.org/officeDocument/2006/relationships" name="Acquisitions (Details) - Sche_5" sheetId="53" state="visible" r:id="rId53"/>
    <sheet xmlns:r="http://schemas.openxmlformats.org/officeDocument/2006/relationships" name="Significant Agreements (Details" sheetId="54" state="visible" r:id="rId54"/>
    <sheet xmlns:r="http://schemas.openxmlformats.org/officeDocument/2006/relationships" name="Notes Payable (Details)" sheetId="55" state="visible" r:id="rId55"/>
    <sheet xmlns:r="http://schemas.openxmlformats.org/officeDocument/2006/relationships" name="Subscription Agreement (Details" sheetId="56" state="visible" r:id="rId56"/>
    <sheet xmlns:r="http://schemas.openxmlformats.org/officeDocument/2006/relationships" name="Subscription Agreement (Detai_2" sheetId="57" state="visible" r:id="rId57"/>
    <sheet xmlns:r="http://schemas.openxmlformats.org/officeDocument/2006/relationships" name="Convertible Redeemable Prefer_3" sheetId="58" state="visible" r:id="rId58"/>
    <sheet xmlns:r="http://schemas.openxmlformats.org/officeDocument/2006/relationships" name="Convertible Redeemable Prefer_4" sheetId="59" state="visible" r:id="rId59"/>
    <sheet xmlns:r="http://schemas.openxmlformats.org/officeDocument/2006/relationships" name="Convertible Redeemable Prefer_5" sheetId="60" state="visible" r:id="rId60"/>
    <sheet xmlns:r="http://schemas.openxmlformats.org/officeDocument/2006/relationships" name="Convertible Redeemable Prefer_6" sheetId="61" state="visible" r:id="rId61"/>
    <sheet xmlns:r="http://schemas.openxmlformats.org/officeDocument/2006/relationships" name="Convertible Redeemable Prefer_7" sheetId="62" state="visible" r:id="rId62"/>
    <sheet xmlns:r="http://schemas.openxmlformats.org/officeDocument/2006/relationships" name="Convertible Redeemable Prefer_8" sheetId="63" state="visible" r:id="rId63"/>
    <sheet xmlns:r="http://schemas.openxmlformats.org/officeDocument/2006/relationships" name="Convertible Redeemable Prefer_9" sheetId="64" state="visible" r:id="rId64"/>
    <sheet xmlns:r="http://schemas.openxmlformats.org/officeDocument/2006/relationships" name="Convertible Redeemable Prefe_10" sheetId="65" state="visible" r:id="rId65"/>
    <sheet xmlns:r="http://schemas.openxmlformats.org/officeDocument/2006/relationships" name="Convertible Redeemable Prefe_11"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Net Loss Per Share (Details) - " sheetId="70" state="visible" r:id="rId70"/>
    <sheet xmlns:r="http://schemas.openxmlformats.org/officeDocument/2006/relationships" name="Defined Benefit Plan (Details)" sheetId="71" state="visible" r:id="rId71"/>
    <sheet xmlns:r="http://schemas.openxmlformats.org/officeDocument/2006/relationships" name="Defined Benefit Plan (Details) " sheetId="72" state="visible" r:id="rId72"/>
    <sheet xmlns:r="http://schemas.openxmlformats.org/officeDocument/2006/relationships" name="Defined Benefit Plan (Details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_(&quot;SFr &quot;#,##0_);_(&quot;SFr &quot;(#,##0)"/>
    <numFmt numFmtId="171" formatCode="#,##0.0_);(#,##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nconetix,
Inc.</t>
        </is>
      </c>
      <c r="C13" s="4" t="inlineStr">
        <is>
          <t xml:space="preserve"> </t>
        </is>
      </c>
    </row>
    <row r="14">
      <c r="A14" s="4" t="inlineStr">
        <is>
          <t>Entity Central Index Key</t>
        </is>
      </c>
      <c r="B14" s="4" t="inlineStr">
        <is>
          <t>0001782107</t>
        </is>
      </c>
      <c r="C14" s="4" t="inlineStr">
        <is>
          <t xml:space="preserve"> </t>
        </is>
      </c>
    </row>
    <row r="15">
      <c r="A15" s="4" t="inlineStr">
        <is>
          <t>Entity File Number</t>
        </is>
      </c>
      <c r="B15" s="4" t="inlineStr">
        <is>
          <t>001-41294</t>
        </is>
      </c>
      <c r="C15" s="4" t="inlineStr">
        <is>
          <t xml:space="preserve"> </t>
        </is>
      </c>
    </row>
    <row r="16">
      <c r="A16" s="4" t="inlineStr">
        <is>
          <t>Entity Tax Identification Number</t>
        </is>
      </c>
      <c r="B16" s="4" t="inlineStr">
        <is>
          <t>83-226281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1 E. Fifth Street</t>
        </is>
      </c>
      <c r="C26" s="4" t="inlineStr">
        <is>
          <t xml:space="preserve"> </t>
        </is>
      </c>
    </row>
    <row r="27">
      <c r="A27" s="4" t="inlineStr">
        <is>
          <t>Entity Address, Address Line Two</t>
        </is>
      </c>
      <c r="B27" s="4" t="inlineStr">
        <is>
          <t>Suite 1900</t>
        </is>
      </c>
      <c r="C27" s="4" t="inlineStr">
        <is>
          <t xml:space="preserve"> </t>
        </is>
      </c>
    </row>
    <row r="28">
      <c r="A28" s="4" t="inlineStr">
        <is>
          <t>Entity Address, City or Town</t>
        </is>
      </c>
      <c r="B28" s="4" t="inlineStr">
        <is>
          <t>Cincinnati</t>
        </is>
      </c>
      <c r="C28" s="4" t="inlineStr">
        <is>
          <t xml:space="preserve"> </t>
        </is>
      </c>
    </row>
    <row r="29">
      <c r="A29" s="4" t="inlineStr">
        <is>
          <t>Entity Address, State or Province</t>
        </is>
      </c>
      <c r="B29" s="4" t="inlineStr">
        <is>
          <t>OH</t>
        </is>
      </c>
      <c r="C29" s="4" t="inlineStr">
        <is>
          <t xml:space="preserve"> </t>
        </is>
      </c>
    </row>
    <row r="30">
      <c r="A30" s="4" t="inlineStr">
        <is>
          <t>Entity Address, Postal Zip Code</t>
        </is>
      </c>
      <c r="B30" s="4" t="inlineStr">
        <is>
          <t>452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3)</t>
        </is>
      </c>
      <c r="C32" s="4" t="inlineStr">
        <is>
          <t xml:space="preserve"> </t>
        </is>
      </c>
    </row>
    <row r="33">
      <c r="A33" s="4" t="inlineStr">
        <is>
          <t>Local Phone Number</t>
        </is>
      </c>
      <c r="B33" s="4" t="inlineStr">
        <is>
          <t>620-410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01 par value</t>
        </is>
      </c>
      <c r="C35" s="4" t="inlineStr">
        <is>
          <t xml:space="preserve"> </t>
        </is>
      </c>
    </row>
    <row r="36">
      <c r="A36" s="4" t="inlineStr">
        <is>
          <t>Trading Symbol</t>
        </is>
      </c>
      <c r="B36" s="4" t="inlineStr">
        <is>
          <t>ONCO</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9790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Going Concern and Management’s Plans [Abstract]</t>
        </is>
      </c>
      <c r="B3" s="4" t="inlineStr">
        <is>
          <t xml:space="preserve"> </t>
        </is>
      </c>
    </row>
    <row r="4">
      <c r="A4" s="4" t="inlineStr">
        <is>
          <t>Going Concern and Management’s Plans</t>
        </is>
      </c>
      <c r="B4" s="4" t="inlineStr">
        <is>
          <t xml:space="preserve">Note 2
— Going Concern and Management’s Plans The
Company’s operating activities to date have been devoted to seeking licenses, engaging in research and development activities,
potential asset and business acquisitions, and expenditures associated with the previously planned commercial launch of ENTADFI and the
commercialization of Proclarix. The
Company has incurred substantial operating losses since inception and expects to continue to incur significant operating losses for the
foreseeable future. As of June 30, 2024, the Company had cash of approximately $0.9 million, a working capital deficit of approximately
$18.6 million and an accumulated deficit of approximately $82.2 million. During the six months ended June 30, 2024, the Company used
approximately $8.4 million in cash for operating activities. In addition, as of August 22, 2024, the Company’s cash balance was
approximately $1.0 million. The Company believes that its current cash balance is only sufficient to fund its operations into September
2024 and this raises substantial doubt about the Company’s ability to continue as a going concern within one year
from the date of the issuance of these condensed consolidated financial statements, and indicates that the Company is unable to meet
its contractual commitments and obligations as they come due in the ordinary course of business, including the $5.0 million note payable
due on September 30, 2024 (see Note 7). The Company will require significant additional capital in the short-term to fund its continuing
operations, satisfy existing and future obligations and liabilities, including the remaining payments due for the acquisition of the
ENTADFI assets, payment due on the Debenture (as defined below), in addition to funds needed to support the Company’s working capital
needs and business activities. These business activities include the commercialization of Proclarix, and the development and commercialization
of the Company’s future product candidates. In addition, as discussed more fully in Note 5, if stockholder approval is not obtained
by January 1, 2025 with respect to the conversion of the Series B Convertible Redeemable Preferred Stock issued in connection with the
acquisition of Proteomedix, these shares become redeemable for cash at the option of the holders, and the Company currently does not
have sufficient cash to redeem such shares. Based on the closing price of $0.155 for the Company’s common stock as of August 26,
2024, the Series B Convertible Redeemable Preferred Stock would be redeemable for approximately $41.9 million. Management’s
plans for funding the Company’s operations include generating product revenue from sales of Proclarix, which is still subject to
further successful commercialization activities within certain jurisdictions. In addition, as discussed above, the Company has now abandoned
commercialization activities for ENTADFI, and is exploring strategic alternatives for its monetization, such as a potential sale of the
ENTADFI assets, for which the Company has engaged a financial advisor to assist with. If the Company is not able to consummate a sale
or other transaction of the ENTADFI assets, it may abandon the assets and destroy its inventory of the product. Management’s plans
also include attempting to secure additional required funding through equity or debt financings if available. However, there are currently
no commitments in place for further financing nor is there any assurance that such financing will be available to the Company on favorable
terms, if at all. This creates significant uncertainty that the Company will have the funds available to be able to sustain its operations
and expand commercialization of Proclarix. If the Company is unable to secure additional capital, it may be required to curtail any future
clinical trials, development and/or commercialization of future product candidates, and it may take additional measures to reduce expenses
in order to conserve its cash in amounts sufficient to sustain operations and meet its obligations. Because
of historical and expected operating losses and net operating cash flow deficits, there is substantial doubt about the Company’s
ability to continue as a going concern for one year from the issuance of the condensed consolidated financial statements, which is not
alleviated by management’s plans. The condensed consolidated financial statements have been prepared assuming the Company will
continue as a going concern. These condensed consolidat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During
the three and six months ended June 30, 2024, there were no changes to the Company’s significant accounting policies described
in the Company’s Annual Report on Form 10-K for the year ended December 31, 2023. Selected significant accounting policies
are discussed in further detail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condensed consolidated
financial statements relate to accounting for acquisitions, valuation of inventory, the useful life of the amortizable intangible assets,
estimates of future cash flows used to evaluate impairment of intangible assets, assumptions related to the pension benefit obligation,
assumptions related to the related party subscription agreement liability, and accounting for income tax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As of June 30, 2024 and December 31, 2023, the Company was operating in one segment: commercial. Management’s determination of
its operating segments is consistent with the financial information regularly reviewed by the CODM for purposes of evaluating performance,
allocating resources, setting incentive compensation targets, and planning and forecasting for future period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inventory, accounts receivable, accounts payable,
accrued liabilities, operating lease liabilities, and notes payable are carried at cost, which management believes approximates fair
value due to the short-term nature of these instruments. The
fair value of the contingent warrant liability and the related party subscription agreement liability are valued using significant unobservable
measures and other fair value inputs, and are therefore classified as Level 3 financial instruments. The
fair value of financial instruments measured on a recurring basis is as follows as of June 30, 2024 and December 31, 2023:
As of June 30, 2024
Description Total Level 1 Level 2 Level 3
Liabilities:
Contingent warrant liability $ 2,641 — — $ 2,641
Subscription agreement liability – related party $ 885,600 — — $ 885,600
Total $ 888,241 $ — $ — $ 888,241
As of December 31, 2023
Description Total Level 1 Level 2 Level 3
Liabilities:
Contingent warrant liability $ 2,641 — — $ 2,641
Subscription agreement liability – related party $ 864,000 — — $ 864,000
Total $ 866,641 $ — $ — $ 866,641 During
the year ended December 31, 2023, in connection with the acquisition of Proteomedix, the Company recorded intangible assets, which were
recognized at fair value (see Note 5). Additionally, as a result of the impairment losses recorded on the Company’s ENTADFI asset
group during the three and six months ended June 30, 2024, the related assets were recorded at fair value as of June 30, 2024. These
non-financial assets were valued using significant unobservable measures and other fair value inputs, and are therefore classified as
Level 3 measurements. See Note 4. None
of the Company’s other non-financial assets or liabilities are recorded at fair value on a non-recurring basis as
of June 30, 2024 and December 31, 2023. There were no transfers between levels during the periods presented. The
following table summarizes the activity for the related party subscription agreement liability, using unobservable Level 3 inputs, for
the six months ended June 30, 2024:
Subscription Agreement
Balance at December 31, 2023 $ 864,000
Change in fair value 21,600
Balance at June 30, 2024 $ 885,600 Revenue
Recognition The
following is a description of principal activities from which the Company generates its revenue: Product
The
Company derives revenue through sales of its products, which includes Proclarix, its diagnostic product, directly to end users, including
laboratories, hospitals, and medical centers, and to distributors. During the six months ended June 30, 2024, the majority of the Company’s
product revenue was generated from sales of Proclarix assays to Laboratory Corporation of America for review and testing in connection
with the Company’s license agreement with Laboratory Corporation of America (see Note 6). The Company considers customer purchase
orders, which in some cases are governed by master sales agreements or standard terms and condition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The Company fulfills its performance obligation applicable to product sales
once the product is transferred to the customer. Development
Services Proteomedix
provides a range of services to life sciences customers referred to as “Development Services” including testing for biomarker
discovery, assay design and development. These Development Services are performed under individual statement of work (“SOW”)
arrangements with specific deliverables defined by the customer. Development Services are generally performed on a time and materials
basis. During the performance and through completion of the service to the customer in accordance with the SOW, the Company has the right
to bill the customer for the agreed upon price and recognizes the Development Services revenue over the period estimated to complete
the SOW. The Company generally identifies each SOW as a single performance obligation. Completion
of the service and satisfaction of the performance obligation under a SOW is typically evidenced by access to the data or test made available
to the customer or any other form or applicable manner of delivery defined in the SOW. However, for certain SOWs under which work is
performed pursuant to the customer’s highly customized specifications, the Company has the enforceable right to bill the customer
for work completed, rather than upon completion of the SOW. For those SOWs, the Company recognizes revenue over a period of time during
which the work is performed based on the expended efforts (inputs). As the performance obligation under the SOW is satisfied, any amounts
earned as revenue and billed to the customer are included in accounts receivable. During
the three and six months ended June 30, 2024, the Company recorded approximately $0.7 million and $1.4 million of revenue, respectively,
generated by Proteomedix. Approximately $0.7 million and $1.3 million of revenue was generated from development services during the three
and six months ended June 30, 2024, respectively, and approximately $0.1 million of revenue was generated from Proclarix product sales
during the six months ended June 30, 2024. There was no revenue generated from Proclarix product sales during the three months ended
June 30, 2024. The
Company’s revenue was generated from the following geographic regions during the three months ended June 30, 2024:
European Non-European United
Development services 100 % - % - %
Product sales - % - % - % The
Company’s revenue was generated from the following geographic regions during the six months ended June 30, 2024:
European Non-European United
Development services 100 % - % - %
Product sales - % 14 % 86 % The
Company had the following customer concentrations for its revenue during the three and six months ended June 30, 2024:
For
the Three Months Ended For
the Six Months Ended
Development
Services Product
Sales Development
Services Product
Sales
Customer
A 100% -% $ 100% $ -%
Customer
B -% -% -% 86% Any
revenues earned but not yet billed to the customer as of the date of the condensed consolidated financial statements are recorded as
contract assets and are included in prepaid expenses and other current assets in the accompanying condensed consolidated financial
statements. The Company had approximately $56,000 in contract assets, which represents unbilled accounts receivable, as of June 30,
2024. The amount of contract assets as of December 31, 2023 was not significant. Amounts recorded in contract assets are
reclassified to accounts receivable in our condensed consolidated financial statements when the customer is invoiced according to
the billing schedule in the contract. Accounts receivable was approximately $171,000 and $150,000 as of June 30, 2024 and December
31, 2023, respectively. In
relation to customer contracts, the Company incurs costs to fulfill a contract, but does not incur costs to obtain a contract. These
costs to fulfill a contract do not meet the criteria for capitalization and are expensed as incurred. New
Accounting Pronouncement There
were no new accounting pronouncements issued since the Company’s filing of the Annual Report on Form 10-K for the year ended December
31, 2023, which could have a significant effect on the accompanying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Details [Abstract]</t>
        </is>
      </c>
      <c r="B3" s="4" t="inlineStr">
        <is>
          <t xml:space="preserve"> </t>
        </is>
      </c>
    </row>
    <row r="4">
      <c r="A4" s="4" t="inlineStr">
        <is>
          <t>Balance Sheet Details</t>
        </is>
      </c>
      <c r="B4" s="4" t="inlineStr">
        <is>
          <t xml:space="preserve">Note 4
— Balance Sheet Details Inventories Inventories,
which primarily relate to Proclarix product as of June 30, 2024 and ENTADFI product as of December 31, 2023, consisted of the following:
June 30, December 31,
Raw materials $ 91,971 $ 139,208
Work-in-process — 194,805
Finished goods 68,301 30,039
Total $ 160,272 $ 364,052 The
Company recorded an impairment on the ENTADFI inventory in the amount of approximately $0.4 million during the three and six months
ended June 30, 2024 (see Note 5). No such impairment was recorded during the three and six months ended June 30, 2023. Prepaid
Expenses and Other Current Assets Prepaid
expenses and other current assets consisted of the following as of June 30, 2024, and December 31, 2023:
June 30, December 31,
Prepaid insurance $ 525,848 $ 122,004
Prepaid regulatory fees — 312,551
Prepaid research and development 74,881 89,195
Prepaid professional fees — 70,708
Unbilled accounts receivable 55,630 —
Prepaid other 116,963 175,695
Total $ 773,322 $ 770,153 Intangible
Assets Intangible
assets, which were recorded during the year ended December 31, 2023 in connection with the ENTADFI and Proteomedix acquisitions (see
Note 5), is comprised of customer relationships, product rights for developed technology, and a trade name, and consisted of the following
as of June 30, 2024, and December 31, 2023:
Balance at Impairment Foreign Balance at
Gross basis:
Trade name $ 9,312,739 $ — $ (595,266 ) $ 8,717,473
Product rights for developed technology 14,182,157 (3,296,644 ) (695,796 ) 10,189,717
Customer relationships 1,952,803 — (124,822 ) 1,827,981
Total intangible assets, gross $ 25,447,699 $ (3,296,644 ) $ (1,415,884 ) $ 20,735,171
Balance at Amortization Foreign Balance at
Accumulated amortization:
Product rights for developed technology $ (31,213 ) $ (337,111 ) $ 8,579 $ (359,745 )
Customer relationships (5,599 ) (60,476 ) 1,539 (64,536 )
Total intangible assets, accumulated amortization $ (36,812 ) $ (397,587 ) $ 10,118 $ (424,281 )
Intangible assets, net $ 25,410,887 $ 20,310,890 The
finite lived intangible assets held by the Company, which includes customer relationships and product rights for developed technology,
are being amortized over their estimated useful lives of 15 years. Amortization expense related to intangible assets was approximately
$196,000 and $398,000 for the three and six months ended June 30, 2024, respectively. Of the total amortization expense, approximately
$30,000 and $61,000 was recorded as selling, general, and administrative expenses for the three and six months ended June 30, 2024, respectively,
and approximately $166,000 and $337,000 was recorded as cost of revenue, for the three and six months ended June 30, 2024, respectively,
in the accompanying condensed consolidated statements of operations and comprehensive loss. During
the three months ended March 31, 2024, the Company became aware of a new competitor that received approval by the FDA for a combined
finasteride-tadalafil capsule, which is a direct competitor product to ENTADFI. This was determined to be a triggering event that could
result in a decrease in future expected cash flows, and thus indicated the carrying amount of the ENTADFI asset group may not be fully
recoverable. The Company performed an undiscounted cash flow analysis over the ENTADFI asset group and determined that the carrying value
of the asset group is not recoverable. The Company then estimated the fair value of the asset group to measure the impairment loss for
the period. Significant assumptions used to determine this non-recurring fair value measurement included projected sales driven by market
share and product sales price estimates, associated expenses, growth rates, the discount rate used to measure the fair value of the net
cash flows associated with this asset group, as well as Management’s estimates of an expected sales price for the asset group,
and the probability of each potential strategic alternative taking place. During
the three months ended June 30, 2024, the Company reevaluated the probability of each potential strategic alternative occurring, and
determined that the change in probabilities is a triggering event that could result in a decrease in future expected cash flows, and
thus indicated the carrying amount of the ENTADFI asset group may not be fully recoverable. The Company further determined that the asset
group was fully impaired at June 30, 2024, and recorded a corresponding impairment charge during the three months ended June 30, 2024. The
Company recorded an impairment charge of $1.2 million during the three months ended June 30, 2024, of which $1.0 million and $0.2 million
was allocated to the product rights intangible asset and prepaids and other assets, respectively. The Company recorded an impairment
charge of $3.5 million during the six months ended June 30, 2024, which was allocated on a pro rata basis across the assets within the
asset group. For the six months ended June 30, 2024, approximately $3.3 million and approximately $0.2 million was allocated to the product
rights intangible asset and prepaids and other assets, respectively. After recording the impairment charges, the assets in the ENTADFI
asset group have no remaining carrying value as of June 30, 2024. Future
annual amortization expense related to the Company’s finite lived intangible assets is as follows as of June 30, 2024:
Years ending December 31,
2024 $ 400,590
2025 801,180
2026 801,180
2027 801,180
2028 801,180
Thereafter 7,988,107
Total $ 11,593,417 As
of June 30, 2024, the weighted-average remaining amortization period for intangible assets was approximately 14.47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The Company tested its trade name for impairment during the
three months ended June 30, 2024, as a result of certain triggering events discussed below. The Company determined that there was no
impairment of its trade name as of June 30, 2024. As of June 30, 2024 and December 31, 2023, $8.7 million and $9.3 million, respectively,
of intangible assets relate to a trade name that has been identified as having an indefinite life. Goodwill Goodwill
was recorded during the year ended December 31, 2023, in connection with the Proteomedix acquisition (see Note 5). Historically, the
Company was organized in two reporting units, Proteomedix and ENTADFI. The goodwill arising from the Proteomedix acquisition was assigned
solely to the Proteomedix reporting unit. The Company reevaluated its reporting units during the three months ended June 30, 2024, and
determined that as of April 30, 2024, ENTADFI no longer qualified as a separate reporting unit. As a result, since that date, the Company’s
goodwill is assigned to a single reporting unit. Accordingly, the Company performed a quantitative analysis immediately prior to the
change in reporting units, and immediately after the change in reporting units, to identify and measure the amount of impairment
loss to be recognized, if any. To perform its quantitative tests, the Company compared the fair value of the reporting unit to its carrying
value, and determined that the fair value of the reporting unit was less than its carrying value. Similarly,
during the three months ended March 31, 2024, the Company’s stock price and market capitalization declined, and the Company determined
that this was an indicator of a potential impairment of its goodwill, and accordingly, as of March 31, 2024, the Company performed a
quantitative analysis to identify and measure the amount of impairment loss to be recognized, if any. To perform its quantitative
test, the Company compared the fair value of the Proteomedix reporting unit to its carrying value, and determined that the fair value
of the reporting unit was less than its carrying value. The
Company measured the amount of the impairment charges as the excess of the carrying value over the fair value of the reporting unit,
and recorded a corresponding impairment charge to its goodwill of approximately $10.3 million and $15.5 million during the three and
six months ended June 30, 2024, respectively. The
fair value estimate of the reporting units was derived from a combination of an income approach and a market approach, and a reconciliation
to the Company’s market capitalization. Under the income approach, the Company estimated the fair value of the reporting unit based
on the present value of estimated future cash flows, which the Company considers to be a Level 3 unobservable input in the fair value
hierarchy. The Company prepared cash flow projections based on management’s estimates of future revenue and operating cost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Under the market approach, the Company estimated the fair value of the reporting unit based on revenue market multiples derived
from comparable companies with similar characteristics as the reporting unit, as well as an estimated control premium. Goodwill
consisted of the following as of June 30, 2024 and December 31, 2023:
Balance as of December 31, 2023 $ 55,676,142
Impairment loss (15,453,000 )
Foreign currency translation (3,720,810 )
Balance as of June 30, 2024 $ 36,502,332 Accrued
Expenses Accrued
expenses consisted of the following as of June 30, 2024 and December 31, 2023:
June 30, December 31,
Accrued compensation $ 206,722 $ 487,579
Accrued research and development 378,532 616,707
Accrued professional fees 212,565 550,415
Other accrued expenses 358,180 265,849
Accrued implementation fees — 93,787
Accrued franchise taxes 100,000 60,530
Accrued interest – related party 87,123 —
Accrued interest 95,750 —
Accrued deferred offering costs — 125,000
Total $ 1,438,872 $ 2,199,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4</t>
        </is>
      </c>
    </row>
    <row r="3">
      <c r="A3" s="3" t="inlineStr">
        <is>
          <t>Acquisitions [Abstract]</t>
        </is>
      </c>
      <c r="B3" s="4" t="inlineStr">
        <is>
          <t xml:space="preserve"> </t>
        </is>
      </c>
    </row>
    <row r="4">
      <c r="A4" s="4" t="inlineStr">
        <is>
          <t>Acquisitions</t>
        </is>
      </c>
      <c r="B4" s="4" t="inlineStr">
        <is>
          <t xml:space="preserve">Note 5
— Acquisitions ENTADFI On
April 19, 2023, the Company and Veru, Inc. (“Veru”) entered into an Asset Purchase Agreement (the “Veru APA”).
Pursuant to, and subject to the terms and conditions of, the Veru APA, the Company purchased substantially all of the assets related
to Veru’s ENTADFI product (“ENTADFI”) (the “Transaction”) for a total possible consideration of $100
million. In
accordance with the Veru APA, the Company agreed to provide Veru with initial consideration totaling $20.0 million, consisting of (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 Additionally,
the terms of the Veru APA require the Company to pay Veru up to an additional $80.0 million based on the Company’s net sales of
ENTADFI after closing (the “Milestone Payments”). The Milestone Payments are payable as follows: (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 In
connection with the Transaction, the Company also assumed royalty and milestone obligations under an asset purchase agreement for
tadalafil-finasteride combination entered into by Veru and Camargo Pharmaceutical Services, LLC on December 11, 2017 (the “Camargo
Obligations”). The Camargo Obligations assumed by the Company include a 6% royalty on all sales of tadalafil-finasteride and sales
milestone payments of up to $22.5 million, payable to Camargo as follows: (i) $5.0 million is payable upon the first time the Company
achieves net sales from ENTADFI of $100.0 million during a calendar year, (ii) $7.5 million is payable upon the first time the Company
achieves net sales from ENTADFI of $200.0 million during a calendar year, and (3) $10.0 million is payable upon the first time the Company
achieves net sales from ENTADFI of $300.0 million during a calendar year. On
September 29, 2023, the Company entered into an amendment to the Veru APA (the “Veru APA Amendment”), which provides that
the $4.0 million note payable originally due on September 30, 2023 was deemed paid and fully satisfied upon (1) the payment to the Seller
of $1.0 million in cash on September 29, 2023, and (2) the issuance to the Seller by October 3, 2023, of 3,000 shares of Series A Convertible
Preferred Stock (the “Series A Preferred Stock”) of the Company (see Note 7). On
April 24, 2024, the Company entered into a Forbearance Agreement with Veru in connection with the Company’s default on the $5.0
million non-interest bearing note payable that was due on April 19, 2024 (see Note 7). Also,
in connection with the Transaction, and pursuant to the Veru APA, the Company entered into non-competition and non-solicitation agreements
(the “Non-Competition Agreements”) with two of Veru’s key stockholders and employees (the “Restricted Parties”).
The Non-Competition Agreements generally prohibit the Restricted Parties from either directly or indirectly engaging in the Restricted
Business (as such term is defined in the Veru APA) for a period of five years from the closing of the Transaction. The
acquisition of ENTADFI has been accounted for as an asset acquisition in accordance with ASC 805-50 because substantially all
of the fair value of the assets acquired is concentrated in a single asset, the ENTADFI product rights. The ENTADFI products rights consist
of trademarks, regulatory approvals, and other records, and are considered a single asset as they are inextricably linked. The
following table summarizes the aggregate consideration transferred for the assets acquired by the Company in connection with the Veru
APA:
Consideration
Consideration transferred at closing $ 6,000,000
Fair value of notes payable issued 12,947,000
Transaction costs 79,771
Total consideration transferred $ 19,026,771 The
fair value of the non-interest bearing notes payable was estimated using a net present value model using discount rates averaging 8.2%.
The resulting fair value is being accreted to the face value of the notes, through the respective maturity dates. Management evaluated
the Milestone Payments and determined that at the close of the Transaction, they are not considered probable, and as such, the Company
did not recognize any amount related to the Milestone Payments in the consideration transferred. Management
evaluated the Camargo Obligations and determined that at the close of the Transaction, the related sales milestone payments are not considered
probable, and as such, the Company did not recognize any related liability at the date of the Transaction. In addition, royalties under
the Camargo Obligations will be recorded as cost of sales, as the related sales are generated and recognized. The
following table summarizes the assets acquired with the Veru APA:
Assets
Inventory $ 1,120,000
ENTADFI Intangible 17,906,771
Total fair value of identifiable assets acquired $ 19,026,771 In
accordance with ASC 805-50, the acquired inventory was recorded at fair value. The remaining consideration transferred was allocated
to the ENTADFI intangible asset, which was to be amortized over its estimated useful life, which was expected to begin upon launch of
ENTADFI. Acquired inventory is comprised of work-in-process and raw materials. The fair value of work-in-process inventory
was determined based on an estimated sales price of the finished goods, adjusted for costs to complete the manufacturing process, costs
of the selling effort, a reasonable profit allowance for the remaining manufacturing and selling effort, and an estimate
of holding costs, and resulted in a fair value adjustment of approximately $0.3 million. The fair value of raw materials was determined
to approximate replacement cost. The
Company recorded an impairment charge on the ENTADFI asset group of approximately $1.2 million and $3.5 million during the three and
six months ended June 30, 2024, respectively (see Note 4), and an impairment charge on the ENTADFI inventory of approximately $0.4 million
during the three and six months ended June 30, 2024. In addition, during the fourth quarter of 2023, the Company recorded an impairment
charge of approximately $14.7 million on the ENTADFI asset group, as well as an impairment charge on the ENTADFI acquired inventory of
approximately $1.2 million, which included impairment of 100% of the acquired work-in-process inventory. WraSer: On
June 13, 2023 (the “Execution Date”), the Company entered into an asset purchase agreement with WraSer, LLC, and affiliates
(the “WraSer Seller”) (the “WraSer APA”). Pursuant to, and subject to the terms and conditions of, the WraSer
APA, on the WraSer Closing Date (as defined below) the Company was to purchase six FDA-approved pharmaceutical assets across several
indications, including cardiology, otic infections, and pain management (the “WraSer Assets”). Under
the terms of the WraSer APA, the Company was to purchase the WraSer Assets for (i) $3.5 million in cash at signing of the WraSer APA;
(ii) $4.5 million in cash on the later of (x) 90 days after the signing of the WraSer APA or (y) the date that all closing conditions
under the WraSer APA are met or otherwise waived (the “WraSer Closing Date”); (iii) 1.0 million shares of the Company’s
common stock (the “Closing Shares”) issuable on the WraSer Closing Date, and (iv) $500,000 in cash one year from the WraSer
Closing Date. In
conjunction with the WraSer APA, the Company and the WraSer Seller entered into a Management Services Agreement (the “MSA”)
on the Execution Date. Pursuant to the terms of the MSA, the Company would act as the manager of the WraSer Seller’s business during
the period between the Execution Date and the WraSer Closing Date. During this period, the Company would make advances to WraSer, if
needed. If, on the WraSer Closing Date, the WraSer Seller’s cash balance is in excess of the target amount (“Cash Target”)
specified in the MSA, the Company would apply that excess to the $4.5 million cash payment due upon closing. Conversely, if there is
a shortfall, the Company would be required to remit the difference to the WraSer Seller over time. The
WraSer APA could be terminated prior to the closing upon agreement with all parties or upon breach of contract of either party, uncured
within 20 days of notice. If the WraSer APA was terminated upon agreement with all parties or upon uncured breach of contract by the
Company, the initial $3.5 million payment would be retained by the WraSer Seller. If it was determined that there is an uncured breach
of contract by the WraSer Seller, and the WraSer APA was terminated, the Company would have an unsecured claim against WraSer for the
$3.5 million payment made by the Company upon execution of the WraSer APA. The closing of the transaction was subject to certain customary
closing conditions, including submission of the FDA transfer documentation to transfer ownership of the acquired product regulatory approvals
to the Company. Management
evaluated the terms of the WraSer APA and the WraSer MSA, and determined that, at the Execution Date, control under the provisions of
ASC 805, Business Combinations Consolidations The
Company recorded the initial $3.5 million payment as a deposit. The Company does not have any liabilities recorded as of June 30, 2024
and December 31, 2023 associated with its variable interest in the WraSer Seller, and its exposure to the WraSer Seller’s losses
is limited to no more than the shortfall, if any, of the Cash Target amount of approximately $1.1 million compared to the WraSer Seller’s
cash balance on the WraSer Closing Date. On
September 26, 2023, WraSer and its affiliates filed for relief under chapter 11 of the U.S. Bankruptcy Code in the Bankruptcy Court.
On October 4, 2023, the parties agreed to amend the WraSer APA, which was subject to court approval. Shortly after its bankruptcy filing,
WraSer filed a motion seeking approval of the WraSer APA as amended. The amendment, among other things, eliminates the $500,000 post-closing payment
due June 13, 2024 and staggers the $4.5 million cash payment that the Company would otherwise have to pay at closing to: (i) $2.2 million
to be paid at closing, (ii) $2.3 million, to be paid in monthly installments of $150,000 commencing January 2024 and (iii) 789 shares
of Series A Preferred Stock to be paid at closing. The amendment also reduced the number of products the Company was acquiring by
excluding pain medications and including only (i) Ciprofloxacin 0.3% and Fluocinolone 0.025% Otic Solution, under the trademark
OTOVEL and its Authorized Generic Version approved under US FDA NDA No. 208251, (ii) Ciprofloxacin 0.2% Otic solution, under the
trademark CETRAXAL, and (iii) Vorapaxar Sulfate tablets under the trademark Zontivity approved under US FDA NDA N204886. In
October 2023, WraSer alerted the Company that its sole manufacturer for the active pharmaceutical ingredient (“API”)
for Zontivity, the key driver for the WraSer acquisition, would no longer manufacture the API for Zontivity. The Company believes that
this development constituted a Material Adverse Effect under the WraSer APA and the WraSer MSA, enabling the Company to terminate the
WraSer APA and the WraSer MSA. On October 20, 2023, the Company filed a motion for relief from the automatic stay in the Bankruptcy Court
so that the Company can exercise the termination rights under the WraSer APA, as amended. On December 18, 2023, the Bankruptcy Court
entered into an Agreed Order lifting the automatic stay to enable the Company to exercise its rights to terminate the WraSer APA and
the WraSer MSA. On December 21, 2023, the Company filed a Notice with the Bankruptcy Court terminating the WraSer APA and the
WraSer MSA. WraSer has advised the Company that it does not believe that a Material Adverse Effect occurred. In addition, WraSer recently
filed a plan of reorganization that indicates it may seek damages from the Company due to the termination of the APA and MSA. Due to
the WraSer bankruptcy filing and the Company’s status as an unsecured creditor of WraSer, it is unlikely that the Company will
recover the $3.5 million initial payment made, or any costs and resources in connection with services provided by the Company under the
WraSer MSA, and therefore the Company recorded a loss on impairment for the $3.5 million deposit during the year ended December 31, 2023. Proteomedix On
December 15, 2023 (the “Acquisition Date”), Onconetix entered into a Share Exchange Agreement (the “Share Exchange
Agreement”) with Proteomedix and each of the holders of outstanding capital stock or Proteomedix convertible securities (other
than Proteomedix stock options) (collectively the “Sellers”), pursuant to which the Company acquired 100% of the outstanding
common shares and voting interest of Proteomedix, through the issuance of 3,675,414 shares of common stock and 2,696,729 shares of Series
B Convertible Preferred Stock (the “PMX Transaction”). Subject
to any requirements related to the Committee on Foreign Investment in the United States, upon approval by the requisite vote of
stockholders of Onconetix at the Special Meeting of the Stockholders (“Stockholder Approval”), each share of Series B Convertible
Redeemable Preferred Stock (“Series B Preferred Stock”) shall automatically convert into 100 shares of common stock in accordance
with the terms of the Series B Certificate of Designation (the “Conversion”). If Stockholder Approval is not obtained by
January 1, 2025, Onconetix may, at the option of the holders, be obligated to cash settle the Series B Preferred Stock. The Series B
Preferred Stock outstanding as a result of the PMX Transaction is convertible into 269,672,900 shares of common stock. The
consummation (the “Closing”) of the PMX Transaction was subject to customary closing conditions and the agreement to enter
into a subscription agreement (see Note 8) with Altos Ventures, a shareholder of Proteomedix, prior to the closing of the PMX Transaction (the
“PMX Investor”). In
addition, each option to purchase shares of Proteomedix (each, a “Proteomedix Stock Option”) outstanding immediately before
the Closing, whether vested or unvested, remains outstanding until the Conversion unless otherwise terminated in accordance with its
terms. At the Conversion, each outstanding Proteomedix Stock Option, whether vested or unvested, shall be assumed by Onconetix and converted
into the right to receive (a) an option to acquire shares of common stock (each, an “Assumed Option”) or (b) such other derivative
security as Onconetix and Proteomedix may agree, subject in either case to substantially the same terms and conditions as were applicable
to such Proteomedix Stock Option immediately before the Closing. Each Assumed Option shall: (i) represent the right to acquire a number
of shares of common stock equal to the product of (A) the number of Proteomedix common shares that were subject to the corresponding
Proteomedix Option immediately prior to the Closing, multiplied by (B) the Exchange Ratio (as defined in the Share Exchange Agreement”);
and (ii) have an exercise price (as rounded down to the nearest whole cent) equal to the quotient of (A) the exercise price of the corresponding
Proteomedix Option, divided by (B) the Exchange Ratio. Management
determined that the PMX Transaction was a business combination as defined within ASC 805 , The
assets acquired and liabilities assumed are recognized provisionally in the accompanying condensed consolidated balance sheets at their
estimated fair values as of the acquisition date. The initial accounting for the business combination is not complete as the Company
is in the process of obtaining additional information for the valuation of acquired intangible assets and deferred tax liabilitie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December 15, 2024. The estimated fair values as of the acquisition date are based on
information that existed as of the acquisition date. During the measurement period the Company may adjust provisional amounts recorded
for assets acquired and liabilities assumed to reflect new information that the Company has subsequently obtained regarding facts and
circumstances that existed as of the acquisition date. The
acquisition-date fair value of the consideration transferred totaled approximately $65.1 million, which consisted of the following:
Consideration
Common stock $ 875,484
Series B Preferred Stock 64,236,085
Total consideration transferred $ 65,111,569 The
fair value of the Company’s common shares issued as consideration was based on the closing price of the Company’s common
stock as of the Acquisition Date. The fair value of the Series B Preferred Stock issued as consideration was based on the underlying
fair value of the number of common shares that the Series B Preferred Stock converts into, also based on the closing price of the Company’s
common stock as of the Acquisition Date. The
fair value of the Proteomedix stock options assumed as part of the PMX Transaction was determined using a Black-Scholes option pricing
model with the following significant assumptions:
Exercise price 1.15 – 28.83
Stock price 128.11
Term (years) 0.17 – 3.59
Expected stock price volatility 90%
Risk-free rate of interest 4.07% – 5.47% The
following table summarizes the preliminary estimated fair values of the assets acquired and liabilities assumed at the acquisition date:
Net Assets
Cash $ 1,056,578
Accounts receivable 87,445
Inventories 80,593
Prepaid expenses and other current assets 114,615
Right of use asset 149,831
Property and equipment, net 39,779
Trade name 9,018,000
Customer relationships 1,891,000
Product rights for developed technology 10,541,000
Goodwill 53,914,055
Total assets acquired 76,892,896
Accounts payable (234,029 )
Accrued expenses (732,814 )
Operating lease liability (149,831 )
Deferred tax liability (2,994,669 )
Pension benefit obligation (548,384 )
Note payable (115,096 )
Total liabilities assumed (4,774,823 )
Net assets 72,118,073
Less non-controlling interest (7,006,504 )
Net assets acquired $ 65,111,569 The
goodwill recognized as a result of the PMX Transaction is attributable primarily to expected synergies and the assembled workforce of
Proteomedix. None of the goodwill is expected to be deductible for income tax purposes. The
fair values of the acquired tangible and intangible assets were determined using variations of the cost, income approach using the excess
earnings, lost profits and relief from royalty methods. The income approach valuation methodology used for the intangible assets acquired
in the PMX Transaction makes use of Level 3 inputs. The
trade name intangible asset represents the value of the Proclarix™ brand name and was valued using a relief from royalty method
under an income approach. A royalty rate of 6% was utilized in determining the fair value of this intangible asset. The fair value of
this asset was determined based on a cash flow model using forecasted revenues and expenses specifically tied to Proclarix™. Those
cash flows were then discounted at 10% determined by the use of a weighted average return on assets analysis. The life of this intangible
asset was determined to be indefinite as the branded name will persist beyond the life of the product rights and customer relationships. The
customer relationship intangible assets represent the value of the existing customer contract with Labcorp (see Note 6) and was valued
using the lost profits method under the income approach. The fair value of this asset was determined based on a cash flow model using
forecasted revenues specifically tied to Proteomedix’s Labcorp contract. Those cash flows were then discounted at 10% determined
by the use of a weighted average return on assets analysis. The estimated useful life of this asset was determined by reference to the
estimated life of the product rights associated with the Labcorp contract. The
product rights for developed technology acquired in the PMX Transaction represents know-how and patented intellectual property held by
PMX pertaining to its commercial-ready prostate cancer diagnostic system, Proclarix™. The fair value of this asset was determined
based on a cash flow model based on forecasted revenues and expenses specifically tied to Proclarix™. Those cash flows were then
discounted at 8% for the period prior to patent expiration and 16% for the period thereafter. The discount rates were determined by the
use of a weighted average return on assets analysis. The estimated useful life of the product rights was determined based on the underlying
patent’s remaining life. The
fair value of the non-controlling interest in Proteomedix is estimated to be $7.0 million and represents the fair value of the vested
Proteomedix stock options outstanding as of the Acquisition Date. The fair value of the non-controlling interest was valued using the
methodology applicable to the Proteomedix stock options disclosed above. As Proteomedix was a private company as of the Acquisition Date,
the fair value measurement is based on significant inputs that are not observable in the market and thus represents a Level 3 measurement
as defined in ASC 820, Fair Value Measurement The
Company recognized approximately $1.5 million of acquisition related costs that were expensed during 2023, including the fair value of
the related party subscription agreement liability, which was a closing condition for the PMX Transaction (see Note 8). The
following summary, prepared on a pro forma basis, presents the Company’s unaudited consolidated results of operations for the three
and six months ended June 30, 2023, as if the PMX Transaction had been completed as of January 1, 2023. The pro forma results below include
the impact of amortization of intangible assets. This pro forma information is presented for illustrative purposes only, is not necessarily
indicative of future results of operations and does not include any impact of transaction synergies. In addition, the pro forma results
are not necessarily indicative of the results of operations that actually would have been achieved had the PMX Transaction been consummated
as of that date:
Unaudited Ended Unaudited For The
Revenue $ 537,267 $ 1,556,244
Net loss 7,175,366 9,742,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4</t>
        </is>
      </c>
    </row>
    <row r="3">
      <c r="A3" s="3" t="inlineStr">
        <is>
          <t>Significant Agreements [Abstract]</t>
        </is>
      </c>
      <c r="B3" s="4" t="inlineStr">
        <is>
          <t xml:space="preserve"> </t>
        </is>
      </c>
    </row>
    <row r="4">
      <c r="A4" s="4" t="inlineStr">
        <is>
          <t>Significant Agreements</t>
        </is>
      </c>
      <c r="B4" s="4" t="inlineStr">
        <is>
          <t>Note 6
— Significant Agreements Services
Agreement On
July 21, 2023, the Company, entered into a Licensing and Services Master Agreement (“Master Services Agreement”) and a related
statement of work with a vendor, pursuant to which the vendor was to provide to the Company commercialization services for the Company’s
products, including recruiting, managing, supervising and evaluating sales personnel and providing sales-related services for such products,
for fees totaling up to $29.1 million over the term of the statement of work. The statement of work had a term through September 6, 2026,
unless earlier terminated in accordance with the Master Services Agreement and the statement of work. On July 29, 2023, a second statement
of work was entered into with the same vendor for certain subscription services providing prescription market data access to the Company.
The fees under the second statement of work totaled approximately $800,000, and the term was through July 14, 2025. On October 12, 2023,
the Company terminated the Master Services Agreement and the statements of work. The Company recorded net credits of approximately $0.1
million and $0.4 million related to this contract during the three and six months ended June 30, 2024, respectively, which is included
in selling, general and administrative expense in the accompanying consolidated statements of operations and comprehensive loss. The
Company had approximately $1.1 million and $1.8 million recorded in related accounts payable as of June 30, 2024 and December 31, 2023,
respectively, which includes amounts due for early termination of the contract. Laboratory
Corporation of America On
March 23, 2023, Proteomedix entered into a license agreement Laboratory Corporation of America (“Labcorp”) pursuant to which
Labcorp has the exclusive right to develop and commercialize Proclarix, and other products developed by Labcorp using Proteomedix’s
intellectual property covered by the license, in the United States (“Licensed Products”). In consideration for granting Labcorp
an exclusive license, Proteomedix received an initial license fee in the mid-six figures upon signing of the contract. Additionally,
Proteomedix is entitled to royalty payments of between 5% and 10% on the net sales recognized by Labcorp of any Licensed Products plus
milestone payments as follows:
● After
the first sale of Proclarix as a laboratory developed test, Labcorp will pay an amount in the mid-six figures,
● after
Labcorp achieves a certain amount in the low seven figures in net sales of Licensed Products, Labcorp will pay Proteomedix an amount
in the low seven figures,
● after
a certain amount in the mid-seven figures in net sales of Licensed Products, Labcorp will pay Proteomedix an amount in the low seven
figures. The
total available milestone payments available under the terms of this contract is $2.5 million of which $0.5 million has been paid to
Proteomedix. Labcorp
is wholly responsible for the cost, if any, of research, development and commercialization of Licensed Products in the United States
but has the right to offset a portion of those costs against future royalty and milestone payments. Additionally, Labcorp may deduct
royalties or other payments made to third parties related to the manufacture or sale of Licensed Products up to a maximum amount of any
royalty payments due to Proteomedix. The
license agreement and related royalty payment provisions expire during 2038, which approximates the expiration of the last patent covered
by the license agreement. Labcorp has the right to terminate the license agreement for any reason by providing 90 days written notice
to Proteomedix. Either party may terminate the license agreement due to a material breach of the terms of the license agreement with
30 days’ notice, provided such breach is not cured within the foregoing 30 day period. Finally, Proteomedix may terminate the license
agreement with 60 days’ notice in the event Labcorp fails to make any undisputed payment due, provided that Labcorp does not remit
the payment within the foregoing 60 day period. As
of June 30, 2024, the sale of Licensed Products by Labcorp under the license agreement has not commenced. The Company has sold product
to Labcorp for their use in internal trials of the t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 xml:space="preserve">Notes
7 — Notes Payable Veru
Notes Payable In
connection with the Veru APA (see Note 5), the Company executed three non-interest bearing notes payable (the “Notes”) in
the principal amounts of $4.0 million, $5.0 million and $5.0 million with initial maturity dates of September 30, 2023, April 19, 2024,
and September 30, 2024, respectively. In accordance with the Notes, no principal payments are due until maturity; however, the Company
may voluntarily prepay the Notes with no penalty. Additionally, in an Event of Default, as defined in the Notes, the unpaid principal
amount of the Notes will accrue interest at a rate of 10.0% per annum. The
Company imputed interest on the Notes using an average discount rate of 8.2% and recorded a debt discount of approximately $1.1 million
at the issuance date. The debt discount is reflected as a reduction in the carrying amount of the Notes and amortized to interest expense
through the respective maturity dates, using the effective interest method. On
September 29, 2023, the Company and the note holder entered into an amendment to the Veru APA, which provided that the $4.0 million note
payable originally due on September 30, 2023 was deemed paid and fully satisfied upon (1) the payment to the Seller of $1.0 million in
cash on September 29, 2023, and (2) the issuance to the Seller by October 3, 2023 of 3,000 shares of Series A Preferred Stock of the
Company. In connection with the Veru APA Amendment, the Company recorded an extinguishment loss on the note payable of approximately
$490,000 during the year ended December 31, 2023, which represented the difference between the fair value of the Series A Preferred Stock
that was issued to settle the debt and the carrying value of the note payable as of September 29, 2023. Pursuant to the Veru APA Amendment,
the Series A Preferred Stock will convert to common stock of the Company one year from the date of issuance if the required stockholder
approval is obtained. The Series A Preferred Stock, which was issued to the Seller on October 3, 2023 is initially convertible, in the
aggregate, into 5,709,935 shares of the Company’s common stock, subject to adjustment and certain stockholder approval limitations
specified in the Certificate of Designations. Pursuant to the Veru APA Amendment, the Company agreed to use commercially reasonable efforts
to obtain such stockholder approval by December 31, 2023, however, such shareholder approval has not yet been obtained. The Company also
agreed to include the shares of common stock issuable upon conversion of the Series A Preferred Stock in the next resale registration
statement filed with the SEC. On
April 24, 2024, the Company entered into a forbearance agreement with Veru (the “Forbearance Agreement”) due to the
Company’s failure to repay the principal balance on the $5.0 million note payable that had a maturity date of April 19, 2024 (the
“April Veru Note”). Pursuant to the Forbearance Agreement, Veru will forbear from exercising its rights and remedies under
the April Veru Note as a result of this default, until March 31, 2025 (the “Forbearance Period”). Interest
will accrue on any unpaid principal balance of the April Veru Note at a rate of 10% per annum, commencing on April 20, 2024 through
the date that the outstanding principal balance under the April Veru Note is paid in full. Any such accrued interest will become immediately
due and payable upon the earlier of (i) certain events of default under the April Veru Note or the $5.0 million note payable that matures
on September 30, 2024 (the “September Veru Note”), (ii) a payment default under the September Veru Note and (iii) the final
payment of any principal amount payable under the September Veru Note. No interest will accrue under the September Veru Note during the
Forbearance Period unless an Event of Default (as defined in the Forbearance Agreement) occurs, in which case interest will accrue from
and after the date on which such default occurs. In
consideration for Veru’s entrance into the Forbearance Agreement, the Company agreed to pay Veru:
● $50,000
of the principal due under the April Veru Note, which was paid on April 25, 2024, and up to $10,000 of out-of-pocket expenses incurred
by Veru in connection with the Forbearance Agreement;
● 15%
of (i) the monthly cash receipts of Proteomedix for the licensing or sale of any products or services, (ii) monthly cash receipts of
the Company or any of its subsidiaries for the sales of Proclarix anywhere in the world, and (iii) monthly cash receipts of the Company
or any of its subsidiaries for milestone payments or royalties from Labcorp; and
● 10%
of the net proceeds from any financing or certain asset sale, transfer or licensing transactions that are consummated prior to March 31,
2025. The
Company also agreed to a general release of claims against Veru and its representatives arising out of or relating to any act or omission
thereof prior to April 24, 2024. The
Company determined that the Forbearance Agreement should be accounted for as a modification of the April Veru Note and the September
Veru Note in accordance with ASC 470-50, Debt - Modifications and Extinguishments During
the three and six months ended June 30, 2024, the Company recorded approximately $0.2 million and $0.4 million of associated interest
expense, respectively, which includes accrued interest and amortization of the debt discount. The unamortized debt discount as of June
30, 2024 was approximately $90,000. As of June 30, 2024, the Company has recorded accrued interest of approximately $0.1 million on the
Notes, which is included in accrued expenses in the accompanying condensed consolidated balance sheets. Future
minimum principal payments on the Notes as of June 30, 2024 includes $5.0 million in principal payments that are due in September 2024
and $4.9 million in principal payments that are due in March 2025. The Company does not currently have the funds available to repay the
$5.0 million that is due in September 2024 under the September Veru Note (see Note 2). Related
Party Debenture On
January 23, 2024, the Company issued a non-convertible debenture (the “Debenture”) to the PMX Investor, a related party,
in the principal sum of $5.0 million, in connection with the Subscription Agreement discussed in Note 8. The Debenture has an interest
rate of 4.0% per annum, and the principal and accrued interest was originally payable in full upon the earlier of (i) the closing under
the Subscription Agreement and (ii) June 30, 2024. Additionally, the $5.0 million subscription amount under the Subscription Agreement
shall be increased by the amount of interest payable under the Debenture. On
April 24, 2024, the maturity date of the related party debenture was extended to October 31, 2024, through the execution of an extension
agreement (the “Extension Agreement”) between the Company and the PMX investor. No other terms of the Debenture were modified
in connection with the Extension Agreement. The
Company considered the guidance of ASC 470-60, Troubled Debt Restructuring by Debtors In
connection with the issuance of the Debenture, the Company incurred approximately $0.4 million in financing fees, which was recorded
as a debt discount, and reflected as a reduction in the carrying amount of the Debenture. The debt discount is being amortized to interest
expense through the maturity date. The Company did not incur any financing fees in connection with the Extension Agreement. The
Company recorded approximately $0.2 million and $0.4 million of interest expense on the Debenture during the three and six months ended
June 30, 2024, respectively, which includes accrued interest and amortization of the debt discount. The unamortized debt discount as
of June 30, 2024 was approximately $0.1 million. As
of June 30, 2024, the Company has recorded accrued interest of approximately $0.1 million on the Debenture, which is included in accrued
expenses in the accompanying condensed consolidated balance sheets. Insurance
Financing During
the six months ended June 30, 2024, the Company obtained financing for certain Director &amp; Officer liability insurance policy premiums.
The agreement assigns the lender a first priority lien on and security interest in the financed policies and any additional
premium required in the financed policies. The
total premiums, taxes and fees financed are approximately $0.7 million, with an annual interest rate of 7.79%. In consideration
of the premium payment by the lender to the insurance companies or the agent or broker, the Company unconditionally promised to pay the
lender the amount financed plus interest and other charges permitted under the agreement. At June 30, 2024, the Company recognized approximately
$0.3 million as an insurance financing note payable, which is included in the current portion of notes payable in the accompanying
condensed consolidated balance sheets. The Company will pay the insurance financing through monthly installment payments of approximately
$78,000, with the last payment for the note due on November 17, 2024. PMX
Note Payable The
Company also assumed an obligation in the amount of 100,000 CHF, in connection with the Proteomedix acquisition. This obligation relates
to a loan from an investor that was advanced to Proteomedix in March 2010. This loan bears no interest, is unsecured and may be cancelled
by the Company at its discretion, however it is the intent of the Company to repay this loan in the future. The loan payable, in the
amount of approximately $111,000, is included in the long term note payable in the accompanying condensed consolidated balance sheets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cription Agreement</t>
        </is>
      </c>
      <c r="B1" s="2" t="inlineStr">
        <is>
          <t>6 Months Ended</t>
        </is>
      </c>
    </row>
    <row r="2">
      <c r="B2" s="2" t="inlineStr">
        <is>
          <t>Jun. 30, 2024</t>
        </is>
      </c>
    </row>
    <row r="3">
      <c r="A3" s="3" t="inlineStr">
        <is>
          <t>Subscription Agreement [Abstract]</t>
        </is>
      </c>
      <c r="B3" s="4" t="inlineStr">
        <is>
          <t xml:space="preserve"> </t>
        </is>
      </c>
    </row>
    <row r="4">
      <c r="A4" s="4" t="inlineStr">
        <is>
          <t>Subscription Agreement</t>
        </is>
      </c>
      <c r="B4" s="4" t="inlineStr">
        <is>
          <t>Note
8 — Subscription Agreement On
December 18, 2023, the Company entered into a subscription agreement (the “Subscription Agreement”) with the PMX Investor,
who became a stockholder of Onconetix at the closing of the PMX Transaction (see Notes 5 and 11), for the sale of 20 million units, each
comprised of 1 share of common stock and 0.30 pre-funded warrants (the “Units”) at $0.25 per Unit. The Subscription Agreement
includes a make-whole provision which requires the issuance of additional shares of common stock in the event that the 270-day volume
weighted average price after the closing of the Subscription Agreement, is below $0.25. The Subscription Agreement will only close upon
obtaining Stockholder Approval for certain transactions involving the Company’s Series B Preferred Stock, as further described
in Note 5. The
Subscription Agreement is accounted for as a liability in accordance with ASC 480, Distinguishing Liabilities from Equity
June 30, December 31,
Exercise price $ 0.25 $ 0.25
Term (years) 0.87 1.2
Expected stock price volatility 110 % 95 %
Risk-free rate of interest 5.14 % 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6 Months Ended</t>
        </is>
      </c>
    </row>
    <row r="2">
      <c r="B2" s="2" t="inlineStr">
        <is>
          <t>Jun. 30, 2024</t>
        </is>
      </c>
    </row>
    <row r="3">
      <c r="A3" s="3" t="inlineStr">
        <is>
          <t>Equity [Abstract]</t>
        </is>
      </c>
      <c r="B3" s="4" t="inlineStr">
        <is>
          <t xml:space="preserve"> </t>
        </is>
      </c>
    </row>
    <row r="4">
      <c r="A4" s="4" t="inlineStr">
        <is>
          <t>Convertible Redeemable Preferred Stock and Stockholders’ Equity</t>
        </is>
      </c>
      <c r="B4" s="4" t="inlineStr">
        <is>
          <t>Note 9
— Convertible Redeemable Preferred Stock and Stockholders’ Equity Authorized
Capital As
of June 30, 2024 and December 31, 2023, the Company is authorized to issue 250,000,000 shares and 10,000,000 shares of common stock and
preferred stock, respectively, with a par value of $0.00001 for both common stock and preferred stock. As of June 30, 2024 and December
31, 2023, the Company had designated and authorized the issuance of up to 1,150,000 shares, 10,000 shares, and 2,700,000 shares of Series
Seed Preferred Stock, Series A Preferred Stock, and Series B Preferred Stock, respectively. Preferred
Stock Series
Seed Convertible Preferred Stock The
Company has 1,150,000 shares of preferred stock designated as Series Seed Preferred Stock (“Series Seed”) and there are no
shares of Series Seed outstanding as of June 30, 2024 and December 31, 2023. Series
A Convertible Preferred Stock On
September 29, 2023, the Company filed a Certificate of Designations of Rights and Preferences of Series A Preferred Stock of the Company
(the “Series A Certificate of Designations”) with the State of Delaware to designate and authorize the issuance of up to
10,000 shares of Series A Preferred Stock. On
October 3, 2023, the Company issued 3,000 shares of Series A Convertible Preferred Stock in exchange for the settlement of $3.0 million
in notes payable due to Veru, Inc. (see Notes 5 and 7). The maximum number of shares that the Series A Preferred Stock is convertible
into, based on the Conversion Price as of June 30, 2024, is approximately 5,709,935 shares of the Company’s common stock.
There are 3,000 shares of Series A Convertible Stock outstanding as of June 30, 2024 and December 31, 2023. Series
B Convertible Preferred Stock On
December 15, 2023, the Company filed a Certificate of Designations of Rights and Preferences of Series B Convertible Preferred Stock
of the Company (the “Series B Certificate of Designations”) with the State of Delaware to designate and authorize the issuance
of up to 2,700,000 shares of Series B Preferred Stock. On
December 15, 2023, in connection with the PMX Transaction, as part of the purchase consideration, the Company issued 2,696,729 shares
of Series B Convertible Preferred Stock (see Note 5). The Series B Preferred Stock is initially convertible into approximately 269,672,900
shares of the Company’s common stock, upon Shareholder Approval as defined in the Series B Certificate of Designation. The
Company evaluated the terms of the Series B Preferred Stock, and in accordance with the guidance of ASC 480, the Series B Preferred Stock
is classified as temporary equity in the accompanying consolidated balance sheets, as the shares may be redeemable by the holders for
cash, upon certain conditions that are not within the control of the Company. Additionally, the Company does not control the actions
or events necessary to deliver the number of required shares upon exercise by the holders of the conversion feature. The Series B Preferred
Stock was recorded at its fair value as of the issuance date (see Note 5). The Series B Preferred Stock is not currently redeemable or
probable of becoming redeemable because it is subject to, among other things, Stockholder Approval as described above, and therefore
the carrying amount is not currently accreted to its redemption value as of June 30, 2024. Common
Stock As
of June 30, 2024 and December 31, 2023 there were 22,848,876 and 22,841,975 shares of common stock issued, respectively, and 22,331,477
and 22,324,576 shares of common stock outstanding, respectively. Treasury
Stock On
November 10, 2022, the Board approved a stock repurchase program (the “Repurchase Program”) to allow the Company to repurchase
up to 5.0 million shares of common stock with a maximum price of $1.00 per share, with discretion to management to make purchases subject
to market conditions. On November 18, 2022, the Board approved an increase to the maximum price to $2.00 per share. There is no expiration
date for this program. There
were no repurchases of common stock during the three and six months ended June 30, 2024. During the three and six months ended June 30,
2023, the Company repurchased 25,032 and 57,670 shares of common stock, respectively, for an aggregate of approximately $26,000 and $59,000,
respectively, at an average price of $1.02 per share for both periods. Shares that are repurchased are classified as treasury stock
pending future use and reduce the number of shares outstanding used in calculating earnings per share. As of June 30, 2024, there are
approximately 4.5 million shares remaining for repurchase under the Repurchase Program. At
the Market Offering Agreement On
March 29, 2023, the Company entered into an At The Market Offering Agreement (the “ATM Agreement”) with H.C. Wainwright &amp;
Co., LLC, as sales agent (the “Agent”), to create an at-the-market equity program under which it may sell up to $3,900,000
of shares of the Company’s common stock (the “Shares”) from time to time through the Agent (the “ATM Offering”).
Under the ATM Agreement, the Agent will be entitled to a commission at a fixed rate of 3.0% of the gross proceeds from each sale of Shares
under the ATM Agreement. The Company has no obligation to sell, and the Agent is not obligated to buy or sell, any of the Shares under
the Agreement and may at any time suspend offers under the Agreement or terminate the Agreement. The ATM Offering will terminate upon
the termination of the ATM Agreement as permitted therein. Deferred
offering costs associated with the ATM Agreement are reclassified to additional paid in capital on a pro-rata basis when the Company
completes offerings under the ATM Agreement. Any remaining deferred costs will be expensed to the statements of operations should the
planned offering be abandoned. As
of June 30, 2024, no shares have been sold under the ATM Offering, and the Company has recorded approximately $0.3 million of deferred
offering costs in its condensed consolidated balance sheets at both June 30, 2024 and December 31, 2023. Warrants The
following summarizes the Company’s outstanding warrants, excluding contingent warrants issuable upon exercise of the outstanding
warrants issued in the August 2022 and August 2023 offerings, as of June 30, 2024 and December 31, 2023: Number of Exercise Expiration Description Shares Price Date April 2022 Offering Placement Agent Warrants 70,849 $ 8.46875 4/19/2026 August 2022 Private Placement Warrants 2,486,214 2.546 8/11/2027 August 2022 Offering Placement Agent Warrants 220,997 3.394 8/11/2027 August 2023 Inducement Warrants 4,972,428 1.09 8/2/2027 August 2023 Offering Placement Agent Warrants 149,173 1.3625 8/2/2027 Total warrants outstanding 7,899,661 1.68 As
of June 30, 2024, the Company had outstanding warrants, which are exercisable into 7,899,661 shares of common stock. The shares of common
stock underlying the warrants outstanding had a fair value of $0.167 per share, based on the closing trading price on June 30, 2024. Additionally,
as of June 30, 2024 and December 31, 2023, the fair value of contingent warrants issuable upon exercise of the August 2022 private placement
and August 2023 inducement warrants was approximately $3,000, which is included in contingent warrant liability in the accompanying condensed
consolidated balance sheets. The maximum number of warrants issuable upon settlement of the contingent warrants was 447,519 as of June
30, 2024 and December 31, 2023. Subsequent
to June 30, 2024, all of the August 2022 Private Placement Warrants and the August 2023 Inducement Warrants were exercised (see Note
15). Onconetix
Equity Incentive Plans The
Company’s 2019 Equity Incentive Plan (the “2019 Plan”) was adopted by its board of directors and by its stockholders
on July 1, 2019. The Company has reserved 1,400,000 shares of common stock for issuance pursuant to the 2019 Plan. On
February 23, 2022 the Company’s board of directors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In May 2023, the number of shares of common stock reserved for issuance under the 2022 Plan was increased to 3,150,000. Stock-based awards
granted during the three and six months ended June 30, 2024 and 2023 were all granted under the 2022 Plan. As of June 30, 2024, there
are 1,488,180 shares available for issuance under the 2022 Plan. Stock
Options The
following summarizes activity related to the Company’s stock options under the 2019 Plan and the 2022 Plan for the six months ended
June 30, 2024: Weighted Average Weighted Remaining Average Contractual Number of Exercise Life Shares Price (in years) Outstanding as of December 31, 2023 1,904,830 $ 1.63 8.4 Granted — — — Forfeited / cancelled (758,528 ) 0.92 — Exercised (16,276 ) 0.01 — Outstanding as of June 30, 2024 1,130,026 2.12 4.2 Options vested and exercisable as of June 30, 2024 900,066 $ 2.05 3.0 There
were no stock options granted during the three and six months ended June 30, 2024. The fair value of options granted during the six months
ended June 30, 2023 was estimated using the following assumptions:
For the
2023
Exercise price $1.05 – 1.29
Term (years) 5.00 – 10.00
Expected stock price volatility 113.1% – 119.5%
Risk-free rate of interest 3.5% – 3.6% The
weighted average grant date fair value of stock options granted during the six months ended June 30, 2023 was $1.08. The aggregate fair
value of stock options that vested during the three and six months ended June 30, 2024 was approximately $83,000 and $167,000, respectively.
The aggregate fair value of stock options that vested during the three and six months ended June 30, 2023 was approximately $207,000 and
$479,000, respectively. Restricted
Stock On
May 9, 2023, the Board’s Compensation Committee approved the issuance of restricted stock, granted under the Company’s 2022
Plan, to the Company’s executive officers, employees, and certain of the Company’s consultants. The restricted shares granted
totaled 487,500, of which 150,000, 75,000, and 150,000 were granted to the Company’s former CEO, former CFO, and former CBO, respectively.
All of the restricted shares granted vest as follows: 50% in January 2024, 25% in August 2024, and 25% in August 2025. In addition, on
May 31, 2023, the Board’s Compensation Committee approved the issuance of 25,440 shares of restricted stock, granted to the Company’s
non-executive Board members, with full vesting on May 31, 2024. Further, on February 14, 2024, in connection with the appointment of
a non-executive Board member, the Company issued 3,125 shares of restricted stock, with full vesting on June 14, 2024. The
following summarizes activity related to the Company’s restricted stock awards granted under the 2022 Plan for the six months ended
June 30, 2024:
Weighted
Average
Number of Grant Date
Shares Fair Value
Nonvested as of December 31, 2023 256,580 $ 1.03
Granted 3,125 0.17
Vested (140,955 ) 0.98
Forfeited (12,500 ) 1.03
Nonvested as of June 30, 2024 106,250 $ 1.03 Proteomedix
Stock Option Plan Proteomedix
sponsors a stock option plan (the “PMX Option Plan”) which provides common stock option grants to be granted to certain employees
and consultants, as was determined by the board of directors of Proteomedix. In connection with the PMX Transaction, the Company assumed
the PMX Option Plan (see Note 5). Generally,
options issued under the PMX Option Plan have a term of not more than 11 years and provide for a four On
April 16, 2024, the board of directors of Proteomedix approved a two-year extension of 12,257 vested stock options that were set to expire
in April 2024. The extended expiration date for these options is April 18, 2026. The Company recorded approximately $18,000 of expense
associated with this modification during the three and six months ended June 30, 2024. There
was no other activity under the PMX Option Plan for the three and six months ended June 30, 2024. As of June 30, 2024, there were 58,172
stock options outstanding, with a weighted average exercise price of $3.46, and a weighted average remaining contractual life of 4.87
years. As of June 30, 2024, there were 57,812 stock options vested and exercisable at a weighted average exercise price of $3.15 and
a weighted average remaining contractual life of 4.79 years. Stock-Based
Compensation Stock-based
compensation expense related to stock options and restricted stock, for the three and six months ended June 30, 2024 and 2023 was as
follows:
For the Three Months Ended For the Six Months Ended
2024 2023 2024 2023
Selling, general and administrative $ 42,663 $ 173,152 $ 96,449 $ 272,360
Research and development (43,438 ) 99,629 (44,574 ) 185,999
Total $ (775 ) $ 272,781 $ 51,875 $ 458,359 During
the three and six months ended June 30, 2024, in connection with the termination of three Company employees, outstanding stock options
and restricted stock awards to these individuals were modified to allow continued vesting during the term of their respective new consulting
agreements. The Company recognized a net credit of approximately $58,000 to stock-based compensation expense as a result of these modifications,
primarily due to the decrease in the Company’s stock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0
— Commitments and Contingencies Office
Leases Proteomedix
leases office and lab space in Zurich Switzerland. On April 1, 2024, the original lease was amended to add additional office and laboratory
space. The lease amendment was accounted for as a separate lease, resulting in an additional right-of-use asset and lease liability of
approximately $88,000. The lease, as amended, requires payments of approximately $60,000 for the remainder of 2024, and $122,000
for the year ended December 31, 2025, and is insignificant to the Company’s condensed consolidated financial statements. The
Company entered into a short-term lease in Palm Beach, Florida with an unrelated party, with a commencement date of May 1, 2022, for
approximately $14,000 per month. The lease, which was personally guaranteed by the Company’s former CEO, ended on April 30, 2023.
During the three and six months ended June 30, 2023, the Company incurred rent expense on this lease of approximately $2,000 and $51,000,
respectively, and variable lease expense of approximately $4,000 for both periods. Litigation From
time to time, the Company may be subject to various legal proceedings and claims that arise in the ordinary course of its business activities.
As of June 30, 2024, the Company is not a party to any material legal proceedings and is not aware of any pending or threatened claims.
However, as discussed in Note 5, on December 21, 2023, the Company filed a notice with the Bankruptcy Court terminating the WraSer
APA and the WraSer MSA, after having determined that a Material Adverse Effect had occurred. WraSer has advised the Company that it does
not believe that a Material Adverse Effect occurred, and they recently filed a plan of reorganization that indicates it may seek damages
from the Company due to the termination of the WraSer APA and WraSer MSA. Registration
Rights Agreements In
connection with private placements consummated in April 2022 and August 2022, the Company entered into Registration Rights Agreements
with the purchasers. Upon the occurrence of any Event (as defined in each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private placements.
As of June 30, 2024, the Company determined that the likelihood of the Company incurring liquidated damages pursuant to the Registration
Rights Agreements is remote, and as such, no accrual of these payments is required as of June 30, 2024. Milestone
and Royalty Obligations The
Company has entered into various license agreements with third parties that obligate the Company to pay certain development, regulatory,
and commercial milestones, as well as royalties based on product sales. As of June 30, 2024, the Company terminated all license agreements,
except for its license agreement with Children’s Hospital Medical Center (“CHMC”), which could require the Company
to pay CHMC milestone payments of up to an aggregate of $59.75 million. The Company terminated the CHMC license agreement during July
2024, and the amounts due upon termination were not significant.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been required to defend any action
related to its indemnification obligations. However, during the third quarter of 2023, the Company received a claim from its former CEO
and a former accounting employee requesting advancement of certain expenses. The Company recorded approximately $209,000 in related expenses
during the year ended December 31, 2023, of which approximately $159,000 was paid through reduction of the outstanding related party
receivable due from the former CEO (see Note 11). The Company recorded a related accrual of approximately $50,000, which was included
in accrued expenses at December 31, 2023, and which was paid during 2024, and accordingly there is no related accrual as of June 30,
2024. The maximum potential amount of future payments the Company could be required to make under these indemnification agreements is not estimabl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 Related Party Transactions During
2022 the Company entered into a lease agreement that was personally guaranteed by the Company’s former CEO. The lease expired on
April 30, 2023 (see Note 9). During
the year ended December 31, 2023, the Company’s Audit Committee completed a review of the Company’s expenses due to certain
irregularities identified with regards to the related party balance. Based on the results of the review, it was determined that the Company
paid and recorded within selling, general and administrative expenses, personal expenditures of the Company’s former CEO and an
accounting employee who was also the former CEO’s assistant, during 2022 and during the first three quarters of 2023. The Company
evaluated the receivable, which was approximately $363,000, after recording a recovery of approximately $159,000, and which represented
the total of the items identified as personal in nature for which the Company did not anticipate recovery from the related party. During
2023, the Company recorded a corresponding reserve for the full amount, resulting in a net related party receivable balance of $0 as
of June 30, 2024 and December 31, 2023. On
December 18, 2023, the Company entered into the Subscription Agreement with the PMX Investor, a 5% stockholder of the Company as of June
30, 2024 (see Note 8). During the six months ended June 30, 2024, the Company issued a non-convertible debenture in the principal amount
of $5.0 million to the PMX Investor, in connection with the Subscription Agreement (see Notes 7 and 8). On
February 6, 2024, the Company appointed Thomas Meier, PhD, as a member of the Company’s board of directors. Dr. Meier provides
consulting services to Proteomedix, through a consulting agreement that was effective January 4, 2024. The Company recorded approximately
$10,000 and $34,000 in related expenses during the three and six months ended June 30, 2024, of which approximately $5,000 is included
in accounts payable in the accompanying condensed consolidated balance sheets as of June 30, 2024. A
former director of the Company, who served on the Company’s Scientific Advisory Board until August 2023, serves on the Advisory
Board for the Cincinnati Children’s Hospital Medical Center Innovation Fund, which is affiliated with CHMC. The Company had an
exclusive license agreement with CHMC, which was terminated in July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30541</v>
      </c>
      <c r="C3" s="6" t="n">
        <v>4554335</v>
      </c>
    </row>
    <row r="4">
      <c r="A4" s="4" t="inlineStr">
        <is>
          <t>Accounts receivable, net</t>
        </is>
      </c>
      <c r="B4" s="5" t="n">
        <v>171313</v>
      </c>
      <c r="C4" s="5" t="n">
        <v>149731</v>
      </c>
    </row>
    <row r="5">
      <c r="A5" s="4" t="inlineStr">
        <is>
          <t>Inventories</t>
        </is>
      </c>
      <c r="B5" s="5" t="n">
        <v>160272</v>
      </c>
      <c r="C5" s="5" t="n">
        <v>364052</v>
      </c>
    </row>
    <row r="6">
      <c r="A6" s="4" t="inlineStr">
        <is>
          <t>Prepaid expenses and other current assets</t>
        </is>
      </c>
      <c r="B6" s="5" t="n">
        <v>773322</v>
      </c>
      <c r="C6" s="5" t="n">
        <v>770153</v>
      </c>
    </row>
    <row r="7">
      <c r="A7" s="4" t="inlineStr">
        <is>
          <t>Total current assets</t>
        </is>
      </c>
      <c r="B7" s="5" t="n">
        <v>2035448</v>
      </c>
      <c r="C7" s="5" t="n">
        <v>5838271</v>
      </c>
    </row>
    <row r="8">
      <c r="A8" s="4" t="inlineStr">
        <is>
          <t>Prepaid expenses, long-term</t>
        </is>
      </c>
      <c r="B8" s="4" t="inlineStr">
        <is>
          <t xml:space="preserve"> </t>
        </is>
      </c>
      <c r="C8" s="5" t="n">
        <v>17423</v>
      </c>
    </row>
    <row r="9">
      <c r="A9" s="4" t="inlineStr">
        <is>
          <t>Property and equipment, net</t>
        </is>
      </c>
      <c r="B9" s="5" t="n">
        <v>69189</v>
      </c>
      <c r="C9" s="5" t="n">
        <v>60654</v>
      </c>
    </row>
    <row r="10">
      <c r="A10" s="4" t="inlineStr">
        <is>
          <t>Deferred offering costs</t>
        </is>
      </c>
      <c r="B10" s="5" t="n">
        <v>366113</v>
      </c>
      <c r="C10" s="5" t="n">
        <v>366113</v>
      </c>
    </row>
    <row r="11">
      <c r="A11" s="4" t="inlineStr">
        <is>
          <t>Operating right of use asset</t>
        </is>
      </c>
      <c r="B11" s="5" t="n">
        <v>179983</v>
      </c>
      <c r="C11" s="5" t="n">
        <v>148542</v>
      </c>
    </row>
    <row r="12">
      <c r="A12" s="4" t="inlineStr">
        <is>
          <t>Intangible assets, net</t>
        </is>
      </c>
      <c r="B12" s="5" t="n">
        <v>20310890</v>
      </c>
      <c r="C12" s="5" t="n">
        <v>25410887</v>
      </c>
    </row>
    <row r="13">
      <c r="A13" s="4" t="inlineStr">
        <is>
          <t>Goodwill</t>
        </is>
      </c>
      <c r="B13" s="5" t="n">
        <v>36502332</v>
      </c>
      <c r="C13" s="5" t="n">
        <v>55676142</v>
      </c>
    </row>
    <row r="14">
      <c r="A14" s="4" t="inlineStr">
        <is>
          <t>Total assets</t>
        </is>
      </c>
      <c r="B14" s="5" t="n">
        <v>59463955</v>
      </c>
      <c r="C14" s="5" t="n">
        <v>87518032</v>
      </c>
    </row>
    <row r="15">
      <c r="A15" s="3" t="inlineStr">
        <is>
          <t>Current liabilities</t>
        </is>
      </c>
      <c r="B15" s="4" t="inlineStr">
        <is>
          <t xml:space="preserve"> </t>
        </is>
      </c>
      <c r="C15" s="4" t="inlineStr">
        <is>
          <t xml:space="preserve"> </t>
        </is>
      </c>
    </row>
    <row r="16">
      <c r="A16" s="4" t="inlineStr">
        <is>
          <t>Accounts payable</t>
        </is>
      </c>
      <c r="B16" s="5" t="n">
        <v>3169727</v>
      </c>
      <c r="C16" s="5" t="n">
        <v>5295114</v>
      </c>
    </row>
    <row r="17">
      <c r="A17" s="4" t="inlineStr">
        <is>
          <t>Accrued expenses</t>
        </is>
      </c>
      <c r="B17" s="5" t="n">
        <v>1438872</v>
      </c>
      <c r="C17" s="5" t="n">
        <v>2199867</v>
      </c>
    </row>
    <row r="18">
      <c r="A18" s="4" t="inlineStr">
        <is>
          <t>Notes payable, net of debt discounts of $89,667 and $381,627 at June 30, 2024 and December 31, 2023, respectively</t>
        </is>
      </c>
      <c r="B18" s="5" t="n">
        <v>10093425</v>
      </c>
      <c r="C18" s="5" t="n">
        <v>9618373</v>
      </c>
    </row>
    <row r="19">
      <c r="A19" s="4" t="inlineStr">
        <is>
          <t>Operating lease liability, current</t>
        </is>
      </c>
      <c r="B19" s="5" t="n">
        <v>119474</v>
      </c>
      <c r="C19" s="5" t="n">
        <v>74252</v>
      </c>
    </row>
    <row r="20">
      <c r="A20" s="4" t="inlineStr">
        <is>
          <t>Subscription agreement liability – related party</t>
        </is>
      </c>
      <c r="B20" s="5" t="n">
        <v>885600</v>
      </c>
      <c r="C20" s="4" t="inlineStr">
        <is>
          <t xml:space="preserve"> </t>
        </is>
      </c>
    </row>
    <row r="21">
      <c r="A21" s="4" t="inlineStr">
        <is>
          <t>Contingent warrant liability</t>
        </is>
      </c>
      <c r="B21" s="5" t="n">
        <v>2641</v>
      </c>
      <c r="C21" s="5" t="n">
        <v>2641</v>
      </c>
    </row>
    <row r="22">
      <c r="A22" s="4" t="inlineStr">
        <is>
          <t>Total current liabilities</t>
        </is>
      </c>
      <c r="B22" s="5" t="n">
        <v>20603559</v>
      </c>
      <c r="C22" s="5" t="n">
        <v>17190247</v>
      </c>
    </row>
    <row r="23">
      <c r="A23" s="4" t="inlineStr">
        <is>
          <t>Note payable, net of current portion</t>
        </is>
      </c>
      <c r="B23" s="5" t="n">
        <v>111260</v>
      </c>
      <c r="C23" s="5" t="n">
        <v>118857</v>
      </c>
    </row>
    <row r="24">
      <c r="A24" s="4" t="inlineStr">
        <is>
          <t>Subscription agreement liability – related party</t>
        </is>
      </c>
      <c r="B24" s="4" t="inlineStr">
        <is>
          <t xml:space="preserve"> </t>
        </is>
      </c>
      <c r="C24" s="5" t="n">
        <v>864000</v>
      </c>
    </row>
    <row r="25">
      <c r="A25" s="4" t="inlineStr">
        <is>
          <t>Pension benefit obligation</t>
        </is>
      </c>
      <c r="B25" s="5" t="n">
        <v>375360</v>
      </c>
      <c r="C25" s="5" t="n">
        <v>556296</v>
      </c>
    </row>
    <row r="26">
      <c r="A26" s="4" t="inlineStr">
        <is>
          <t>Operating lease liability, net of current portion</t>
        </is>
      </c>
      <c r="B26" s="5" t="n">
        <v>60509</v>
      </c>
      <c r="C26" s="5" t="n">
        <v>74290</v>
      </c>
    </row>
    <row r="27">
      <c r="A27" s="4" t="inlineStr">
        <is>
          <t>Deferred tax liability, net</t>
        </is>
      </c>
      <c r="B27" s="5" t="n">
        <v>2805816</v>
      </c>
      <c r="C27" s="5" t="n">
        <v>3073781</v>
      </c>
    </row>
    <row r="28">
      <c r="A28" s="4" t="inlineStr">
        <is>
          <t>Total liabilities</t>
        </is>
      </c>
      <c r="B28" s="5" t="n">
        <v>23956504</v>
      </c>
      <c r="C28" s="5" t="n">
        <v>21877471</v>
      </c>
    </row>
    <row r="29">
      <c r="A29" s="4" t="inlineStr">
        <is>
          <t>Commitments and Contingencies (see Note 10)</t>
        </is>
      </c>
      <c r="B29" s="4" t="inlineStr">
        <is>
          <t xml:space="preserve"> </t>
        </is>
      </c>
      <c r="C29" s="4" t="inlineStr">
        <is>
          <t xml:space="preserve"> </t>
        </is>
      </c>
    </row>
    <row r="30">
      <c r="A30" s="4" t="inlineStr">
        <is>
          <t>Series B Convertible Redeemable Preferred stock, $0.00001 par value, 2,700,000 shares authorized at June 30, 2024 and December 31, 2023; 2,696,729 shares issued and outstanding at June 30, 2024 and December 31, 2023</t>
        </is>
      </c>
      <c r="B30" s="5" t="n">
        <v>64236085</v>
      </c>
      <c r="C30" s="5" t="n">
        <v>64236085</v>
      </c>
    </row>
    <row r="31">
      <c r="A31" s="3" t="inlineStr">
        <is>
          <t>Stockholders’ equity (deficit)</t>
        </is>
      </c>
      <c r="B31" s="4" t="inlineStr">
        <is>
          <t xml:space="preserve"> </t>
        </is>
      </c>
      <c r="C31" s="4" t="inlineStr">
        <is>
          <t xml:space="preserve"> </t>
        </is>
      </c>
    </row>
    <row r="32">
      <c r="A32" s="4" t="inlineStr">
        <is>
          <t>Series A Convertible Preferred stock, $0.00001 par value, 10,000 shares authorized at June 30, 2024 and December 31, 2023; 3,000 shares issued and outstanding at June 30, 2024 and December 31, 2023; Liquidation preference of $3,000,000 at June 30, 2024 and December 31, 2023</t>
        </is>
      </c>
      <c r="B32" s="4" t="inlineStr">
        <is>
          <t xml:space="preserve"> </t>
        </is>
      </c>
      <c r="C32" s="4" t="inlineStr">
        <is>
          <t xml:space="preserve"> </t>
        </is>
      </c>
    </row>
    <row r="33">
      <c r="A33" s="4" t="inlineStr">
        <is>
          <t>Common stock, $0.00001 par value, 250,000,000 shares authorized at June 30, 2024 and December 31, 2023; 22,848,876 and 22,841,975 shares issued at June 30, 2024 and December 31, 2023, respectively; 22,331,477 and 22,324,576 shares outstanding at June 30, 2024 and December 31, 2023, respectively</t>
        </is>
      </c>
      <c r="B33" s="5" t="n">
        <v>228</v>
      </c>
      <c r="C33" s="5" t="n">
        <v>228</v>
      </c>
    </row>
    <row r="34">
      <c r="A34" s="4" t="inlineStr">
        <is>
          <t>Additional paid-in-capital</t>
        </is>
      </c>
      <c r="B34" s="5" t="n">
        <v>49405359</v>
      </c>
      <c r="C34" s="5" t="n">
        <v>49428809</v>
      </c>
    </row>
    <row r="35">
      <c r="A35" s="4" t="inlineStr">
        <is>
          <t>Treasury stock, at cost; 517,399 shares of common stock at June 30, 2024 and December 31, 2023</t>
        </is>
      </c>
      <c r="B35" s="5" t="n">
        <v>-625791</v>
      </c>
      <c r="C35" s="5" t="n">
        <v>-625791</v>
      </c>
    </row>
    <row r="36">
      <c r="A36" s="4" t="inlineStr">
        <is>
          <t>Accumulated deficit</t>
        </is>
      </c>
      <c r="B36" s="5" t="n">
        <v>-82211470</v>
      </c>
      <c r="C36" s="5" t="n">
        <v>-56786194</v>
      </c>
    </row>
    <row r="37">
      <c r="A37" s="4" t="inlineStr">
        <is>
          <t>Accumulated other comprehensive income (loss)</t>
        </is>
      </c>
      <c r="B37" s="5" t="n">
        <v>-2378952</v>
      </c>
      <c r="C37" s="5" t="n">
        <v>2380920</v>
      </c>
    </row>
    <row r="38">
      <c r="A38" s="4" t="inlineStr">
        <is>
          <t>Total Onconetix stockholders’ deficit</t>
        </is>
      </c>
      <c r="B38" s="5" t="n">
        <v>-35810626</v>
      </c>
      <c r="C38" s="5" t="n">
        <v>-5602028</v>
      </c>
    </row>
    <row r="39">
      <c r="A39" s="4" t="inlineStr">
        <is>
          <t>Non-controlling interest</t>
        </is>
      </c>
      <c r="B39" s="5" t="n">
        <v>7081992</v>
      </c>
      <c r="C39" s="5" t="n">
        <v>7006504</v>
      </c>
    </row>
    <row r="40">
      <c r="A40" s="4" t="inlineStr">
        <is>
          <t>Total stockholders’ equity (deficit)</t>
        </is>
      </c>
      <c r="B40" s="5" t="n">
        <v>-28728634</v>
      </c>
      <c r="C40" s="5" t="n">
        <v>1404476</v>
      </c>
    </row>
    <row r="41">
      <c r="A41" s="4" t="inlineStr">
        <is>
          <t>Total liabilities, convertible redeemable preferred stock, and stockholders’ equity (deficit)</t>
        </is>
      </c>
      <c r="B41" s="5" t="n">
        <v>59463955</v>
      </c>
      <c r="C41" s="5" t="n">
        <v>87518032</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 payable – related party, net of debt discount of $106,180 and $0 at June 30, 2024 and December 31, 2023, respectively</t>
        </is>
      </c>
      <c r="B44" s="6" t="n">
        <v>489382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2
— Income Taxes The
Company’s tax provision for interim periods is determined using an estimate of the annual effective tax rate, adjusted for discrete
items arising in that quarter. In each quarter, management updates the estimate of the annual effective tax rate, and any changes are
recorded in a cumulative adjustment in that quarter. The quarterly tax provision and quarterly estimate of the annual effective tax rate
are subject to significant volatility due to several factors, including management’s ability to accurately predict the portion
of income (loss) before income taxes in multiple jurisdictions, and the effects of acquisitions and the integration of those acquisitions. For
the three months ended June 30, 2024, the Company recorded income tax expense of approximately $51,000 and for the six months ended June
30, 2024, the Company recorded an income tax benefit of approximately $71,000. This tax expense/benefit was related to the Company’s
deferred foreign taxes resulting from the Proteomedix acquisition and yielded an effective tax rate of 12.0% for Proteomedix for the
six months ended June 30, 2024. There was no income tax provision or benefit recorded for the three and six months ended June 30, 2023. The
Company has incurred net operating losses for all of the periods presented and has not reflected any benefit in the accompanying condensed
consolidated financial statements for its U.S. net operating loss carryforwards and only a partial benefit for its Swiss net operating
loss carryforwards due to uncertainty around utilizing these tax attributes within their respective carryforward periods. The Company
has recorded a full valuation allowance against its U.S. deferred tax assets as it is not more likely than not that such assets will
be realized in the near future. During 2023, the Company recognized a foreign deferred tax liability related to the acquisition of Proteomedix
(see Note 5). A partial valuation allowance has been recognized against the Company’s Swiss deferred tax assets that are not more
likely than not expected to be realizable. The
Company’s policy is to recognize interest expense and penalties related to income tax matters as income tax expense. For the three
and six months ended June 30, 2024 and 2023, the Company has not recognized any interest or penalties related to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 xml:space="preserve">Note 13
— Net Loss Per Share Basic
net loss per share is computed by dividing the net income or loss applicable to common shares by the weighted average number of common
shares outstanding during the period. The weighted average number of shares of common stock outstanding includes pre-funded warrants
because their exercise requires only nominal consideration for delivery of shares; it does not include any potentially dilutive securities
or any unvested restricted shares of common stock. Certain restricted shares, although classified as issued and outstanding at June 30,
2024, are considered contingently returnable until the restrictions lapse and will not be included in the basic net loss per share calculation
until the shares are vested. Unvested shares of the Company’s restricted stock do not contain non-forfeitable rights to dividends
and dividend equivalents. Diluted earnings per share is computed using the weighted average number of common shares and, if dilutive,
potential common shares outstanding during the period. Potential common shares consist of the Company’s warrants, options, and
restricted shares. Diluted net loss per share is computed by giving effect to all potential shares of common stock, including warrants,
stock options, and unvested restricted shares, to the extent they are dilutive. The
two-class method is used to determine earnings per share based on participation rights of participating securities in any undistributed
earnings. Each share of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hree and Six Months Ended
2024 2023
Options to purchase shares of common stock 1,130,026 1,419,592
Warrants 7,899,661 5,264,274
Unvested shares of restricted stock 106,250 512,940
Common stock issuable upon conversion of Series A preferred stock 5,709,935 —
Total 14,845,872 7,196,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t>
        </is>
      </c>
      <c r="B1" s="2" t="inlineStr">
        <is>
          <t>6 Months Ended</t>
        </is>
      </c>
    </row>
    <row r="2">
      <c r="B2" s="2" t="inlineStr">
        <is>
          <t>Jun. 30, 2024</t>
        </is>
      </c>
    </row>
    <row r="3">
      <c r="A3" s="3" t="inlineStr">
        <is>
          <t>Defined Benefit Plan [Abstract]</t>
        </is>
      </c>
      <c r="B3" s="4" t="inlineStr">
        <is>
          <t xml:space="preserve"> </t>
        </is>
      </c>
    </row>
    <row r="4">
      <c r="A4" s="4" t="inlineStr">
        <is>
          <t>Defined Benefit Plan</t>
        </is>
      </c>
      <c r="B4" s="4" t="inlineStr">
        <is>
          <t>Note
14 — Defined Benefit Plan Proteomedix
sponsors a defined benefit pension plan (the “Swiss Plan”) covering certain eligible employees. The Swiss Plan provides retirement
benefits based on years of service and compensation levels. The
following significant actuarial assumptions were used in calculating the benefit obligation and the net periodic benefit cost as of June
30, 2024 and December 31, 2023:
June 30, December 31,
Discount rate 1.30 % 1.45 %
Expected long-term rate of return on plan assets 1.30 % 1.45 %
Rate of compensation increase 3.30 % 3.00 % Changes
in these assumptions may have a material impact on the plan’s obligations and costs. The
components of net periodic benefit cost for the three and six months ended June 30, 2024, which is included within selling, general and
administrative expenses in the accompanying condensed consolidated statements of operations and comprehensive loss, are as follows:
For The Three Months Ended For the Six Months Ended
Service cost $ 23,794 $ 48,444
Interest cost 7,293 14,851
Expected return on plan assets 409 (23,086 )
Amortization of net (gain) 269 (15,177 )
Total $ 31,765 $ (25,032 ) During
the three and six months ended June 30, 2024, the Company made pension contributions of approximately $22,000 and $43,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Warrant
Inducement On
July 11, 2024, the Company, entered into common stock preferred investment options exercise inducement offer letters (the “Inducement
Letter”) with certain holders of existing preferred investment options (“PIOs”) to purchase shares of the Company’s
common stock at the original exercise prices of $2.546 and $1.09 per share, issued on August 11, 2022 and August 2, 2023, respectively
(collectively, the “Existing PIOs”), pursuant to which the holders agreed to exercise for cash their Existing PIOs to purchase
an aggregate of 7,458,642 of the Company’s common stock, at a reduced exercise price of $0.15 per share, in consideration for the
Company’s agreement to issue new PIOs (the “Inducement PIOs”) to purchase up to an aggregate of 22,375,926 shares of
the Company’s common stock. The transaction closed on July 12, 2024 and the Company received aggregate net proceeds of approximately
$0.9 million from the exercise of the Existing PIOs by the holders and the sale of the Inducement PIOs, after deducting placement agent
fees and other offering expenses payable by the Company. The
Company engaged H.C. Wainwright &amp; Co., LLC (“Wainwright”) to act as its exclusive placement agent in connection with
the transactions summarized herein and will pay Wainwright a cash fee equal to 7.5% of the gross proceeds received from the exercise
of the Existing PIOs as well as a management fee equal to 1.0% of the gross proceeds from the exercise of the Existing PIOs. The Company
also agreed to reimburse Wainwright for its expenses in connection with the exercise of the Existing PIOs and the issuance of the Inducement
PIOs, up to $50,000 for fees and expenses of legal counsel and other out-of-pocket expenses and agreed to pay Wainwright for non-accountable
expenses in the amount of $35,000 for non-accountable expenses. The Company also agreed to issue to Wainwright or its designees warrants
(the “Placement Agent Warrants,” and such shares of common stock issuable thereunder, to purchase (i) 522,105 shares of common
stock which will have the same terms as the Inducement PIOs except for an exercise price equal to $0.1875 per share and a term of five
years following the date of stockholder approval and (ii) upon any exercise for cash of the Inducement PIOs, 7.5% of the aggregate exercise
price and that number of shares of common stock equal to 7.0% of the aggregate number of such shares of common stock underlying the Inducement
PIOs that have been exercised, which will have substantially the same terms as the Placement Agent Warrants. In
addition, per the terms of the Inducement Letter, the Company agreed not to issue any shares of common stock or common stock equivalents
or to file any other registration statement with the SEC (in each case, subject to certain exceptions) until the later of (i) the filing
of a definitive proxy statement on Schedule 14A for the purpose of obtaining the requisite stockholder approval and (ii) 30 days after
the Closing Date. The Company also agreed not to effect or agree to effect any variable rate transaction (as defined in the Inducement
Letter) until six months after the Closing Date (subject to certain exce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306704</v>
      </c>
      <c r="C4" s="6" t="n">
        <v>-11118572</v>
      </c>
      <c r="D4" s="6" t="n">
        <v>-6865270</v>
      </c>
      <c r="E4" s="6" t="n">
        <v>-2846644</v>
      </c>
      <c r="F4" s="6" t="n">
        <v>-25425276</v>
      </c>
      <c r="G4" s="6" t="n">
        <v>-971191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condensed consolidated
financial statements relate to accounting for acquisitions, valuation of inventory, the useful life of the amortizable intangible assets,
estimates of future cash flows used to evaluate impairment of intangible assets, assumptions related to the pension benefit obligation,
assumptions related to the related party subscription agreement liability, and accounting for income tax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5">
      <c r="A5" s="4" t="inlineStr">
        <is>
          <t>Segment Information</t>
        </is>
      </c>
      <c r="B5" s="4" t="inlineStr">
        <is>
          <t xml:space="preserve">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As of June 30, 2024 and December 31, 2023, the Company was operating in one segment: commercial. Management’s determination of
its operating segments is consistent with the financial information regularly reviewed by the CODM for purposes of evaluating performance,
allocating resources, setting incentive compensation targets, and planning and forecasting for future periods. </t>
        </is>
      </c>
    </row>
    <row r="6">
      <c r="A6" s="4" t="inlineStr">
        <is>
          <t>Fair Value Measurements</t>
        </is>
      </c>
      <c r="B6"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inventory, accounts receivable, accounts payable,
accrued liabilities, operating lease liabilities, and notes payable are carried at cost, which management believes approximates fair
value due to the short-term nature of these instruments. The
fair value of the contingent warrant liability and the related party subscription agreement liability are valued using significant unobservable
measures and other fair value inputs, and are therefore classified as Level 3 financial instruments. The
fair value of financial instruments measured on a recurring basis is as follows as of June 30, 2024 and December 31, 2023:
As of June 30, 2024
Description Total Level 1 Level 2 Level 3
Liabilities:
Contingent warrant liability $ 2,641 — — $ 2,641
Subscription agreement liability – related party $ 885,600 — — $ 885,600
Total $ 888,241 $ — $ — $ 888,241
As of December 31, 2023
Description Total Level 1 Level 2 Level 3
Liabilities:
Contingent warrant liability $ 2,641 — — $ 2,641
Subscription agreement liability – related party $ 864,000 — — $ 864,000
Total $ 866,641 $ — $ — $ 866,641 During
the year ended December 31, 2023, in connection with the acquisition of Proteomedix, the Company recorded intangible assets, which were
recognized at fair value (see Note 5). Additionally, as a result of the impairment losses recorded on the Company’s ENTADFI asset
group during the three and six months ended June 30, 2024, the related assets were recorded at fair value as of June 30, 2024. These
non-financial assets were valued using significant unobservable measures and other fair value inputs, and are therefore classified as
Level 3 measurements. See Note 4. None
of the Company’s other non-financial assets or liabilities are recorded at fair value on a non-recurring basis as
of June 30, 2024 and December 31, 2023. There were no transfers between levels during the periods presented. The
following table summarizes the activity for the related party subscription agreement liability, using unobservable Level 3 inputs, for
the six months ended June 30, 2024:
Subscription Agreement
Balance at December 31, 2023 $ 864,000
Change in fair value 21,600
Balance at June 30, 2024 $ 885,600 </t>
        </is>
      </c>
    </row>
    <row r="7">
      <c r="A7" s="4" t="inlineStr">
        <is>
          <t>Revenue Recognition</t>
        </is>
      </c>
      <c r="B7" s="4" t="inlineStr">
        <is>
          <t>Revenue
Recognition The
following is a description of principal activities from which the Company generates its revenue: Product
The
Company derives revenue through sales of its products, which includes Proclarix, its diagnostic product, directly to end users, including
laboratories, hospitals, and medical centers, and to distributors. During the six months ended June 30, 2024, the majority of the Company’s
product revenue was generated from sales of Proclarix assays to Laboratory Corporation of America for review and testing in connection
with the Company’s license agreement with Laboratory Corporation of America (see Note 6). The Company considers customer purchase
orders, which in some cases are governed by master sales agreements or standard terms and condition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The Company fulfills its performance obligation applicable to product sales
once the product is transferred to the customer. Development
Services Proteomedix
provides a range of services to life sciences customers referred to as “Development Services” including testing for biomarker
discovery, assay design and development. These Development Services are performed under individual statement of work (“SOW”)
arrangements with specific deliverables defined by the customer. Development Services are generally performed on a time and materials
basis. During the performance and through completion of the service to the customer in accordance with the SOW, the Company has the right
to bill the customer for the agreed upon price and recognizes the Development Services revenue over the period estimated to complete
the SOW. The Company generally identifies each SOW as a single performance obligation. Completion
of the service and satisfaction of the performance obligation under a SOW is typically evidenced by access to the data or test made available
to the customer or any other form or applicable manner of delivery defined in the SOW. However, for certain SOWs under which work is
performed pursuant to the customer’s highly customized specifications, the Company has the enforceable right to bill the customer
for work completed, rather than upon completion of the SOW. For those SOWs, the Company recognizes revenue over a period of time during
which the work is performed based on the expended efforts (inputs). As the performance obligation under the SOW is satisfied, any amounts
earned as revenue and billed to the customer are included in accounts receivable. During
the three and six months ended June 30, 2024, the Company recorded approximately $0.7 million and $1.4 million of revenue, respectively,
generated by Proteomedix. Approximately $0.7 million and $1.3 million of revenue was generated from development services during the three
and six months ended June 30, 2024, respectively, and approximately $0.1 million of revenue was generated from Proclarix product sales
during the six months ended June 30, 2024. There was no revenue generated from Proclarix product sales during the three months ended
June 30, 2024. The
Company’s revenue was generated from the following geographic regions during the three months ended June 30, 2024:
European Non-European United
Development services 100 % - % - %
Product sales - % - % - % The
Company’s revenue was generated from the following geographic regions during the six months ended June 30, 2024:
European Non-European United
Development services 100 % - % - %
Product sales - % 14 % 86 % The
Company had the following customer concentrations for its revenue during the three and six months ended June 30, 2024:
For
the Three Months Ended For
the Six Months Ended
Development
Services Product
Sales Development
Services Product
Sales
Customer
A 100% -% $ 100% $ -%
Customer
B -% -% -% 86% Any
revenues earned but not yet billed to the customer as of the date of the condensed consolidated financial statements are recorded as
contract assets and are included in prepaid expenses and other current assets in the accompanying condensed consolidated financial
statements. The Company had approximately $56,000 in contract assets, which represents unbilled accounts receivable, as of June 30,
2024. The amount of contract assets as of December 31, 2023 was not significant. Amounts recorded in contract assets are
reclassified to accounts receivable in our condensed consolidated financial statements when the customer is invoiced according to
the billing schedule in the contract. Accounts receivable was approximately $171,000 and $150,000 as of June 30, 2024 and December
31, 2023, respectively. In
relation to customer contracts, the Company incurs costs to fulfill a contract, but does not incur costs to obtain a contract. These
costs to fulfill a contract do not meet the criteria for capitalization and are expensed as incurred.</t>
        </is>
      </c>
    </row>
    <row r="8">
      <c r="A8" s="4" t="inlineStr">
        <is>
          <t>New Accounting Pronouncements</t>
        </is>
      </c>
      <c r="B8" s="4" t="inlineStr">
        <is>
          <t>New
Accounting Pronouncement There
were no new accounting pronouncements issued since the Company’s filing of the Annual Report on Form 10-K for the year ended December
31, 2023, which could have a significant effect on the accompanying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is as follows as of June 30, 2024 and December 31, 2023:
As of June 30, 2024
Description Total Level 1 Level 2 Level 3
Liabilities:
Contingent warrant liability $ 2,641 — — $ 2,641
Subscription agreement liability – related party $ 885,600 — — $ 885,600
Total $ 888,241 $ — $ — $ 888,241
As of December 31, 2023
Description Total Level 1 Level 2 Level 3
Liabilities:
Contingent warrant liability $ 2,641 — — $ 2,641
Subscription agreement liability – related party $ 864,000 — — $ 864,000
Total $ 866,641 $ — $ — $ 866,641 </t>
        </is>
      </c>
    </row>
    <row r="5">
      <c r="A5" s="4" t="inlineStr">
        <is>
          <t>Schedule of Activity for the Related Party Subscription Agreement liability</t>
        </is>
      </c>
      <c r="B5" s="4" t="inlineStr">
        <is>
          <t xml:space="preserve">The
following table summarizes the activity for the related party subscription agreement liability, using unobservable Level 3 inputs, for
the six months ended June 30, 2024:
Subscription Agreement
Balance at December 31, 2023 $ 864,000
Change in fair value 21,600
Balance at June 30, 2024 $ 885,600 </t>
        </is>
      </c>
    </row>
    <row r="6">
      <c r="A6" s="4" t="inlineStr">
        <is>
          <t>Schedule of Revenue was Generated from the Following Geographic Regions</t>
        </is>
      </c>
      <c r="B6" s="4" t="inlineStr">
        <is>
          <t>The
Company’s revenue was generated from the following geographic regions during the three months ended June 30, 2024:
European Non-European United
Development services 100 % - % - %
Product sales - % - % - % The
Company’s revenue was generated from the following geographic regions during the six months ended June 30, 2024:
European Non-European United
Development services 100 % - % - %
Product sales - % 14 % 86 %</t>
        </is>
      </c>
    </row>
    <row r="7">
      <c r="A7" s="4" t="inlineStr">
        <is>
          <t>Schedule of Customer Concentrations for Revenue</t>
        </is>
      </c>
      <c r="B7" s="4" t="inlineStr">
        <is>
          <t xml:space="preserve">The
Company had the following customer concentrations for its revenue during the three and six months ended June 30, 2024:
For
the Three Months Ended For
the Six Months Ended
Development
Services Product
Sales Development
Services Product
Sales
Customer
A 100% -% $ 100% $ -%
Customer
B -% -%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6 Months Ended</t>
        </is>
      </c>
    </row>
    <row r="2">
      <c r="B2" s="2" t="inlineStr">
        <is>
          <t>Jun. 30, 2024</t>
        </is>
      </c>
    </row>
    <row r="3">
      <c r="A3" s="3" t="inlineStr">
        <is>
          <t>Balance Sheet Details [Abstract]</t>
        </is>
      </c>
      <c r="B3" s="4" t="inlineStr">
        <is>
          <t xml:space="preserve"> </t>
        </is>
      </c>
    </row>
    <row r="4">
      <c r="A4" s="4" t="inlineStr">
        <is>
          <t>Schedule of Inventories</t>
        </is>
      </c>
      <c r="B4" s="4" t="inlineStr">
        <is>
          <t xml:space="preserve">Inventories,
which primarily relate to Proclarix product as of June 30, 2024 and ENTADFI product as of December 31, 2023, consisted of the following:
June 30, December 31,
Raw materials $ 91,971 $ 139,208
Work-in-process — 194,805
Finished goods 68,301 30,039
Total $ 160,272 $ 364,052 </t>
        </is>
      </c>
    </row>
    <row r="5">
      <c r="A5" s="4" t="inlineStr">
        <is>
          <t>Schedule of Prepaid Expenses and Other Current Assets</t>
        </is>
      </c>
      <c r="B5" s="4" t="inlineStr">
        <is>
          <t xml:space="preserve">Prepaid
expenses and other current assets consisted of the following as of June 30, 2024, and December 31, 2023:
June 30, December 31,
Prepaid insurance $ 525,848 $ 122,004
Prepaid regulatory fees — 312,551
Prepaid research and development 74,881 89,195
Prepaid professional fees — 70,708
Unbilled accounts receivable 55,630 —
Prepaid other 116,963 175,695
Total $ 773,322 $ 770,153 </t>
        </is>
      </c>
    </row>
    <row r="6">
      <c r="A6" s="4" t="inlineStr">
        <is>
          <t>Schedule of Intangible Assets</t>
        </is>
      </c>
      <c r="B6" s="4" t="inlineStr">
        <is>
          <t xml:space="preserve">Intangible
assets, which were recorded during the year ended December 31, 2023 in connection with the ENTADFI and Proteomedix acquisitions (see
Note 5), is comprised of customer relationships, product rights for developed technology, and a trade name, and consisted of the following
as of June 30, 2024, and December 31, 2023:
Balance at Impairment Foreign Balance at
Gross basis:
Trade name $ 9,312,739 $ — $ (595,266 ) $ 8,717,473
Product rights for developed technology 14,182,157 (3,296,644 ) (695,796 ) 10,189,717
Customer relationships 1,952,803 — (124,822 ) 1,827,981
Total intangible assets, gross $ 25,447,699 $ (3,296,644 ) $ (1,415,884 ) $ 20,735,171
Balance at Amortization Foreign Balance at
Accumulated amortization:
Product rights for developed technology $ (31,213 ) $ (337,111 ) $ 8,579 $ (359,745 )
Customer relationships (5,599 ) (60,476 ) 1,539 (64,536 )
Total intangible assets, accumulated amortization $ (36,812 ) $ (397,587 ) $ 10,118 $ (424,281 )
Intangible assets, net $ 25,410,887 $ 20,310,890 </t>
        </is>
      </c>
    </row>
    <row r="7">
      <c r="A7" s="4" t="inlineStr">
        <is>
          <t>Schedule of Future Annual Amortization Expense</t>
        </is>
      </c>
      <c r="B7" s="4" t="inlineStr">
        <is>
          <t xml:space="preserve">Future
annual amortization expense related to the Company’s finite lived intangible assets is as follows as of June 30, 2024:
Years ending December 31,
2024 $ 400,590
2025 801,180
2026 801,180
2027 801,180
2028 801,180
Thereafter 7,988,107
Total $ 11,593,417 </t>
        </is>
      </c>
    </row>
    <row r="8">
      <c r="A8" s="4" t="inlineStr">
        <is>
          <t>Schedule of Goodwill</t>
        </is>
      </c>
      <c r="B8" s="4" t="inlineStr">
        <is>
          <t xml:space="preserve">Goodwill
consisted of the following as of June 30, 2024 and December 31, 2023:
Balance as of December 31, 2023 $ 55,676,142
Impairment loss (15,453,000 )
Foreign currency translation (3,720,810 )
Balance as of June 30, 2024 $ 36,502,332 </t>
        </is>
      </c>
    </row>
    <row r="9">
      <c r="A9" s="4" t="inlineStr">
        <is>
          <t>Schedule of Accrued Expenses</t>
        </is>
      </c>
      <c r="B9" s="4" t="inlineStr">
        <is>
          <t xml:space="preserve">Accrued
expenses consisted of the following as of June 30, 2024 and December 31, 2023:
June 30, December 31,
Accrued compensation $ 206,722 $ 487,579
Accrued research and development 378,532 616,707
Accrued professional fees 212,565 550,415
Other accrued expenses 358,180 265,849
Accrued implementation fees — 93,787
Accrued franchise taxes 100,000 60,530
Accrued interest – related party 87,123 —
Accrued interest 95,750 —
Accrued deferred offering costs — 125,000
Total $ 1,438,872 $ 2,199,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4</t>
        </is>
      </c>
    </row>
    <row r="3">
      <c r="A3" s="3" t="inlineStr">
        <is>
          <t>Acquisitions (Tables) [Line Items]</t>
        </is>
      </c>
      <c r="B3" s="4" t="inlineStr">
        <is>
          <t xml:space="preserve"> </t>
        </is>
      </c>
    </row>
    <row r="4">
      <c r="A4" s="4" t="inlineStr">
        <is>
          <t>Schedule of Aggregate Consideration Transferred for the Assets Acquired</t>
        </is>
      </c>
      <c r="B4" s="4" t="inlineStr">
        <is>
          <t xml:space="preserve">The
following table summarizes the aggregate consideration transferred for the assets acquired by the Company in connection with the Veru
APA:
Consideration
Consideration transferred at closing $ 6,000,000
Fair value of notes payable issued 12,947,000
Transaction costs 79,771
Total consideration transferred $ 19,026,771 The
acquisition-date fair value of the consideration transferred totaled approximately $65.1 million, which consisted of the following:
Consideration
Common stock $ 875,484
Series B Preferred Stock 64,236,085
Total consideration transferred $ 65,111,569 </t>
        </is>
      </c>
    </row>
    <row r="5">
      <c r="A5" s="4" t="inlineStr">
        <is>
          <t>Schedule of Assets Acquired</t>
        </is>
      </c>
      <c r="B5" s="4" t="inlineStr">
        <is>
          <t xml:space="preserve">The
following table summarizes the assets acquired with the Veru APA:
Assets
Inventory $ 1,120,000
ENTADFI Intangible 17,906,771
Total fair value of identifiable assets acquired $ 19,026,771 </t>
        </is>
      </c>
    </row>
    <row r="6">
      <c r="A6" s="4" t="inlineStr">
        <is>
          <t>Schedule of Fair Value of the Proteomedix Stock Options</t>
        </is>
      </c>
      <c r="B6" s="4" t="inlineStr">
        <is>
          <t>The significant assumptions used in the Monte-Carlo model, which utilizes Level 3 inputs
(see Note 3), are as follows as of June 30, 2024 and December 31, 2023:
June 30, December 31,
Exercise price $ 0.25 $ 0.25
Term (years) 0.87 1.2
Expected stock price volatility 110 % 95 %
Risk-free rate of interest 5.14 % 4.64 %</t>
        </is>
      </c>
    </row>
    <row r="7">
      <c r="A7" s="4" t="inlineStr">
        <is>
          <t>Schedule of Estimated Fair Values of Assets Acquired and Liabilities</t>
        </is>
      </c>
      <c r="B7" s="4" t="inlineStr">
        <is>
          <t xml:space="preserve">The
following table summarizes the preliminary estimated fair values of the assets acquired and liabilities assumed at the acquisition date:
Net Assets
Cash $ 1,056,578
Accounts receivable 87,445
Inventories 80,593
Prepaid expenses and other current assets 114,615
Right of use asset 149,831
Property and equipment, net 39,779
Trade name 9,018,000
Customer relationships 1,891,000
Product rights for developed technology 10,541,000
Goodwill 53,914,055
Total assets acquired 76,892,896
Accounts payable (234,029 )
Accrued expenses (732,814 )
Operating lease liability (149,831 )
Deferred tax liability (2,994,669 )
Pension benefit obligation (548,384 )
Note payable (115,096 )
Total liabilities assumed (4,774,823 )
Net assets 72,118,073
Less non-controlling interest (7,006,504 )
Net assets acquired $ 65,111,569 </t>
        </is>
      </c>
    </row>
    <row r="8">
      <c r="A8" s="4" t="inlineStr">
        <is>
          <t>Schedule of Consolidated Statements of Operations and Comprehensive Loss</t>
        </is>
      </c>
      <c r="B8" s="4" t="inlineStr">
        <is>
          <t xml:space="preserve">In addition, the pro forma results
are not necessarily indicative of the results of operations that actually would have been achieved had the PMX Transaction been consummated
as of that date:
Unaudited Ended Unaudited For The
Revenue $ 537,267 $ 1,556,244
Net loss 7,175,366 9,742,710 </t>
        </is>
      </c>
    </row>
    <row r="9">
      <c r="A9" s="4" t="inlineStr">
        <is>
          <t>Proteomedix [Member]</t>
        </is>
      </c>
      <c r="B9" s="4" t="inlineStr">
        <is>
          <t xml:space="preserve"> </t>
        </is>
      </c>
    </row>
    <row r="10">
      <c r="A10" s="3" t="inlineStr">
        <is>
          <t>Acquisitions (Tables) [Line Items]</t>
        </is>
      </c>
      <c r="B10" s="4" t="inlineStr">
        <is>
          <t xml:space="preserve"> </t>
        </is>
      </c>
    </row>
    <row r="11">
      <c r="A11" s="4" t="inlineStr">
        <is>
          <t>Schedule of Fair Value of the Proteomedix Stock Options</t>
        </is>
      </c>
      <c r="B11" s="4" t="inlineStr">
        <is>
          <t>The
fair value of the Proteomedix stock options assumed as part of the PMX Transaction was determined using a Black-Scholes option pricing
model with the following significant assumptions:
Exercise price 1.15 – 28.83
Stock price 128.11
Term (years) 0.17 – 3.59
Expected stock price volatility 90%
Risk-free rate of interest 4.07% – 5.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4</t>
        </is>
      </c>
      <c r="C1" s="2" t="inlineStr">
        <is>
          <t>Dec. 31, 2023</t>
        </is>
      </c>
    </row>
    <row r="2">
      <c r="A2" s="4" t="inlineStr">
        <is>
          <t>Notes payable, net of debt discount (in Dollars)</t>
        </is>
      </c>
      <c r="B2" s="6" t="n">
        <v>89667</v>
      </c>
      <c r="C2" s="6" t="n">
        <v>381627</v>
      </c>
    </row>
    <row r="3">
      <c r="A3" s="4" t="inlineStr">
        <is>
          <t>Notes payable, net of debt discount (in Dollars)</t>
        </is>
      </c>
      <c r="B3" s="6" t="n">
        <v>106180</v>
      </c>
      <c r="C3" s="6" t="n">
        <v>0</v>
      </c>
    </row>
    <row r="4">
      <c r="A4" s="4" t="inlineStr">
        <is>
          <t>Common stock, par value (in Dollars per share)</t>
        </is>
      </c>
      <c r="B4" s="7" t="n">
        <v>1e-05</v>
      </c>
      <c r="C4" s="7" t="n">
        <v>1e-05</v>
      </c>
    </row>
    <row r="5">
      <c r="A5" s="4" t="inlineStr">
        <is>
          <t>Common stock, shares authorized</t>
        </is>
      </c>
      <c r="B5" s="5" t="n">
        <v>250000000</v>
      </c>
      <c r="C5" s="5" t="n">
        <v>250000000</v>
      </c>
    </row>
    <row r="6">
      <c r="A6" s="4" t="inlineStr">
        <is>
          <t>Common stock, shares issued</t>
        </is>
      </c>
      <c r="B6" s="5" t="n">
        <v>22848876</v>
      </c>
      <c r="C6" s="5" t="n">
        <v>22841975</v>
      </c>
    </row>
    <row r="7">
      <c r="A7" s="4" t="inlineStr">
        <is>
          <t>Common stock, shares outstanding</t>
        </is>
      </c>
      <c r="B7" s="5" t="n">
        <v>22331477</v>
      </c>
      <c r="C7" s="5" t="n">
        <v>22324576</v>
      </c>
    </row>
    <row r="8">
      <c r="A8" s="4" t="inlineStr">
        <is>
          <t>Treasury stock, shares of common stock</t>
        </is>
      </c>
      <c r="B8" s="5" t="n">
        <v>517399</v>
      </c>
      <c r="C8" s="5" t="n">
        <v>517399</v>
      </c>
    </row>
    <row r="9">
      <c r="A9" s="4" t="inlineStr">
        <is>
          <t>Series B Convertible Redeemable Preferred stock</t>
        </is>
      </c>
      <c r="B9" s="4" t="inlineStr">
        <is>
          <t xml:space="preserve"> </t>
        </is>
      </c>
      <c r="C9" s="4" t="inlineStr">
        <is>
          <t xml:space="preserve"> </t>
        </is>
      </c>
    </row>
    <row r="10">
      <c r="A10" s="4" t="inlineStr">
        <is>
          <t>Convertible redeemable preferred stock, par value (in Dollars per share)</t>
        </is>
      </c>
      <c r="B10" s="7" t="n">
        <v>1e-05</v>
      </c>
      <c r="C10" s="7" t="n">
        <v>1e-05</v>
      </c>
    </row>
    <row r="11">
      <c r="A11" s="4" t="inlineStr">
        <is>
          <t>Convertible redeemable preferred stock, shares authorized</t>
        </is>
      </c>
      <c r="B11" s="5" t="n">
        <v>2700000</v>
      </c>
      <c r="C11" s="5" t="n">
        <v>2700000</v>
      </c>
    </row>
    <row r="12">
      <c r="A12" s="4" t="inlineStr">
        <is>
          <t>Convertible redeemable preferred stock, shares issued</t>
        </is>
      </c>
      <c r="B12" s="5" t="n">
        <v>2696729</v>
      </c>
      <c r="C12" s="5" t="n">
        <v>2696729</v>
      </c>
    </row>
    <row r="13">
      <c r="A13" s="4" t="inlineStr">
        <is>
          <t>Convertible redeemable preferred stock, shares outstanding</t>
        </is>
      </c>
      <c r="B13" s="5" t="n">
        <v>2696729</v>
      </c>
      <c r="C13" s="5" t="n">
        <v>2696729</v>
      </c>
    </row>
    <row r="14">
      <c r="A14" s="4" t="inlineStr">
        <is>
          <t>Series A Convertible Preferred Stock</t>
        </is>
      </c>
      <c r="B14" s="4" t="inlineStr">
        <is>
          <t xml:space="preserve"> </t>
        </is>
      </c>
      <c r="C14" s="4" t="inlineStr">
        <is>
          <t xml:space="preserve"> </t>
        </is>
      </c>
    </row>
    <row r="15">
      <c r="A15" s="4" t="inlineStr">
        <is>
          <t>Preferred stock, par value (in Dollars per share)</t>
        </is>
      </c>
      <c r="B15" s="7" t="n">
        <v>1e-05</v>
      </c>
      <c r="C15" s="7" t="n">
        <v>1e-05</v>
      </c>
    </row>
    <row r="16">
      <c r="A16" s="4" t="inlineStr">
        <is>
          <t>Preferred stock, shares authorized</t>
        </is>
      </c>
      <c r="B16" s="5" t="n">
        <v>10000</v>
      </c>
      <c r="C16" s="5" t="n">
        <v>10000</v>
      </c>
    </row>
    <row r="17">
      <c r="A17" s="4" t="inlineStr">
        <is>
          <t>Preferred stock, shares issued</t>
        </is>
      </c>
      <c r="B17" s="5" t="n">
        <v>3000</v>
      </c>
      <c r="C17" s="5" t="n">
        <v>3000</v>
      </c>
    </row>
    <row r="18">
      <c r="A18" s="4" t="inlineStr">
        <is>
          <t>Preferred stock shares outstanding</t>
        </is>
      </c>
      <c r="B18" s="5" t="n">
        <v>3000</v>
      </c>
      <c r="C18" s="5" t="n">
        <v>3000</v>
      </c>
    </row>
    <row r="19">
      <c r="A19" s="4" t="inlineStr">
        <is>
          <t>Preferred stock, liquidation preference (in Dollars)</t>
        </is>
      </c>
      <c r="B19" s="6" t="n">
        <v>3000000</v>
      </c>
      <c r="C19"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cription Agreement (Tables)</t>
        </is>
      </c>
      <c r="B1" s="2" t="inlineStr">
        <is>
          <t>6 Months Ended</t>
        </is>
      </c>
    </row>
    <row r="2">
      <c r="B2" s="2" t="inlineStr">
        <is>
          <t>Jun. 30, 2024</t>
        </is>
      </c>
    </row>
    <row r="3">
      <c r="A3" s="3" t="inlineStr">
        <is>
          <t>Subscription Agreement [Abstract]</t>
        </is>
      </c>
      <c r="B3" s="4" t="inlineStr">
        <is>
          <t xml:space="preserve"> </t>
        </is>
      </c>
    </row>
    <row r="4">
      <c r="A4" s="4" t="inlineStr">
        <is>
          <t>Schedule of Assumptions Used in the Monte-Carlo Model, Which Utilizes Level 3 Inputs</t>
        </is>
      </c>
      <c r="B4" s="4" t="inlineStr">
        <is>
          <t>The significant assumptions used in the Monte-Carlo model, which utilizes Level 3 inputs
(see Note 3), are as follows as of June 30, 2024 and December 31, 2023:
June 30, December 31,
Exercise price $ 0.25 $ 0.25
Term (years) 0.87 1.2
Expected stock price volatility 110 % 95 %
Risk-free rate of interest 5.14 % 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vertible Redeemable Preferred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Outstanding Warrants, Excluding Contingent Warrants</t>
        </is>
      </c>
      <c r="B4" s="4" t="inlineStr">
        <is>
          <t xml:space="preserve">The
following summarizes the Company’s outstanding warrants, excluding contingent warrants issuable upon exercise of the outstanding
warrants issued in the August 2022 and August 2023 offerings, as of June 30, 2024 and December 31, 2023: Number of Exercise Expiration Description Shares Price Date April 2022 Offering Placement Agent Warrants 70,849 $ 8.46875 4/19/2026 August 2022 Private Placement Warrants 2,486,214 2.546 8/11/2027 August 2022 Offering Placement Agent Warrants 220,997 3.394 8/11/2027 August 2023 Inducement Warrants 4,972,428 1.09 8/2/2027 August 2023 Offering Placement Agent Warrants 149,173 1.3625 8/2/2027 Total warrants outstanding 7,899,661 1.68 </t>
        </is>
      </c>
    </row>
    <row r="5">
      <c r="A5" s="4" t="inlineStr">
        <is>
          <t>Schedule of Stock Options</t>
        </is>
      </c>
      <c r="B5" s="4" t="inlineStr">
        <is>
          <t xml:space="preserve">The
following summarizes activity related to the Company’s stock options under the 2019 Plan and the 2022 Plan for the six months ended
June 30, 2024: Weighted Average Weighted Remaining Average Contractual Number of Exercise Life Shares Price (in years) Outstanding as of December 31, 2023 1,904,830 $ 1.63 8.4 Granted — — — Forfeited / cancelled (758,528 ) 0.92 — Exercised (16,276 ) 0.01 — Outstanding as of June 30, 2024 1,130,026 2.12 4.2 Options vested and exercisable as of June 30, 2024 900,066 $ 2.05 3.0 </t>
        </is>
      </c>
    </row>
    <row r="6">
      <c r="A6" s="4" t="inlineStr">
        <is>
          <t>Schedule of Fair Value of Options Granted</t>
        </is>
      </c>
      <c r="B6" s="4" t="inlineStr">
        <is>
          <t>There
were no stock options granted during the three and six months ended June 30, 2024. The fair value of options granted during the six months
ended June 30, 2023 was estimated using the following assumptions:
For the
2023
Exercise price $1.05 – 1.29
Term (years) 5.00 – 10.00
Expected stock price volatility 113.1% – 119.5%
Risk-free rate of interest 3.5% – 3.6%</t>
        </is>
      </c>
    </row>
    <row r="7">
      <c r="A7" s="4" t="inlineStr">
        <is>
          <t>Schedule of Restricted Stock</t>
        </is>
      </c>
      <c r="B7" s="4" t="inlineStr">
        <is>
          <t xml:space="preserve">The
following summarizes activity related to the Company’s restricted stock awards granted under the 2022 Plan for the six months ended
June 30, 2024:
Weighted
Average
Number of Grant Date
Shares Fair Value
Nonvested as of December 31, 2023 256,580 $ 1.03
Granted 3,125 0.17
Vested (140,955 ) 0.98
Forfeited (12,500 ) 1.03
Nonvested as of June 30, 2024 106,250 $ 1.03 </t>
        </is>
      </c>
    </row>
    <row r="8">
      <c r="A8" s="4" t="inlineStr">
        <is>
          <t>Schedule of Stock-Based Compensation Expense</t>
        </is>
      </c>
      <c r="B8" s="4" t="inlineStr">
        <is>
          <t xml:space="preserve">Stock-based
compensation expense related to stock options and restricted stock, for the three and six months ended June 30, 2024 and 2023 was as
follows:
For the Three Months Ended For the Six Months Ended
2024 2023 2024 2023
Selling, general and administrative $ 42,663 $ 173,152 $ 96,449 $ 272,360
Research and development (43,438 ) 99,629 (44,574 ) 185,999
Total $ (775 ) $ 272,781 $ 51,875 $ 458,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Computation of Diluted Shares Outstanding</t>
        </is>
      </c>
      <c r="B4" s="4" t="inlineStr">
        <is>
          <t xml:space="preserve">The
following securities were excluded from the computation of diluted shares outstanding due to the losses incurred in the periods presented,
as they would have had an anti-dilutive impact on the Company’s net loss:
Three and Six Months Ended
2024 2023
Options to purchase shares of common stock 1,130,026 1,419,592
Warrants 7,899,661 5,264,274
Unvested shares of restricted stock 106,250 512,940
Common stock issuable upon conversion of Series A preferred stock 5,709,935 —
Total 14,845,872 7,196,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ined Benefit Plan (Tables)</t>
        </is>
      </c>
      <c r="B1" s="2" t="inlineStr">
        <is>
          <t>6 Months Ended</t>
        </is>
      </c>
    </row>
    <row r="2">
      <c r="B2" s="2" t="inlineStr">
        <is>
          <t>Jun. 30, 2024</t>
        </is>
      </c>
    </row>
    <row r="3">
      <c r="A3" s="3" t="inlineStr">
        <is>
          <t>Defined Benefit Plan [Abstract]</t>
        </is>
      </c>
      <c r="B3" s="4" t="inlineStr">
        <is>
          <t xml:space="preserve"> </t>
        </is>
      </c>
    </row>
    <row r="4">
      <c r="A4" s="4" t="inlineStr">
        <is>
          <t>Schedule of Benefit Obligation and the Net Periodic Benefit Cost</t>
        </is>
      </c>
      <c r="B4" s="4" t="inlineStr">
        <is>
          <t>The
following significant actuarial assumptions were used in calculating the benefit obligation and the net periodic benefit cost as of June
30, 2024 and December 31, 2023:
June 30, December 31,
Discount rate 1.30 % 1.45 %
Expected long-term rate of return on plan assets 1.30 % 1.45 %
Rate of compensation increase 3.30 % 3.00 %</t>
        </is>
      </c>
    </row>
    <row r="5">
      <c r="A5" s="4" t="inlineStr">
        <is>
          <t>Schedule of Accompanying Condensed Consolidated Statements of Operations and Comprehensive Loss</t>
        </is>
      </c>
      <c r="B5" s="4" t="inlineStr">
        <is>
          <t>The
components of net periodic benefit cost for the three and six months ended June 30, 2024, which is included within selling, general and
administrative expenses in the accompanying condensed consolidated statements of operations and comprehensive loss, are as follows:
For The Three Months Ended For the Six Months Ended
Service cost $ 23,794 $ 48,444
Interest cost 7,293 14,851
Expected return on plan assets 409 (23,086 )
Amortization of net (gain) 269 (15,177 )
Total $ 31,765 $ (25,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Organization and Basis of Presentation (Details)</t>
        </is>
      </c>
      <c r="B1" s="2" t="inlineStr">
        <is>
          <t>Dec. 15, 2023</t>
        </is>
      </c>
    </row>
    <row r="2">
      <c r="A2" s="4" t="inlineStr">
        <is>
          <t>Proteomedix [Member]</t>
        </is>
      </c>
      <c r="B2" s="4" t="inlineStr">
        <is>
          <t xml:space="preserve"> </t>
        </is>
      </c>
    </row>
    <row r="3">
      <c r="A3" s="3" t="inlineStr">
        <is>
          <t>Organization and Basis of Presentation [Line Items]</t>
        </is>
      </c>
      <c r="B3" s="4" t="inlineStr">
        <is>
          <t xml:space="preserve"> </t>
        </is>
      </c>
    </row>
    <row r="4">
      <c r="A4" s="4" t="inlineStr">
        <is>
          <t>Subsidiary owned, percentage</t>
        </is>
      </c>
      <c r="B4" s="9" t="n">
        <v>1</v>
      </c>
    </row>
    <row r="5">
      <c r="A5" s="4" t="inlineStr">
        <is>
          <t>Onconetix [Member]</t>
        </is>
      </c>
      <c r="B5" s="4" t="inlineStr">
        <is>
          <t xml:space="preserve"> </t>
        </is>
      </c>
    </row>
    <row r="6">
      <c r="A6" s="3" t="inlineStr">
        <is>
          <t>Organization and Basis of Presentation [Line Items]</t>
        </is>
      </c>
      <c r="B6" s="4" t="inlineStr">
        <is>
          <t xml:space="preserve"> </t>
        </is>
      </c>
    </row>
    <row r="7">
      <c r="A7" s="4" t="inlineStr">
        <is>
          <t>Equity interest ownership percentage</t>
        </is>
      </c>
      <c r="B7"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Going Concern and Management’s Plans (Details) - USD ($)</t>
        </is>
      </c>
      <c r="D1" s="2" t="inlineStr">
        <is>
          <t>6 Months Ended</t>
        </is>
      </c>
    </row>
    <row r="2">
      <c r="B2" s="2" t="inlineStr">
        <is>
          <t>Aug. 26, 2024</t>
        </is>
      </c>
      <c r="C2" s="2" t="inlineStr">
        <is>
          <t>Aug. 22, 2024</t>
        </is>
      </c>
      <c r="D2" s="2" t="inlineStr">
        <is>
          <t>Jun. 30, 2024</t>
        </is>
      </c>
      <c r="E2" s="2" t="inlineStr">
        <is>
          <t>Jun. 30, 2023</t>
        </is>
      </c>
      <c r="F2" s="2" t="inlineStr">
        <is>
          <t>Sep. 30, 2024</t>
        </is>
      </c>
    </row>
    <row r="3">
      <c r="A3" s="3" t="inlineStr">
        <is>
          <t>Going Concern and Management’s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900000</v>
      </c>
      <c r="E4" s="4" t="inlineStr">
        <is>
          <t xml:space="preserve"> </t>
        </is>
      </c>
      <c r="F4" s="4" t="inlineStr">
        <is>
          <t xml:space="preserve"> </t>
        </is>
      </c>
    </row>
    <row r="5">
      <c r="A5" s="4" t="inlineStr">
        <is>
          <t>Working capital deficit</t>
        </is>
      </c>
      <c r="B5" s="4" t="inlineStr">
        <is>
          <t xml:space="preserve"> </t>
        </is>
      </c>
      <c r="C5" s="4" t="inlineStr">
        <is>
          <t xml:space="preserve"> </t>
        </is>
      </c>
      <c r="D5" s="5" t="n">
        <v>18600000</v>
      </c>
      <c r="E5" s="4" t="inlineStr">
        <is>
          <t xml:space="preserve"> </t>
        </is>
      </c>
      <c r="F5" s="4" t="inlineStr">
        <is>
          <t xml:space="preserve"> </t>
        </is>
      </c>
    </row>
    <row r="6">
      <c r="A6" s="4" t="inlineStr">
        <is>
          <t>Accumulated deficit</t>
        </is>
      </c>
      <c r="B6" s="4" t="inlineStr">
        <is>
          <t xml:space="preserve"> </t>
        </is>
      </c>
      <c r="C6" s="4" t="inlineStr">
        <is>
          <t xml:space="preserve"> </t>
        </is>
      </c>
      <c r="D6" s="5" t="n">
        <v>-82200000</v>
      </c>
      <c r="E6" s="4" t="inlineStr">
        <is>
          <t xml:space="preserve"> </t>
        </is>
      </c>
      <c r="F6" s="4" t="inlineStr">
        <is>
          <t xml:space="preserve"> </t>
        </is>
      </c>
    </row>
    <row r="7">
      <c r="A7" s="4" t="inlineStr">
        <is>
          <t>Cash for operating activities</t>
        </is>
      </c>
      <c r="B7" s="4" t="inlineStr">
        <is>
          <t xml:space="preserve"> </t>
        </is>
      </c>
      <c r="C7" s="4" t="inlineStr">
        <is>
          <t xml:space="preserve"> </t>
        </is>
      </c>
      <c r="D7" s="6" t="n">
        <v>-8431591</v>
      </c>
      <c r="E7" s="6" t="n">
        <v>-6228769</v>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ing Concern and Management’s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cash</t>
        </is>
      </c>
      <c r="B10" s="4" t="inlineStr">
        <is>
          <t xml:space="preserve"> </t>
        </is>
      </c>
      <c r="C10" s="6" t="n">
        <v>1000000</v>
      </c>
      <c r="D10" s="4" t="inlineStr">
        <is>
          <t xml:space="preserve"> </t>
        </is>
      </c>
      <c r="E10" s="4" t="inlineStr">
        <is>
          <t xml:space="preserve"> </t>
        </is>
      </c>
      <c r="F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6" t="n">
        <v>5000000</v>
      </c>
    </row>
    <row r="12">
      <c r="A12" s="4" t="inlineStr">
        <is>
          <t>Forecast [Member] | Series B Convertible Redeema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ing Concern and Management’s Pla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osing price (in Dollars per share)</t>
        </is>
      </c>
      <c r="B14" s="10" t="n">
        <v>0.155</v>
      </c>
      <c r="C14" s="4" t="inlineStr">
        <is>
          <t xml:space="preserve"> </t>
        </is>
      </c>
      <c r="D14" s="4" t="inlineStr">
        <is>
          <t xml:space="preserve"> </t>
        </is>
      </c>
      <c r="E14" s="4" t="inlineStr">
        <is>
          <t xml:space="preserve"> </t>
        </is>
      </c>
      <c r="F14" s="4" t="inlineStr">
        <is>
          <t xml:space="preserve"> </t>
        </is>
      </c>
    </row>
    <row r="15">
      <c r="A15" s="4" t="inlineStr">
        <is>
          <t>Convertible redeemable preferred stock</t>
        </is>
      </c>
      <c r="B15" s="6" t="n">
        <v>4190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4" customWidth="1" min="2" max="2"/>
    <col width="22" customWidth="1" min="3" max="3"/>
    <col width="22" customWidth="1" min="4" max="4"/>
    <col width="22" customWidth="1" min="5" max="5"/>
  </cols>
  <sheetData>
    <row r="1">
      <c r="A1" s="1" t="inlineStr">
        <is>
          <t>Summary of Significant Accounting Policies (Details)</t>
        </is>
      </c>
      <c r="C1" s="2" t="inlineStr">
        <is>
          <t>3 Months Ended</t>
        </is>
      </c>
      <c r="D1" s="2" t="inlineStr">
        <is>
          <t>6 Months Ended</t>
        </is>
      </c>
      <c r="E1" s="2" t="inlineStr">
        <is>
          <t>12 Months Ended</t>
        </is>
      </c>
    </row>
    <row r="2">
      <c r="B2" s="2" t="inlineStr">
        <is>
          <t>Dec. 31, 2023</t>
        </is>
      </c>
      <c r="C2" s="2" t="inlineStr">
        <is>
          <t>Jun. 30, 2024 USD ($)</t>
        </is>
      </c>
      <c r="D2" s="2" t="inlineStr">
        <is>
          <t>Jun. 30, 2024 USD ($)</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perating segment</t>
        </is>
      </c>
      <c r="B4" s="5" t="n">
        <v>1</v>
      </c>
      <c r="C4" s="4" t="inlineStr">
        <is>
          <t xml:space="preserve"> </t>
        </is>
      </c>
      <c r="D4" s="5" t="n">
        <v>1</v>
      </c>
      <c r="E4" s="4" t="inlineStr">
        <is>
          <t xml:space="preserve"> </t>
        </is>
      </c>
    </row>
    <row r="5">
      <c r="A5" s="4" t="inlineStr">
        <is>
          <t>Revenue</t>
        </is>
      </c>
      <c r="B5" s="4" t="inlineStr">
        <is>
          <t xml:space="preserve"> </t>
        </is>
      </c>
      <c r="C5" s="6" t="n">
        <v>700000</v>
      </c>
      <c r="D5" s="6" t="n">
        <v>1400000</v>
      </c>
      <c r="E5" s="4" t="inlineStr">
        <is>
          <t xml:space="preserve"> </t>
        </is>
      </c>
    </row>
    <row r="6">
      <c r="A6" s="4" t="inlineStr">
        <is>
          <t>Contract assets</t>
        </is>
      </c>
      <c r="B6" s="4" t="inlineStr">
        <is>
          <t xml:space="preserve"> </t>
        </is>
      </c>
      <c r="C6" s="5" t="n">
        <v>56000</v>
      </c>
      <c r="D6" s="5" t="n">
        <v>56000</v>
      </c>
      <c r="E6" s="4" t="inlineStr">
        <is>
          <t xml:space="preserve"> </t>
        </is>
      </c>
    </row>
    <row r="7">
      <c r="A7" s="4" t="inlineStr">
        <is>
          <t>Accounts receivable</t>
        </is>
      </c>
      <c r="B7" s="4" t="inlineStr">
        <is>
          <t xml:space="preserve"> </t>
        </is>
      </c>
      <c r="C7" s="4" t="inlineStr">
        <is>
          <t xml:space="preserve"> </t>
        </is>
      </c>
      <c r="D7" s="5" t="n">
        <v>171000</v>
      </c>
      <c r="E7" s="6" t="n">
        <v>150000</v>
      </c>
    </row>
    <row r="8">
      <c r="A8" s="4" t="inlineStr">
        <is>
          <t>Development Service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700000</v>
      </c>
      <c r="D10" s="5" t="n">
        <v>1300000</v>
      </c>
      <c r="E10" s="4" t="inlineStr">
        <is>
          <t xml:space="preserve"> </t>
        </is>
      </c>
    </row>
    <row r="11">
      <c r="A11" s="4" t="inlineStr">
        <is>
          <t>Product Sal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100000</v>
      </c>
      <c r="E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Measured On a Recurring Basis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Contingent warrant liability</t>
        </is>
      </c>
      <c r="B3" s="6" t="n">
        <v>2641</v>
      </c>
      <c r="C3" s="6" t="n">
        <v>2641</v>
      </c>
    </row>
    <row r="4">
      <c r="A4" s="4" t="inlineStr">
        <is>
          <t>Total</t>
        </is>
      </c>
      <c r="B4" s="5" t="n">
        <v>888241</v>
      </c>
      <c r="C4" s="5" t="n">
        <v>866641</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warrant liability</t>
        </is>
      </c>
      <c r="B15" s="5" t="n">
        <v>2641</v>
      </c>
      <c r="C15" s="5" t="n">
        <v>2641</v>
      </c>
    </row>
    <row r="16">
      <c r="A16" s="4" t="inlineStr">
        <is>
          <t>Total</t>
        </is>
      </c>
      <c r="B16" s="5" t="n">
        <v>888241</v>
      </c>
      <c r="C16" s="5" t="n">
        <v>866641</v>
      </c>
    </row>
    <row r="17">
      <c r="A17" s="4" t="inlineStr">
        <is>
          <t>Related Party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ubscription agreement liability – related party</t>
        </is>
      </c>
      <c r="B19" s="5" t="n">
        <v>885600</v>
      </c>
      <c r="C19" s="5" t="n">
        <v>864000</v>
      </c>
    </row>
    <row r="20">
      <c r="A20" s="4" t="inlineStr">
        <is>
          <t>Related Party [Member] | Level 1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ubscription agreement liability – related party</t>
        </is>
      </c>
      <c r="B22" s="4" t="inlineStr">
        <is>
          <t xml:space="preserve"> </t>
        </is>
      </c>
      <c r="C22" s="4" t="inlineStr">
        <is>
          <t xml:space="preserve"> </t>
        </is>
      </c>
    </row>
    <row r="23">
      <c r="A23" s="4" t="inlineStr">
        <is>
          <t>Related Party [Member] | Level 2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ubscription agreement liability – related party</t>
        </is>
      </c>
      <c r="B25" s="4" t="inlineStr">
        <is>
          <t xml:space="preserve"> </t>
        </is>
      </c>
      <c r="C25" s="4" t="inlineStr">
        <is>
          <t xml:space="preserve"> </t>
        </is>
      </c>
    </row>
    <row r="26">
      <c r="A26" s="4" t="inlineStr">
        <is>
          <t>Related Party [Member] | Level 3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Subscription agreement liability – related party</t>
        </is>
      </c>
      <c r="B28" s="6" t="n">
        <v>885600</v>
      </c>
      <c r="C28" s="6" t="n">
        <v>86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tivity for the Related Party Subscription Agreement liability - Subscription Agreement Liability [Member]</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alance at beginning</t>
        </is>
      </c>
      <c r="B4" s="6" t="n">
        <v>864000</v>
      </c>
    </row>
    <row r="5">
      <c r="A5" s="4" t="inlineStr">
        <is>
          <t>Change in fair value</t>
        </is>
      </c>
      <c r="B5" s="5" t="n">
        <v>21600</v>
      </c>
    </row>
    <row r="6">
      <c r="A6" s="4" t="inlineStr">
        <is>
          <t>Balance at ending</t>
        </is>
      </c>
      <c r="B6" s="6" t="n">
        <v>885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venue was Generated from the Following Geographic Regions</t>
        </is>
      </c>
      <c r="B1" s="2" t="inlineStr">
        <is>
          <t>3 Months Ended</t>
        </is>
      </c>
      <c r="C1" s="2" t="inlineStr">
        <is>
          <t>6 Months Ended</t>
        </is>
      </c>
    </row>
    <row r="2">
      <c r="B2" s="2" t="inlineStr">
        <is>
          <t>Jun. 30, 2024</t>
        </is>
      </c>
      <c r="C2" s="2" t="inlineStr">
        <is>
          <t>Jun. 30, 2024</t>
        </is>
      </c>
    </row>
    <row r="3">
      <c r="A3" s="4" t="inlineStr">
        <is>
          <t>Development Services [Member] | European Union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9" t="n">
        <v>1</v>
      </c>
      <c r="C5" s="9" t="n">
        <v>1</v>
      </c>
    </row>
    <row r="6">
      <c r="A6" s="4" t="inlineStr">
        <is>
          <t>Development Services [Member] | Non-European Uni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4" t="inlineStr">
        <is>
          <t xml:space="preserve"> </t>
        </is>
      </c>
      <c r="C8" s="4" t="inlineStr">
        <is>
          <t xml:space="preserve"> </t>
        </is>
      </c>
    </row>
    <row r="9">
      <c r="A9" s="4" t="inlineStr">
        <is>
          <t>Development Services [Member] | United Stat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Percentage</t>
        </is>
      </c>
      <c r="B11" s="4" t="inlineStr">
        <is>
          <t xml:space="preserve"> </t>
        </is>
      </c>
      <c r="C11" s="4" t="inlineStr">
        <is>
          <t xml:space="preserve"> </t>
        </is>
      </c>
    </row>
    <row r="12">
      <c r="A12" s="4" t="inlineStr">
        <is>
          <t>Product Sales [Member] | European Union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Percentage</t>
        </is>
      </c>
      <c r="B14" s="4" t="inlineStr">
        <is>
          <t xml:space="preserve"> </t>
        </is>
      </c>
      <c r="C14" s="4" t="inlineStr">
        <is>
          <t xml:space="preserve"> </t>
        </is>
      </c>
    </row>
    <row r="15">
      <c r="A15" s="4" t="inlineStr">
        <is>
          <t>Product Sales [Member] | Non-European Union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 Percentage</t>
        </is>
      </c>
      <c r="B17" s="4" t="inlineStr">
        <is>
          <t xml:space="preserve"> </t>
        </is>
      </c>
      <c r="C17" s="9" t="n">
        <v>0.14</v>
      </c>
    </row>
    <row r="18">
      <c r="A18" s="4" t="inlineStr">
        <is>
          <t>Product Sales [Member] | United State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 Percentage</t>
        </is>
      </c>
      <c r="B20" s="4" t="inlineStr">
        <is>
          <t xml:space="preserve"> </t>
        </is>
      </c>
      <c r="C20" s="9" t="n">
        <v>0.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04848</v>
      </c>
      <c r="C4" s="4" t="inlineStr">
        <is>
          <t xml:space="preserve"> </t>
        </is>
      </c>
      <c r="D4" s="6" t="n">
        <v>1405281</v>
      </c>
      <c r="E4" s="4" t="inlineStr">
        <is>
          <t xml:space="preserve"> </t>
        </is>
      </c>
    </row>
    <row r="5">
      <c r="A5" s="4" t="inlineStr">
        <is>
          <t>Cost of revenue</t>
        </is>
      </c>
      <c r="B5" s="5" t="n">
        <v>604132</v>
      </c>
      <c r="C5" s="4" t="inlineStr">
        <is>
          <t xml:space="preserve"> </t>
        </is>
      </c>
      <c r="D5" s="5" t="n">
        <v>1115565</v>
      </c>
      <c r="E5" s="4" t="inlineStr">
        <is>
          <t xml:space="preserve"> </t>
        </is>
      </c>
    </row>
    <row r="6">
      <c r="A6" s="4" t="inlineStr">
        <is>
          <t>Gross profit</t>
        </is>
      </c>
      <c r="B6" s="5" t="n">
        <v>100716</v>
      </c>
      <c r="C6" s="4" t="inlineStr">
        <is>
          <t xml:space="preserve"> </t>
        </is>
      </c>
      <c r="D6" s="5" t="n">
        <v>28971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21275</v>
      </c>
      <c r="C8" s="5" t="n">
        <v>2302747</v>
      </c>
      <c r="D8" s="5" t="n">
        <v>5957725</v>
      </c>
      <c r="E8" s="5" t="n">
        <v>4068770</v>
      </c>
    </row>
    <row r="9">
      <c r="A9" s="4" t="inlineStr">
        <is>
          <t>Research and development</t>
        </is>
      </c>
      <c r="B9" s="5" t="n">
        <v>-3680</v>
      </c>
      <c r="C9" s="5" t="n">
        <v>846853</v>
      </c>
      <c r="D9" s="5" t="n">
        <v>45284</v>
      </c>
      <c r="E9" s="5" t="n">
        <v>1929089</v>
      </c>
    </row>
    <row r="10">
      <c r="A10" s="4" t="inlineStr">
        <is>
          <t>Impairment of ENTADFI assets</t>
        </is>
      </c>
      <c r="B10" s="5" t="n">
        <v>1237140</v>
      </c>
      <c r="C10" s="4" t="inlineStr">
        <is>
          <t xml:space="preserve"> </t>
        </is>
      </c>
      <c r="D10" s="5" t="n">
        <v>3530716</v>
      </c>
      <c r="E10" s="4" t="inlineStr">
        <is>
          <t xml:space="preserve"> </t>
        </is>
      </c>
    </row>
    <row r="11">
      <c r="A11" s="4" t="inlineStr">
        <is>
          <t>Impairment of goodwill</t>
        </is>
      </c>
      <c r="B11" s="5" t="n">
        <v>10261000</v>
      </c>
      <c r="C11" s="4" t="inlineStr">
        <is>
          <t xml:space="preserve"> </t>
        </is>
      </c>
      <c r="D11" s="5" t="n">
        <v>15453000</v>
      </c>
      <c r="E11" s="4" t="inlineStr">
        <is>
          <t xml:space="preserve"> </t>
        </is>
      </c>
    </row>
    <row r="12">
      <c r="A12" s="4" t="inlineStr">
        <is>
          <t>Impairment of deposit on asset purchase agreement</t>
        </is>
      </c>
      <c r="B12" s="4" t="inlineStr">
        <is>
          <t xml:space="preserve"> </t>
        </is>
      </c>
      <c r="C12" s="5" t="n">
        <v>3500000</v>
      </c>
      <c r="D12" s="4" t="inlineStr">
        <is>
          <t xml:space="preserve"> </t>
        </is>
      </c>
      <c r="E12" s="5" t="n">
        <v>3500000</v>
      </c>
    </row>
    <row r="13">
      <c r="A13" s="4" t="inlineStr">
        <is>
          <t>Total operating expenses</t>
        </is>
      </c>
      <c r="B13" s="5" t="n">
        <v>13715735</v>
      </c>
      <c r="C13" s="5" t="n">
        <v>6649600</v>
      </c>
      <c r="D13" s="5" t="n">
        <v>24986725</v>
      </c>
      <c r="E13" s="5" t="n">
        <v>9497859</v>
      </c>
    </row>
    <row r="14">
      <c r="A14" s="4" t="inlineStr">
        <is>
          <t>Loss from operations</t>
        </is>
      </c>
      <c r="B14" s="5" t="n">
        <v>-13615019</v>
      </c>
      <c r="C14" s="5" t="n">
        <v>-6649600</v>
      </c>
      <c r="D14" s="5" t="n">
        <v>-24697009</v>
      </c>
      <c r="E14" s="5" t="n">
        <v>-949785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 related party</t>
        </is>
      </c>
      <c r="B16" s="5" t="n">
        <v>-156169</v>
      </c>
      <c r="C16" s="4" t="inlineStr">
        <is>
          <t xml:space="preserve"> </t>
        </is>
      </c>
      <c r="D16" s="5" t="n">
        <v>-380943</v>
      </c>
      <c r="E16" s="4" t="inlineStr">
        <is>
          <t xml:space="preserve"> </t>
        </is>
      </c>
    </row>
    <row r="17">
      <c r="A17" s="4" t="inlineStr">
        <is>
          <t>Interest expense</t>
        </is>
      </c>
      <c r="B17" s="5" t="n">
        <v>-205146</v>
      </c>
      <c r="C17" s="5" t="n">
        <v>-213996</v>
      </c>
      <c r="D17" s="5" t="n">
        <v>-393429</v>
      </c>
      <c r="E17" s="5" t="n">
        <v>-213996</v>
      </c>
    </row>
    <row r="18">
      <c r="A18" s="4" t="inlineStr">
        <is>
          <t>Change in fair value of subscription agreement liability – related party</t>
        </is>
      </c>
      <c r="B18" s="5" t="n">
        <v>-248000</v>
      </c>
      <c r="C18" s="4" t="inlineStr">
        <is>
          <t xml:space="preserve"> </t>
        </is>
      </c>
      <c r="D18" s="5" t="n">
        <v>-21600</v>
      </c>
      <c r="E18" s="4" t="inlineStr">
        <is>
          <t xml:space="preserve"> </t>
        </is>
      </c>
    </row>
    <row r="19">
      <c r="A19" s="4" t="inlineStr">
        <is>
          <t>Change in fair value of contingent warrant liability</t>
        </is>
      </c>
      <c r="B19" s="4" t="inlineStr">
        <is>
          <t xml:space="preserve"> </t>
        </is>
      </c>
      <c r="C19" s="5" t="n">
        <v>-1674</v>
      </c>
      <c r="D19" s="4" t="inlineStr">
        <is>
          <t xml:space="preserve"> </t>
        </is>
      </c>
      <c r="E19" s="5" t="n">
        <v>-59</v>
      </c>
    </row>
    <row r="20">
      <c r="A20" s="4" t="inlineStr">
        <is>
          <t>Other - net</t>
        </is>
      </c>
      <c r="B20" s="5" t="n">
        <v>-31602</v>
      </c>
      <c r="C20" s="4" t="inlineStr">
        <is>
          <t xml:space="preserve"> </t>
        </is>
      </c>
      <c r="D20" s="5" t="n">
        <v>-3094</v>
      </c>
      <c r="E20" s="4" t="inlineStr">
        <is>
          <t xml:space="preserve"> </t>
        </is>
      </c>
    </row>
    <row r="21">
      <c r="A21" s="4" t="inlineStr">
        <is>
          <t>Total other expense</t>
        </is>
      </c>
      <c r="B21" s="5" t="n">
        <v>-640917</v>
      </c>
      <c r="C21" s="5" t="n">
        <v>-215670</v>
      </c>
      <c r="D21" s="5" t="n">
        <v>-799066</v>
      </c>
      <c r="E21" s="5" t="n">
        <v>-214055</v>
      </c>
    </row>
    <row r="22">
      <c r="A22" s="4" t="inlineStr">
        <is>
          <t>Loss before income taxes</t>
        </is>
      </c>
      <c r="B22" s="5" t="n">
        <v>-14255936</v>
      </c>
      <c r="C22" s="5" t="n">
        <v>-6865270</v>
      </c>
      <c r="D22" s="5" t="n">
        <v>-25496075</v>
      </c>
      <c r="E22" s="5" t="n">
        <v>-9711914</v>
      </c>
    </row>
    <row r="23">
      <c r="A23" s="4" t="inlineStr">
        <is>
          <t>Income tax (expense) benefit</t>
        </is>
      </c>
      <c r="B23" s="5" t="n">
        <v>-50768</v>
      </c>
      <c r="C23" s="4" t="inlineStr">
        <is>
          <t xml:space="preserve"> </t>
        </is>
      </c>
      <c r="D23" s="5" t="n">
        <v>70799</v>
      </c>
      <c r="E23" s="4" t="inlineStr">
        <is>
          <t xml:space="preserve"> </t>
        </is>
      </c>
    </row>
    <row r="24">
      <c r="A24" s="4" t="inlineStr">
        <is>
          <t>Net loss</t>
        </is>
      </c>
      <c r="B24" s="6" t="n">
        <v>-14306704</v>
      </c>
      <c r="C24" s="6" t="n">
        <v>-6865270</v>
      </c>
      <c r="D24" s="6" t="n">
        <v>-25425276</v>
      </c>
      <c r="E24" s="6" t="n">
        <v>-9711914</v>
      </c>
    </row>
    <row r="25">
      <c r="A25" s="4" t="inlineStr">
        <is>
          <t>Net loss per share, basic (in Dollars per share)</t>
        </is>
      </c>
      <c r="B25" s="8" t="n">
        <v>-0.64</v>
      </c>
      <c r="C25" s="8" t="n">
        <v>-0.43</v>
      </c>
      <c r="D25" s="8" t="n">
        <v>-1.15</v>
      </c>
      <c r="E25" s="8" t="n">
        <v>-0.61</v>
      </c>
    </row>
    <row r="26">
      <c r="A26" s="4" t="inlineStr">
        <is>
          <t>Weighted average number of common shares outstanding, basic (in Shares)</t>
        </is>
      </c>
      <c r="B26" s="5" t="n">
        <v>22196265</v>
      </c>
      <c r="C26" s="5" t="n">
        <v>15906725</v>
      </c>
      <c r="D26" s="5" t="n">
        <v>22171931</v>
      </c>
      <c r="E26" s="5" t="n">
        <v>15908560</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Net loss</t>
        </is>
      </c>
      <c r="B28" s="6" t="n">
        <v>-14306704</v>
      </c>
      <c r="C28" s="6" t="n">
        <v>-6865270</v>
      </c>
      <c r="D28" s="6" t="n">
        <v>-25425276</v>
      </c>
      <c r="E28" s="6" t="n">
        <v>-9711914</v>
      </c>
    </row>
    <row r="29">
      <c r="A29" s="4" t="inlineStr">
        <is>
          <t>Foreign currency translation</t>
        </is>
      </c>
      <c r="B29" s="5" t="n">
        <v>110000</v>
      </c>
      <c r="C29" s="4" t="inlineStr">
        <is>
          <t xml:space="preserve"> </t>
        </is>
      </c>
      <c r="D29" s="5" t="n">
        <v>-4881144</v>
      </c>
      <c r="E29" s="4" t="inlineStr">
        <is>
          <t xml:space="preserve"> </t>
        </is>
      </c>
    </row>
    <row r="30">
      <c r="A30" s="4" t="inlineStr">
        <is>
          <t>Change in pension benefit obligation</t>
        </is>
      </c>
      <c r="B30" s="5" t="n">
        <v>-33406</v>
      </c>
      <c r="C30" s="4" t="inlineStr">
        <is>
          <t xml:space="preserve"> </t>
        </is>
      </c>
      <c r="D30" s="5" t="n">
        <v>121272</v>
      </c>
      <c r="E30" s="4" t="inlineStr">
        <is>
          <t xml:space="preserve"> </t>
        </is>
      </c>
    </row>
    <row r="31">
      <c r="A31" s="4" t="inlineStr">
        <is>
          <t>Total comprehensive loss</t>
        </is>
      </c>
      <c r="B31" s="6" t="n">
        <v>-14230110</v>
      </c>
      <c r="C31" s="6" t="n">
        <v>-6865270</v>
      </c>
      <c r="D31" s="6" t="n">
        <v>-30185148</v>
      </c>
      <c r="E31" s="6" t="n">
        <v>-9711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ustomer Concentrations for Revenue - Customer Concentration Risk [Member] - Revenue Benchmark [Member]</t>
        </is>
      </c>
      <c r="B1" s="2" t="inlineStr">
        <is>
          <t>3 Months Ended</t>
        </is>
      </c>
      <c r="C1" s="2" t="inlineStr">
        <is>
          <t>6 Months Ended</t>
        </is>
      </c>
    </row>
    <row r="2">
      <c r="B2" s="2" t="inlineStr">
        <is>
          <t>Jun. 30, 2024</t>
        </is>
      </c>
      <c r="C2" s="2" t="inlineStr">
        <is>
          <t>Jun. 30, 2024</t>
        </is>
      </c>
    </row>
    <row r="3">
      <c r="A3" s="4" t="inlineStr">
        <is>
          <t>Customer A [Member] | Development Service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1</v>
      </c>
      <c r="C5" s="9" t="n">
        <v>1</v>
      </c>
    </row>
    <row r="6">
      <c r="A6" s="4" t="inlineStr">
        <is>
          <t>Customer A [Member] | Product Sale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4" t="inlineStr">
        <is>
          <t xml:space="preserve"> </t>
        </is>
      </c>
      <c r="C8" s="4" t="inlineStr">
        <is>
          <t xml:space="preserve"> </t>
        </is>
      </c>
    </row>
    <row r="9">
      <c r="A9" s="4" t="inlineStr">
        <is>
          <t>Customer B [Member] | Development Services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4" t="inlineStr">
        <is>
          <t xml:space="preserve"> </t>
        </is>
      </c>
      <c r="C11" s="4" t="inlineStr">
        <is>
          <t xml:space="preserve"> </t>
        </is>
      </c>
    </row>
    <row r="12">
      <c r="A12" s="4" t="inlineStr">
        <is>
          <t>Customer B [Member] | Product Sales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4" t="inlineStr">
        <is>
          <t xml:space="preserve"> </t>
        </is>
      </c>
      <c r="C14" s="9" t="n">
        <v>0.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s>
  <sheetData>
    <row r="1">
      <c r="A1" s="1" t="inlineStr">
        <is>
          <t>Balance Sheet Details (Details) - USD ($)</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Balance She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the ENTADFI inventory</t>
        </is>
      </c>
      <c r="B4" s="6" t="n">
        <v>400000</v>
      </c>
      <c r="C4" s="4" t="inlineStr">
        <is>
          <t xml:space="preserve"> </t>
        </is>
      </c>
      <c r="D4" s="4" t="inlineStr">
        <is>
          <t xml:space="preserve"> </t>
        </is>
      </c>
      <c r="E4" s="6" t="n">
        <v>400000</v>
      </c>
      <c r="F4" s="4" t="inlineStr">
        <is>
          <t xml:space="preserve"> </t>
        </is>
      </c>
    </row>
    <row r="5">
      <c r="A5" s="4" t="inlineStr">
        <is>
          <t>Estimated useful lives</t>
        </is>
      </c>
      <c r="B5" s="4" t="inlineStr">
        <is>
          <t>15 years</t>
        </is>
      </c>
      <c r="C5" s="4" t="inlineStr">
        <is>
          <t xml:space="preserve"> </t>
        </is>
      </c>
      <c r="D5" s="4" t="inlineStr">
        <is>
          <t xml:space="preserve"> </t>
        </is>
      </c>
      <c r="E5" s="4" t="inlineStr">
        <is>
          <t>15 years</t>
        </is>
      </c>
      <c r="F5" s="4" t="inlineStr">
        <is>
          <t xml:space="preserve"> </t>
        </is>
      </c>
    </row>
    <row r="6">
      <c r="A6" s="4" t="inlineStr">
        <is>
          <t>Amortization expense related to intangible assets</t>
        </is>
      </c>
      <c r="B6" s="6" t="n">
        <v>196000</v>
      </c>
      <c r="C6" s="4" t="inlineStr">
        <is>
          <t xml:space="preserve"> </t>
        </is>
      </c>
      <c r="D6" s="4" t="inlineStr">
        <is>
          <t xml:space="preserve"> </t>
        </is>
      </c>
      <c r="E6" s="6" t="n">
        <v>398000</v>
      </c>
      <c r="F6" s="4" t="inlineStr">
        <is>
          <t xml:space="preserve"> </t>
        </is>
      </c>
    </row>
    <row r="7">
      <c r="A7" s="4" t="inlineStr">
        <is>
          <t>Cost of revenue</t>
        </is>
      </c>
      <c r="B7" s="5" t="n">
        <v>604132</v>
      </c>
      <c r="C7" s="4" t="inlineStr">
        <is>
          <t xml:space="preserve"> </t>
        </is>
      </c>
      <c r="D7" s="4" t="inlineStr">
        <is>
          <t xml:space="preserve"> </t>
        </is>
      </c>
      <c r="E7" s="5" t="n">
        <v>1115565</v>
      </c>
      <c r="F7" s="4" t="inlineStr">
        <is>
          <t xml:space="preserve"> </t>
        </is>
      </c>
    </row>
    <row r="8">
      <c r="A8" s="4" t="inlineStr">
        <is>
          <t>Impairment charge</t>
        </is>
      </c>
      <c r="B8" s="5" t="n">
        <v>1200000</v>
      </c>
      <c r="C8" s="6" t="n">
        <v>14700000</v>
      </c>
      <c r="D8" s="4" t="inlineStr">
        <is>
          <t xml:space="preserve"> </t>
        </is>
      </c>
      <c r="E8" s="5" t="n">
        <v>3500000</v>
      </c>
      <c r="F8" s="4" t="inlineStr">
        <is>
          <t xml:space="preserve"> </t>
        </is>
      </c>
    </row>
    <row r="9">
      <c r="A9" s="4" t="inlineStr">
        <is>
          <t>Product rights intangible asset</t>
        </is>
      </c>
      <c r="B9" s="4" t="inlineStr">
        <is>
          <t xml:space="preserve"> </t>
        </is>
      </c>
      <c r="C9" s="4" t="inlineStr">
        <is>
          <t xml:space="preserve"> </t>
        </is>
      </c>
      <c r="D9" s="4" t="inlineStr">
        <is>
          <t xml:space="preserve"> </t>
        </is>
      </c>
      <c r="E9" s="5" t="n">
        <v>3296644</v>
      </c>
      <c r="F9" s="4" t="inlineStr">
        <is>
          <t xml:space="preserve"> </t>
        </is>
      </c>
    </row>
    <row r="10">
      <c r="A10" s="4" t="inlineStr">
        <is>
          <t>Prepaids and other assets</t>
        </is>
      </c>
      <c r="B10" s="5" t="n">
        <v>200000</v>
      </c>
      <c r="C10" s="4" t="inlineStr">
        <is>
          <t xml:space="preserve"> </t>
        </is>
      </c>
      <c r="D10" s="4" t="inlineStr">
        <is>
          <t xml:space="preserve"> </t>
        </is>
      </c>
      <c r="E10" s="6" t="n">
        <v>200000</v>
      </c>
      <c r="F10" s="4" t="inlineStr">
        <is>
          <t xml:space="preserve"> </t>
        </is>
      </c>
    </row>
    <row r="11">
      <c r="A11" s="4" t="inlineStr">
        <is>
          <t>Weighted-average remaining amortization period</t>
        </is>
      </c>
      <c r="B11" s="4" t="inlineStr">
        <is>
          <t xml:space="preserve"> </t>
        </is>
      </c>
      <c r="C11" s="4" t="inlineStr">
        <is>
          <t xml:space="preserve"> </t>
        </is>
      </c>
      <c r="D11" s="4" t="inlineStr">
        <is>
          <t xml:space="preserve"> </t>
        </is>
      </c>
      <c r="E11" s="4" t="inlineStr">
        <is>
          <t>14 years 5 months 19 days</t>
        </is>
      </c>
      <c r="F11" s="4" t="inlineStr">
        <is>
          <t xml:space="preserve"> </t>
        </is>
      </c>
    </row>
    <row r="12">
      <c r="A12" s="4" t="inlineStr">
        <is>
          <t>Indefinite life intangible assets</t>
        </is>
      </c>
      <c r="B12" s="5" t="n">
        <v>8700000</v>
      </c>
      <c r="C12" s="6" t="n">
        <v>9300000</v>
      </c>
      <c r="D12" s="4" t="inlineStr">
        <is>
          <t xml:space="preserve"> </t>
        </is>
      </c>
      <c r="E12" s="6" t="n">
        <v>8700000</v>
      </c>
      <c r="F12" s="4" t="inlineStr">
        <is>
          <t xml:space="preserve"> </t>
        </is>
      </c>
    </row>
    <row r="13">
      <c r="A13" s="4" t="inlineStr">
        <is>
          <t>Impairment of goodwill</t>
        </is>
      </c>
      <c r="B13" s="5" t="n">
        <v>10300000</v>
      </c>
      <c r="C13" s="4" t="inlineStr">
        <is>
          <t xml:space="preserve"> </t>
        </is>
      </c>
      <c r="D13" s="4" t="inlineStr">
        <is>
          <t xml:space="preserve"> </t>
        </is>
      </c>
      <c r="E13" s="5" t="n">
        <v>15500000</v>
      </c>
      <c r="F13" s="4" t="inlineStr">
        <is>
          <t xml:space="preserve"> </t>
        </is>
      </c>
    </row>
    <row r="14">
      <c r="A14" s="4" t="inlineStr">
        <is>
          <t>Product Rights Intangible Ass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 Shee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t>
        </is>
      </c>
      <c r="B16" s="4" t="inlineStr">
        <is>
          <t xml:space="preserve"> </t>
        </is>
      </c>
      <c r="C16" s="4" t="inlineStr">
        <is>
          <t xml:space="preserve"> </t>
        </is>
      </c>
      <c r="D16" s="4" t="inlineStr">
        <is>
          <t xml:space="preserve"> </t>
        </is>
      </c>
      <c r="E16" s="5" t="n">
        <v>1200000</v>
      </c>
      <c r="F16" s="4" t="inlineStr">
        <is>
          <t xml:space="preserve"> </t>
        </is>
      </c>
    </row>
    <row r="17">
      <c r="A17" s="4" t="inlineStr">
        <is>
          <t>Other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lance Shee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t>
        </is>
      </c>
      <c r="B19" s="4" t="inlineStr">
        <is>
          <t xml:space="preserve"> </t>
        </is>
      </c>
      <c r="C19" s="4" t="inlineStr">
        <is>
          <t xml:space="preserve"> </t>
        </is>
      </c>
      <c r="D19" s="4" t="inlineStr">
        <is>
          <t xml:space="preserve"> </t>
        </is>
      </c>
      <c r="E19" s="5" t="n">
        <v>1000000</v>
      </c>
      <c r="F19" s="4" t="inlineStr">
        <is>
          <t xml:space="preserve"> </t>
        </is>
      </c>
    </row>
    <row r="20">
      <c r="A20" s="4" t="inlineStr">
        <is>
          <t>Property, Plant and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lance Sheet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charge</t>
        </is>
      </c>
      <c r="B22" s="4" t="inlineStr">
        <is>
          <t xml:space="preserve"> </t>
        </is>
      </c>
      <c r="C22" s="4" t="inlineStr">
        <is>
          <t xml:space="preserve"> </t>
        </is>
      </c>
      <c r="D22" s="4" t="inlineStr">
        <is>
          <t xml:space="preserve"> </t>
        </is>
      </c>
      <c r="E22" s="5" t="n">
        <v>200000</v>
      </c>
      <c r="F22" s="4" t="inlineStr">
        <is>
          <t xml:space="preserve"> </t>
        </is>
      </c>
    </row>
    <row r="23">
      <c r="A23" s="4" t="inlineStr">
        <is>
          <t>ENTADF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lance Shee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ling, general, and administrative expenses</t>
        </is>
      </c>
      <c r="B25" s="5" t="n">
        <v>30000</v>
      </c>
      <c r="C25" s="4" t="inlineStr">
        <is>
          <t xml:space="preserve"> </t>
        </is>
      </c>
      <c r="D25" s="4" t="inlineStr">
        <is>
          <t xml:space="preserve"> </t>
        </is>
      </c>
      <c r="E25" s="5" t="n">
        <v>61000</v>
      </c>
      <c r="F25" s="4" t="inlineStr">
        <is>
          <t xml:space="preserve"> </t>
        </is>
      </c>
    </row>
    <row r="26">
      <c r="A26" s="4" t="inlineStr">
        <is>
          <t>Product rights intangible asset</t>
        </is>
      </c>
      <c r="B26" s="4" t="inlineStr">
        <is>
          <t xml:space="preserve"> </t>
        </is>
      </c>
      <c r="C26" s="4" t="inlineStr">
        <is>
          <t xml:space="preserve"> </t>
        </is>
      </c>
      <c r="D26" s="4" t="inlineStr">
        <is>
          <t xml:space="preserve"> </t>
        </is>
      </c>
      <c r="E26" s="5" t="n">
        <v>3300000</v>
      </c>
      <c r="F26" s="4" t="inlineStr">
        <is>
          <t xml:space="preserve"> </t>
        </is>
      </c>
    </row>
    <row r="27">
      <c r="A27" s="4" t="inlineStr">
        <is>
          <t>Condensed Consolidated Statements of Operations and Comprehensive Los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lance Shee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revenue</t>
        </is>
      </c>
      <c r="B29" s="6" t="n">
        <v>166000</v>
      </c>
      <c r="C29" s="4" t="inlineStr">
        <is>
          <t xml:space="preserve"> </t>
        </is>
      </c>
      <c r="D29" s="4" t="inlineStr">
        <is>
          <t xml:space="preserve"> </t>
        </is>
      </c>
      <c r="E29" s="6" t="n">
        <v>337000</v>
      </c>
      <c r="F2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91971</v>
      </c>
      <c r="C3" s="6" t="n">
        <v>139208</v>
      </c>
    </row>
    <row r="4">
      <c r="A4" s="4" t="inlineStr">
        <is>
          <t>Work-in-process</t>
        </is>
      </c>
      <c r="B4" s="4" t="inlineStr">
        <is>
          <t xml:space="preserve"> </t>
        </is>
      </c>
      <c r="C4" s="5" t="n">
        <v>194805</v>
      </c>
    </row>
    <row r="5">
      <c r="A5" s="4" t="inlineStr">
        <is>
          <t>Finished goods</t>
        </is>
      </c>
      <c r="B5" s="5" t="n">
        <v>68301</v>
      </c>
      <c r="C5" s="5" t="n">
        <v>30039</v>
      </c>
    </row>
    <row r="6">
      <c r="A6" s="4" t="inlineStr">
        <is>
          <t>Total</t>
        </is>
      </c>
      <c r="B6" s="6" t="n">
        <v>160272</v>
      </c>
      <c r="C6" s="6" t="n">
        <v>364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epaid Expenses and Other Current Assets - USD ($)</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525848</v>
      </c>
      <c r="C3" s="6" t="n">
        <v>122004</v>
      </c>
    </row>
    <row r="4">
      <c r="A4" s="4" t="inlineStr">
        <is>
          <t>Prepaid regulatory fees</t>
        </is>
      </c>
      <c r="B4" s="4" t="inlineStr">
        <is>
          <t xml:space="preserve"> </t>
        </is>
      </c>
      <c r="C4" s="5" t="n">
        <v>312551</v>
      </c>
    </row>
    <row r="5">
      <c r="A5" s="4" t="inlineStr">
        <is>
          <t>Prepaid research and development</t>
        </is>
      </c>
      <c r="B5" s="5" t="n">
        <v>74881</v>
      </c>
      <c r="C5" s="5" t="n">
        <v>89195</v>
      </c>
    </row>
    <row r="6">
      <c r="A6" s="4" t="inlineStr">
        <is>
          <t>Prepaid professional fees</t>
        </is>
      </c>
      <c r="B6" s="4" t="inlineStr">
        <is>
          <t xml:space="preserve"> </t>
        </is>
      </c>
      <c r="C6" s="5" t="n">
        <v>70708</v>
      </c>
    </row>
    <row r="7">
      <c r="A7" s="4" t="inlineStr">
        <is>
          <t>Unbilled accounts receivable</t>
        </is>
      </c>
      <c r="B7" s="5" t="n">
        <v>55630</v>
      </c>
      <c r="C7" s="4" t="inlineStr">
        <is>
          <t xml:space="preserve"> </t>
        </is>
      </c>
    </row>
    <row r="8">
      <c r="A8" s="4" t="inlineStr">
        <is>
          <t>Prepaid other</t>
        </is>
      </c>
      <c r="B8" s="5" t="n">
        <v>116963</v>
      </c>
      <c r="C8" s="5" t="n">
        <v>175695</v>
      </c>
    </row>
    <row r="9">
      <c r="A9" s="4" t="inlineStr">
        <is>
          <t>Total</t>
        </is>
      </c>
      <c r="B9" s="6" t="n">
        <v>773322</v>
      </c>
      <c r="C9" s="6" t="n">
        <v>770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22" customWidth="1" min="2" max="2"/>
  </cols>
  <sheetData>
    <row r="1">
      <c r="A1" s="1" t="inlineStr">
        <is>
          <t>Balance Sheet Details (Details) - Schedule of Intangible Assets</t>
        </is>
      </c>
      <c r="B1" s="2" t="inlineStr">
        <is>
          <t>6 Months Ended</t>
        </is>
      </c>
    </row>
    <row r="2">
      <c r="B2" s="2" t="inlineStr">
        <is>
          <t>Jun. 30, 2024 USD ($)</t>
        </is>
      </c>
    </row>
    <row r="3">
      <c r="A3" s="3" t="inlineStr">
        <is>
          <t>Gross basis:</t>
        </is>
      </c>
      <c r="B3" s="4" t="inlineStr">
        <is>
          <t xml:space="preserve"> </t>
        </is>
      </c>
    </row>
    <row r="4">
      <c r="A4" s="4" t="inlineStr">
        <is>
          <t>Total intangible assets, gross begininng</t>
        </is>
      </c>
      <c r="B4" s="6" t="n">
        <v>25447699</v>
      </c>
    </row>
    <row r="5">
      <c r="A5" s="4" t="inlineStr">
        <is>
          <t>Impairment</t>
        </is>
      </c>
      <c r="B5" s="5" t="n">
        <v>-3296644</v>
      </c>
    </row>
    <row r="6">
      <c r="A6" s="4" t="inlineStr">
        <is>
          <t>Foreign Currency Translation</t>
        </is>
      </c>
      <c r="B6" s="5" t="n">
        <v>-1415884</v>
      </c>
    </row>
    <row r="7">
      <c r="A7" s="4" t="inlineStr">
        <is>
          <t>Total intangible assets, gross Ending</t>
        </is>
      </c>
      <c r="B7" s="5" t="n">
        <v>20735171</v>
      </c>
    </row>
    <row r="8">
      <c r="A8" s="3" t="inlineStr">
        <is>
          <t>Accumulated amortization:</t>
        </is>
      </c>
      <c r="B8" s="4" t="inlineStr">
        <is>
          <t xml:space="preserve"> </t>
        </is>
      </c>
    </row>
    <row r="9">
      <c r="A9" s="4" t="inlineStr">
        <is>
          <t>Amortization</t>
        </is>
      </c>
      <c r="B9" s="5" t="n">
        <v>-397587</v>
      </c>
    </row>
    <row r="10">
      <c r="A10" s="4" t="inlineStr">
        <is>
          <t>Foreign Currency Translation</t>
        </is>
      </c>
      <c r="B10" s="5" t="n">
        <v>10118</v>
      </c>
    </row>
    <row r="11">
      <c r="A11" s="4" t="inlineStr">
        <is>
          <t>Total intangible assets, accumulated amortization begininng</t>
        </is>
      </c>
      <c r="B11" s="5" t="n">
        <v>-36812</v>
      </c>
    </row>
    <row r="12">
      <c r="A12" s="4" t="inlineStr">
        <is>
          <t>Intangible assets, net begininng</t>
        </is>
      </c>
      <c r="B12" s="5" t="n">
        <v>25410887</v>
      </c>
    </row>
    <row r="13">
      <c r="A13" s="4" t="inlineStr">
        <is>
          <t>Intangible assets, net Ending</t>
        </is>
      </c>
      <c r="B13" s="5" t="n">
        <v>20310890</v>
      </c>
    </row>
    <row r="14">
      <c r="A14" s="4" t="inlineStr">
        <is>
          <t>Total intangible assets, accumulated amortization Ending</t>
        </is>
      </c>
      <c r="B14" s="5" t="n">
        <v>-424281</v>
      </c>
    </row>
    <row r="15">
      <c r="A15" s="4" t="inlineStr">
        <is>
          <t>Trade Name [Member]</t>
        </is>
      </c>
      <c r="B15" s="4" t="inlineStr">
        <is>
          <t xml:space="preserve"> </t>
        </is>
      </c>
    </row>
    <row r="16">
      <c r="A16" s="3" t="inlineStr">
        <is>
          <t>Gross basis:</t>
        </is>
      </c>
      <c r="B16" s="4" t="inlineStr">
        <is>
          <t xml:space="preserve"> </t>
        </is>
      </c>
    </row>
    <row r="17">
      <c r="A17" s="4" t="inlineStr">
        <is>
          <t>Total intangible assets, gross begininng</t>
        </is>
      </c>
      <c r="B17" s="5" t="n">
        <v>9312739</v>
      </c>
    </row>
    <row r="18">
      <c r="A18" s="4" t="inlineStr">
        <is>
          <t>Impairment</t>
        </is>
      </c>
      <c r="B18" s="4" t="inlineStr">
        <is>
          <t xml:space="preserve"> </t>
        </is>
      </c>
    </row>
    <row r="19">
      <c r="A19" s="4" t="inlineStr">
        <is>
          <t>Foreign Currency Translation</t>
        </is>
      </c>
      <c r="B19" s="5" t="n">
        <v>-595266</v>
      </c>
    </row>
    <row r="20">
      <c r="A20" s="4" t="inlineStr">
        <is>
          <t>Total intangible assets, gross Ending</t>
        </is>
      </c>
      <c r="B20" s="5" t="n">
        <v>8717473</v>
      </c>
    </row>
    <row r="21">
      <c r="A21" s="4" t="inlineStr">
        <is>
          <t>Product Rights for Developed Technology [Member]</t>
        </is>
      </c>
      <c r="B21" s="4" t="inlineStr">
        <is>
          <t xml:space="preserve"> </t>
        </is>
      </c>
    </row>
    <row r="22">
      <c r="A22" s="3" t="inlineStr">
        <is>
          <t>Gross basis:</t>
        </is>
      </c>
      <c r="B22" s="4" t="inlineStr">
        <is>
          <t xml:space="preserve"> </t>
        </is>
      </c>
    </row>
    <row r="23">
      <c r="A23" s="4" t="inlineStr">
        <is>
          <t>Total intangible assets, gross begininng</t>
        </is>
      </c>
      <c r="B23" s="5" t="n">
        <v>14182157</v>
      </c>
    </row>
    <row r="24">
      <c r="A24" s="4" t="inlineStr">
        <is>
          <t>Impairment</t>
        </is>
      </c>
      <c r="B24" s="5" t="n">
        <v>-3296644</v>
      </c>
    </row>
    <row r="25">
      <c r="A25" s="4" t="inlineStr">
        <is>
          <t>Foreign Currency Translation</t>
        </is>
      </c>
      <c r="B25" s="5" t="n">
        <v>-695796</v>
      </c>
    </row>
    <row r="26">
      <c r="A26" s="4" t="inlineStr">
        <is>
          <t>Total intangible assets, gross Ending</t>
        </is>
      </c>
      <c r="B26" s="5" t="n">
        <v>10189717</v>
      </c>
    </row>
    <row r="27">
      <c r="A27" s="3" t="inlineStr">
        <is>
          <t>Accumulated amortization:</t>
        </is>
      </c>
      <c r="B27" s="4" t="inlineStr">
        <is>
          <t xml:space="preserve"> </t>
        </is>
      </c>
    </row>
    <row r="28">
      <c r="A28" s="4" t="inlineStr">
        <is>
          <t>Amortization</t>
        </is>
      </c>
      <c r="B28" s="5" t="n">
        <v>-337111</v>
      </c>
    </row>
    <row r="29">
      <c r="A29" s="4" t="inlineStr">
        <is>
          <t>Foreign Currency Translation</t>
        </is>
      </c>
      <c r="B29" s="5" t="n">
        <v>8579</v>
      </c>
    </row>
    <row r="30">
      <c r="A30" s="4" t="inlineStr">
        <is>
          <t>Total intangible assets, accumulated amortization begininng</t>
        </is>
      </c>
      <c r="B30" s="5" t="n">
        <v>-31213</v>
      </c>
    </row>
    <row r="31">
      <c r="A31" s="4" t="inlineStr">
        <is>
          <t>Total intangible assets, accumulated amortization Ending</t>
        </is>
      </c>
      <c r="B31" s="5" t="n">
        <v>-359745</v>
      </c>
    </row>
    <row r="32">
      <c r="A32" s="4" t="inlineStr">
        <is>
          <t>Customer Relationships [Member]</t>
        </is>
      </c>
      <c r="B32" s="4" t="inlineStr">
        <is>
          <t xml:space="preserve"> </t>
        </is>
      </c>
    </row>
    <row r="33">
      <c r="A33" s="3" t="inlineStr">
        <is>
          <t>Gross basis:</t>
        </is>
      </c>
      <c r="B33" s="4" t="inlineStr">
        <is>
          <t xml:space="preserve"> </t>
        </is>
      </c>
    </row>
    <row r="34">
      <c r="A34" s="4" t="inlineStr">
        <is>
          <t>Total intangible assets, gross begininng</t>
        </is>
      </c>
      <c r="B34" s="5" t="n">
        <v>1952803</v>
      </c>
    </row>
    <row r="35">
      <c r="A35" s="4" t="inlineStr">
        <is>
          <t>Impairment</t>
        </is>
      </c>
      <c r="B35" s="4" t="inlineStr">
        <is>
          <t xml:space="preserve"> </t>
        </is>
      </c>
    </row>
    <row r="36">
      <c r="A36" s="4" t="inlineStr">
        <is>
          <t>Foreign Currency Translation</t>
        </is>
      </c>
      <c r="B36" s="5" t="n">
        <v>-124822</v>
      </c>
    </row>
    <row r="37">
      <c r="A37" s="4" t="inlineStr">
        <is>
          <t>Total intangible assets, gross Ending</t>
        </is>
      </c>
      <c r="B37" s="5" t="n">
        <v>1827981</v>
      </c>
    </row>
    <row r="38">
      <c r="A38" s="3" t="inlineStr">
        <is>
          <t>Accumulated amortization:</t>
        </is>
      </c>
      <c r="B38" s="4" t="inlineStr">
        <is>
          <t xml:space="preserve"> </t>
        </is>
      </c>
    </row>
    <row r="39">
      <c r="A39" s="4" t="inlineStr">
        <is>
          <t>Amortization</t>
        </is>
      </c>
      <c r="B39" s="5" t="n">
        <v>-60476</v>
      </c>
    </row>
    <row r="40">
      <c r="A40" s="4" t="inlineStr">
        <is>
          <t>Foreign Currency Translation</t>
        </is>
      </c>
      <c r="B40" s="5" t="n">
        <v>1539</v>
      </c>
    </row>
    <row r="41">
      <c r="A41" s="4" t="inlineStr">
        <is>
          <t>Total intangible assets, accumulated amortization begininng</t>
        </is>
      </c>
      <c r="B41" s="5" t="n">
        <v>-5599</v>
      </c>
    </row>
    <row r="42">
      <c r="A42" s="4" t="inlineStr">
        <is>
          <t>Total intangible assets, accumulated amortization Ending</t>
        </is>
      </c>
      <c r="B42" s="6" t="n">
        <v>-645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Details) - Schedule of Future Annual Amortization Expense</t>
        </is>
      </c>
      <c r="B1" s="2" t="inlineStr">
        <is>
          <t>Jun. 30, 2024 USD ($)</t>
        </is>
      </c>
    </row>
    <row r="2">
      <c r="A2" s="3" t="inlineStr">
        <is>
          <t>Schedule of Annual Amortization Expense [Abstract]</t>
        </is>
      </c>
      <c r="B2" s="4" t="inlineStr">
        <is>
          <t xml:space="preserve"> </t>
        </is>
      </c>
    </row>
    <row r="3">
      <c r="A3" s="4" t="inlineStr">
        <is>
          <t>2024</t>
        </is>
      </c>
      <c r="B3" s="6" t="n">
        <v>400590</v>
      </c>
    </row>
    <row r="4">
      <c r="A4" s="4" t="inlineStr">
        <is>
          <t>2025</t>
        </is>
      </c>
      <c r="B4" s="5" t="n">
        <v>801180</v>
      </c>
    </row>
    <row r="5">
      <c r="A5" s="4" t="inlineStr">
        <is>
          <t>2026</t>
        </is>
      </c>
      <c r="B5" s="5" t="n">
        <v>801180</v>
      </c>
    </row>
    <row r="6">
      <c r="A6" s="4" t="inlineStr">
        <is>
          <t>2027</t>
        </is>
      </c>
      <c r="B6" s="5" t="n">
        <v>801180</v>
      </c>
    </row>
    <row r="7">
      <c r="A7" s="4" t="inlineStr">
        <is>
          <t>2028</t>
        </is>
      </c>
      <c r="B7" s="5" t="n">
        <v>801180</v>
      </c>
    </row>
    <row r="8">
      <c r="A8" s="4" t="inlineStr">
        <is>
          <t>Thereafter</t>
        </is>
      </c>
      <c r="B8" s="5" t="n">
        <v>7988107</v>
      </c>
    </row>
    <row r="9">
      <c r="A9" s="4" t="inlineStr">
        <is>
          <t>Total</t>
        </is>
      </c>
      <c r="B9" s="6" t="n">
        <v>11593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alance Sheet Details (Details) - Schedule of Goodwil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oodwill [Abstract]</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55676142</v>
      </c>
      <c r="E4" s="4" t="inlineStr">
        <is>
          <t xml:space="preserve"> </t>
        </is>
      </c>
    </row>
    <row r="5">
      <c r="A5" s="4" t="inlineStr">
        <is>
          <t>Impairment loss</t>
        </is>
      </c>
      <c r="B5" s="6" t="n">
        <v>-10261000</v>
      </c>
      <c r="C5" s="4" t="inlineStr">
        <is>
          <t xml:space="preserve"> </t>
        </is>
      </c>
      <c r="D5" s="5" t="n">
        <v>-15453000</v>
      </c>
      <c r="E5" s="4" t="inlineStr">
        <is>
          <t xml:space="preserve"> </t>
        </is>
      </c>
    </row>
    <row r="6">
      <c r="A6" s="4" t="inlineStr">
        <is>
          <t>Foreign currency translation</t>
        </is>
      </c>
      <c r="B6" s="4" t="inlineStr">
        <is>
          <t xml:space="preserve"> </t>
        </is>
      </c>
      <c r="C6" s="4" t="inlineStr">
        <is>
          <t xml:space="preserve"> </t>
        </is>
      </c>
      <c r="D6" s="5" t="n">
        <v>-3720810</v>
      </c>
      <c r="E6" s="4" t="inlineStr">
        <is>
          <t xml:space="preserve"> </t>
        </is>
      </c>
    </row>
    <row r="7">
      <c r="A7" s="4" t="inlineStr">
        <is>
          <t>Goodwill Ending Balance</t>
        </is>
      </c>
      <c r="B7" s="6" t="n">
        <v>36502332</v>
      </c>
      <c r="C7" s="4" t="inlineStr">
        <is>
          <t xml:space="preserve"> </t>
        </is>
      </c>
      <c r="D7" s="6" t="n">
        <v>36502332</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Details) - Schedule of Accrued Expenses - USD ($)</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Accrued compensation</t>
        </is>
      </c>
      <c r="B3" s="6" t="n">
        <v>206722</v>
      </c>
      <c r="C3" s="6" t="n">
        <v>487579</v>
      </c>
    </row>
    <row r="4">
      <c r="A4" s="4" t="inlineStr">
        <is>
          <t>Accrued research and development</t>
        </is>
      </c>
      <c r="B4" s="5" t="n">
        <v>378532</v>
      </c>
      <c r="C4" s="5" t="n">
        <v>616707</v>
      </c>
    </row>
    <row r="5">
      <c r="A5" s="4" t="inlineStr">
        <is>
          <t>Accrued professional fees</t>
        </is>
      </c>
      <c r="B5" s="5" t="n">
        <v>212565</v>
      </c>
      <c r="C5" s="5" t="n">
        <v>550415</v>
      </c>
    </row>
    <row r="6">
      <c r="A6" s="4" t="inlineStr">
        <is>
          <t>Other accrued expenses</t>
        </is>
      </c>
      <c r="B6" s="5" t="n">
        <v>358180</v>
      </c>
      <c r="C6" s="5" t="n">
        <v>265849</v>
      </c>
    </row>
    <row r="7">
      <c r="A7" s="4" t="inlineStr">
        <is>
          <t>Accrued implementation fees</t>
        </is>
      </c>
      <c r="B7" s="4" t="inlineStr">
        <is>
          <t xml:space="preserve"> </t>
        </is>
      </c>
      <c r="C7" s="5" t="n">
        <v>93787</v>
      </c>
    </row>
    <row r="8">
      <c r="A8" s="4" t="inlineStr">
        <is>
          <t>Accrued franchise taxes</t>
        </is>
      </c>
      <c r="B8" s="5" t="n">
        <v>100000</v>
      </c>
      <c r="C8" s="5" t="n">
        <v>60530</v>
      </c>
    </row>
    <row r="9">
      <c r="A9" s="4" t="inlineStr">
        <is>
          <t>Accrued interest – related party</t>
        </is>
      </c>
      <c r="B9" s="5" t="n">
        <v>87123</v>
      </c>
      <c r="C9" s="4" t="inlineStr">
        <is>
          <t xml:space="preserve"> </t>
        </is>
      </c>
    </row>
    <row r="10">
      <c r="A10" s="4" t="inlineStr">
        <is>
          <t>Accrued interest</t>
        </is>
      </c>
      <c r="B10" s="5" t="n">
        <v>95750</v>
      </c>
      <c r="C10" s="4" t="inlineStr">
        <is>
          <t xml:space="preserve"> </t>
        </is>
      </c>
    </row>
    <row r="11">
      <c r="A11" s="4" t="inlineStr">
        <is>
          <t>Accrued deferred offering costs</t>
        </is>
      </c>
      <c r="B11" s="4" t="inlineStr">
        <is>
          <t xml:space="preserve"> </t>
        </is>
      </c>
      <c r="C11" s="5" t="n">
        <v>125000</v>
      </c>
    </row>
    <row r="12">
      <c r="A12" s="4" t="inlineStr">
        <is>
          <t>Total</t>
        </is>
      </c>
      <c r="B12" s="6" t="n">
        <v>1438872</v>
      </c>
      <c r="C12" s="6" t="n">
        <v>21998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Acquisitions (Details) - USD ($)</t>
        </is>
      </c>
      <c r="D1" s="2" t="inlineStr">
        <is>
          <t>3 Months Ended</t>
        </is>
      </c>
      <c r="F1" s="2" t="inlineStr">
        <is>
          <t>6 Months Ended</t>
        </is>
      </c>
    </row>
    <row r="2">
      <c r="B2" s="2" t="inlineStr">
        <is>
          <t>Dec. 15, 2023</t>
        </is>
      </c>
      <c r="C2" s="2" t="inlineStr">
        <is>
          <t>Jun. 13, 2023</t>
        </is>
      </c>
      <c r="D2" s="2" t="inlineStr">
        <is>
          <t>Jun. 30, 2024</t>
        </is>
      </c>
      <c r="E2" s="2" t="inlineStr">
        <is>
          <t>Dec. 31, 2023</t>
        </is>
      </c>
      <c r="F2" s="2" t="inlineStr">
        <is>
          <t>Jun. 30, 2024</t>
        </is>
      </c>
      <c r="G2" s="2" t="inlineStr">
        <is>
          <t>Jun. 30, 2023</t>
        </is>
      </c>
      <c r="H2" s="2" t="inlineStr">
        <is>
          <t>Jun. 13, 2024</t>
        </is>
      </c>
      <c r="I2" s="2" t="inlineStr">
        <is>
          <t>Apr. 19, 2024</t>
        </is>
      </c>
      <c r="J2" s="2" t="inlineStr">
        <is>
          <t>Apr. 19,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sition, description</t>
        </is>
      </c>
      <c r="B4" s="4" t="inlineStr">
        <is>
          <t xml:space="preserve"> </t>
        </is>
      </c>
      <c r="C4" s="4" t="inlineStr">
        <is>
          <t xml:space="preserve"> </t>
        </is>
      </c>
      <c r="D4" s="4" t="inlineStr">
        <is>
          <t xml:space="preserve"> </t>
        </is>
      </c>
      <c r="E4" s="4" t="inlineStr">
        <is>
          <t xml:space="preserve"> </t>
        </is>
      </c>
      <c r="F4" s="4" t="inlineStr">
        <is>
          <t>i) the Company obtained 100% of the outstanding common stock and voting interest
of PMX, (ii) at closing of the PMX Transaction, the PMX shareholders were issued approximately 17% of Onconetix’s outstanding common
stock and none of the former PMX shareholders held more than 5% of Onconetix’s common stock individually, (iii) the composition
of executive management and the governing body did not change sufficiently to give PMX or its former shareholders control over these
functions within Onconetix, and (iv) Onconetix was significantly larger when considering both total assets and operations.</t>
        </is>
      </c>
      <c r="G4" s="4" t="inlineStr">
        <is>
          <t xml:space="preserve"> </t>
        </is>
      </c>
      <c r="H4" s="4" t="inlineStr">
        <is>
          <t xml:space="preserve"> </t>
        </is>
      </c>
      <c r="I4" s="4" t="inlineStr">
        <is>
          <t xml:space="preserve"> </t>
        </is>
      </c>
      <c r="J4" s="4" t="inlineStr">
        <is>
          <t xml:space="preserve"> </t>
        </is>
      </c>
    </row>
    <row r="5">
      <c r="A5" s="4" t="inlineStr">
        <is>
          <t>Royalty sales percentage</t>
        </is>
      </c>
      <c r="B5" s="4" t="inlineStr">
        <is>
          <t xml:space="preserve"> </t>
        </is>
      </c>
      <c r="C5" s="4" t="inlineStr">
        <is>
          <t xml:space="preserve"> </t>
        </is>
      </c>
      <c r="D5" s="4" t="inlineStr">
        <is>
          <t xml:space="preserve"> </t>
        </is>
      </c>
      <c r="E5" s="4" t="inlineStr">
        <is>
          <t xml:space="preserve"> </t>
        </is>
      </c>
      <c r="F5" s="9" t="n">
        <v>0.06</v>
      </c>
      <c r="G5" s="4" t="inlineStr">
        <is>
          <t xml:space="preserve"> </t>
        </is>
      </c>
      <c r="H5" s="4" t="inlineStr">
        <is>
          <t xml:space="preserve"> </t>
        </is>
      </c>
      <c r="I5" s="4" t="inlineStr">
        <is>
          <t xml:space="preserve"> </t>
        </is>
      </c>
      <c r="J5" s="4" t="inlineStr">
        <is>
          <t xml:space="preserve"> </t>
        </is>
      </c>
    </row>
    <row r="6">
      <c r="A6" s="4" t="inlineStr">
        <is>
          <t>Sales payments amount</t>
        </is>
      </c>
      <c r="B6" s="4" t="inlineStr">
        <is>
          <t xml:space="preserve"> </t>
        </is>
      </c>
      <c r="C6" s="4" t="inlineStr">
        <is>
          <t xml:space="preserve"> </t>
        </is>
      </c>
      <c r="D6" s="6" t="n">
        <v>22500000</v>
      </c>
      <c r="E6" s="4" t="inlineStr">
        <is>
          <t xml:space="preserve"> </t>
        </is>
      </c>
      <c r="F6" s="6" t="n">
        <v>22500000</v>
      </c>
      <c r="G6" s="4" t="inlineStr">
        <is>
          <t xml:space="preserve"> </t>
        </is>
      </c>
      <c r="H6" s="4" t="inlineStr">
        <is>
          <t xml:space="preserve"> </t>
        </is>
      </c>
      <c r="I6" s="4" t="inlineStr">
        <is>
          <t xml:space="preserve"> </t>
        </is>
      </c>
      <c r="J6" s="4" t="inlineStr">
        <is>
          <t xml:space="preserve"> </t>
        </is>
      </c>
    </row>
    <row r="7">
      <c r="A7" s="4" t="inlineStr">
        <is>
          <t>Business acquisition, description</t>
        </is>
      </c>
      <c r="B7" s="4" t="inlineStr">
        <is>
          <t xml:space="preserve"> </t>
        </is>
      </c>
      <c r="C7" s="4" t="inlineStr">
        <is>
          <t xml:space="preserve"> </t>
        </is>
      </c>
      <c r="D7" s="4" t="inlineStr">
        <is>
          <t xml:space="preserve"> </t>
        </is>
      </c>
      <c r="E7" s="4" t="inlineStr">
        <is>
          <t xml:space="preserve"> </t>
        </is>
      </c>
      <c r="F7" s="4" t="inlineStr">
        <is>
          <t>(i) $3.5 million in cash at signing of the WraSer APA;
(ii) $4.5 million in cash on the later of (x) 90 days after the signing of the WraSer APA or (y) the date that all closing conditions
under the WraSer APA are met or otherwise waived (the “WraSer Closing Date”); (iii) 1.0 million shares of the Company’s
common stock (the “Closing Shares”) issuable on the WraSer Closing Date, and (iv) $500,000 in cash one year from the WraSer
Closing Date.</t>
        </is>
      </c>
      <c r="G7" s="4" t="inlineStr">
        <is>
          <t xml:space="preserve"> </t>
        </is>
      </c>
      <c r="H7" s="4" t="inlineStr">
        <is>
          <t xml:space="preserve"> </t>
        </is>
      </c>
      <c r="I7" s="4" t="inlineStr">
        <is>
          <t xml:space="preserve"> </t>
        </is>
      </c>
      <c r="J7" s="4" t="inlineStr">
        <is>
          <t xml:space="preserve"> </t>
        </is>
      </c>
    </row>
    <row r="8">
      <c r="A8" s="4" t="inlineStr">
        <is>
          <t>Non-interest bearing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c r="J8" s="4" t="inlineStr">
        <is>
          <t xml:space="preserve"> </t>
        </is>
      </c>
    </row>
    <row r="9">
      <c r="A9" s="4" t="inlineStr">
        <is>
          <t>Inventory fair value</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4" t="inlineStr">
        <is>
          <t xml:space="preserve"> </t>
        </is>
      </c>
      <c r="I9" s="4" t="inlineStr">
        <is>
          <t xml:space="preserve"> </t>
        </is>
      </c>
      <c r="J9" s="4" t="inlineStr">
        <is>
          <t xml:space="preserve"> </t>
        </is>
      </c>
    </row>
    <row r="10">
      <c r="A10" s="4" t="inlineStr">
        <is>
          <t>Impairment charge</t>
        </is>
      </c>
      <c r="B10" s="4" t="inlineStr">
        <is>
          <t xml:space="preserve"> </t>
        </is>
      </c>
      <c r="C10" s="4" t="inlineStr">
        <is>
          <t xml:space="preserve"> </t>
        </is>
      </c>
      <c r="D10" s="5" t="n">
        <v>1200000</v>
      </c>
      <c r="E10" s="6" t="n">
        <v>14700000</v>
      </c>
      <c r="F10" s="5" t="n">
        <v>3500000</v>
      </c>
      <c r="G10" s="4" t="inlineStr">
        <is>
          <t xml:space="preserve"> </t>
        </is>
      </c>
      <c r="H10" s="4" t="inlineStr">
        <is>
          <t xml:space="preserve"> </t>
        </is>
      </c>
      <c r="I10" s="4" t="inlineStr">
        <is>
          <t xml:space="preserve"> </t>
        </is>
      </c>
      <c r="J10" s="4" t="inlineStr">
        <is>
          <t xml:space="preserve"> </t>
        </is>
      </c>
    </row>
    <row r="11">
      <c r="A11" s="4" t="inlineStr">
        <is>
          <t>Acquired inventory</t>
        </is>
      </c>
      <c r="B11" s="4" t="inlineStr">
        <is>
          <t xml:space="preserve"> </t>
        </is>
      </c>
      <c r="C11" s="4" t="inlineStr">
        <is>
          <t xml:space="preserve"> </t>
        </is>
      </c>
      <c r="D11" s="5" t="n">
        <v>400000</v>
      </c>
      <c r="E11" s="6" t="n">
        <v>1200000</v>
      </c>
      <c r="F11" s="4" t="inlineStr">
        <is>
          <t xml:space="preserve"> </t>
        </is>
      </c>
      <c r="G11" s="6" t="n">
        <v>12947000</v>
      </c>
      <c r="H11" s="4" t="inlineStr">
        <is>
          <t xml:space="preserve"> </t>
        </is>
      </c>
      <c r="I11" s="4" t="inlineStr">
        <is>
          <t xml:space="preserve"> </t>
        </is>
      </c>
      <c r="J11" s="4" t="inlineStr">
        <is>
          <t xml:space="preserve"> </t>
        </is>
      </c>
    </row>
    <row r="12">
      <c r="A12" s="4" t="inlineStr">
        <is>
          <t>Percentage of impairment</t>
        </is>
      </c>
      <c r="B12" s="4" t="inlineStr">
        <is>
          <t xml:space="preserve"> </t>
        </is>
      </c>
      <c r="C12" s="4" t="inlineStr">
        <is>
          <t xml:space="preserve"> </t>
        </is>
      </c>
      <c r="D12" s="4" t="inlineStr">
        <is>
          <t xml:space="preserve"> </t>
        </is>
      </c>
      <c r="E12" s="9"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row>
    <row r="14">
      <c r="A14" s="4" t="inlineStr">
        <is>
          <t>Initial payment amount</t>
        </is>
      </c>
      <c r="B14" s="4" t="inlineStr">
        <is>
          <t xml:space="preserve"> </t>
        </is>
      </c>
      <c r="C14" s="6" t="n">
        <v>3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any payments</t>
        </is>
      </c>
      <c r="B15" s="4" t="inlineStr">
        <is>
          <t xml:space="preserve"> </t>
        </is>
      </c>
      <c r="C15" s="5" t="n">
        <v>3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as deposit</t>
        </is>
      </c>
      <c r="B16" s="4" t="inlineStr">
        <is>
          <t xml:space="preserve"> </t>
        </is>
      </c>
      <c r="C16" s="5"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target amount</t>
        </is>
      </c>
      <c r="B17" s="4" t="inlineStr">
        <is>
          <t xml:space="preserve"> </t>
        </is>
      </c>
      <c r="C17" s="4" t="inlineStr">
        <is>
          <t xml:space="preserve"> </t>
        </is>
      </c>
      <c r="D17" s="5" t="n">
        <v>1100000</v>
      </c>
      <c r="E17" s="4" t="inlineStr">
        <is>
          <t xml:space="preserve"> </t>
        </is>
      </c>
      <c r="F17" s="6" t="n">
        <v>1100000</v>
      </c>
      <c r="G17" s="4" t="inlineStr">
        <is>
          <t xml:space="preserve"> </t>
        </is>
      </c>
      <c r="H17" s="4" t="inlineStr">
        <is>
          <t xml:space="preserve"> </t>
        </is>
      </c>
      <c r="I17" s="4" t="inlineStr">
        <is>
          <t xml:space="preserve"> </t>
        </is>
      </c>
      <c r="J17" s="4" t="inlineStr">
        <is>
          <t xml:space="preserve"> </t>
        </is>
      </c>
    </row>
    <row r="18">
      <c r="A18" s="4" t="inlineStr">
        <is>
          <t>Voting interest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Shares)</t>
        </is>
      </c>
      <c r="B19" s="5" t="n">
        <v>36754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rate</t>
        </is>
      </c>
      <c r="B20" s="4" t="inlineStr">
        <is>
          <t xml:space="preserve"> </t>
        </is>
      </c>
      <c r="C20" s="4" t="inlineStr">
        <is>
          <t xml:space="preserve"> </t>
        </is>
      </c>
      <c r="D20" s="4" t="inlineStr">
        <is>
          <t xml:space="preserve"> </t>
        </is>
      </c>
      <c r="E20" s="4" t="inlineStr">
        <is>
          <t xml:space="preserve"> </t>
        </is>
      </c>
      <c r="F20" s="9" t="n">
        <v>0.06</v>
      </c>
      <c r="G20" s="4" t="inlineStr">
        <is>
          <t xml:space="preserve"> </t>
        </is>
      </c>
      <c r="H20" s="4" t="inlineStr">
        <is>
          <t xml:space="preserve"> </t>
        </is>
      </c>
      <c r="I20" s="4" t="inlineStr">
        <is>
          <t xml:space="preserve"> </t>
        </is>
      </c>
      <c r="J20" s="4" t="inlineStr">
        <is>
          <t xml:space="preserve"> </t>
        </is>
      </c>
    </row>
    <row r="21">
      <c r="A21" s="4" t="inlineStr">
        <is>
          <t>Related cost</t>
        </is>
      </c>
      <c r="B21" s="4" t="inlineStr">
        <is>
          <t xml:space="preserve"> </t>
        </is>
      </c>
      <c r="C21" s="4" t="inlineStr">
        <is>
          <t xml:space="preserve"> </t>
        </is>
      </c>
      <c r="D21" s="5" t="n">
        <v>1500000</v>
      </c>
      <c r="E21" s="4" t="inlineStr">
        <is>
          <t xml:space="preserve"> </t>
        </is>
      </c>
      <c r="F21" s="6" t="n">
        <v>1500000</v>
      </c>
      <c r="G21" s="4" t="inlineStr">
        <is>
          <t xml:space="preserve"> </t>
        </is>
      </c>
      <c r="H21" s="4" t="inlineStr">
        <is>
          <t xml:space="preserve"> </t>
        </is>
      </c>
      <c r="I21" s="4" t="inlineStr">
        <is>
          <t xml:space="preserve"> </t>
        </is>
      </c>
      <c r="J21" s="4" t="inlineStr">
        <is>
          <t xml:space="preserve"> </t>
        </is>
      </c>
    </row>
    <row r="22">
      <c r="A22" s="4" t="inlineStr">
        <is>
          <t>Trade 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row>
    <row r="25">
      <c r="A25" s="4" t="inlineStr">
        <is>
          <t>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c r="I27" s="4" t="inlineStr">
        <is>
          <t xml:space="preserve"> </t>
        </is>
      </c>
      <c r="J27" s="4" t="inlineStr">
        <is>
          <t xml:space="preserve"> </t>
        </is>
      </c>
    </row>
    <row r="28">
      <c r="A28" s="4" t="inlineStr">
        <is>
          <t>Product Rights Developed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count rate</t>
        </is>
      </c>
      <c r="B30" s="4" t="inlineStr">
        <is>
          <t xml:space="preserve"> </t>
        </is>
      </c>
      <c r="C30" s="4" t="inlineStr">
        <is>
          <t xml:space="preserve"> </t>
        </is>
      </c>
      <c r="D30" s="4" t="inlineStr">
        <is>
          <t xml:space="preserve"> </t>
        </is>
      </c>
      <c r="E30" s="4" t="inlineStr">
        <is>
          <t xml:space="preserve"> </t>
        </is>
      </c>
      <c r="F30" s="9" t="n">
        <v>0.08</v>
      </c>
      <c r="G30" s="4" t="inlineStr">
        <is>
          <t xml:space="preserve"> </t>
        </is>
      </c>
      <c r="H30" s="4" t="inlineStr">
        <is>
          <t xml:space="preserve"> </t>
        </is>
      </c>
      <c r="I30" s="4" t="inlineStr">
        <is>
          <t xml:space="preserve"> </t>
        </is>
      </c>
      <c r="J30" s="4" t="inlineStr">
        <is>
          <t xml:space="preserve"> </t>
        </is>
      </c>
    </row>
    <row r="31">
      <c r="A31" s="4" t="inlineStr">
        <is>
          <t>Discount rate thereafter</t>
        </is>
      </c>
      <c r="B31" s="4" t="inlineStr">
        <is>
          <t xml:space="preserve"> </t>
        </is>
      </c>
      <c r="C31" s="4" t="inlineStr">
        <is>
          <t xml:space="preserve"> </t>
        </is>
      </c>
      <c r="D31" s="4" t="inlineStr">
        <is>
          <t xml:space="preserve"> </t>
        </is>
      </c>
      <c r="E31" s="4" t="inlineStr">
        <is>
          <t xml:space="preserve"> </t>
        </is>
      </c>
      <c r="F31" s="9" t="n">
        <v>0.16</v>
      </c>
      <c r="G31" s="4" t="inlineStr">
        <is>
          <t xml:space="preserve"> </t>
        </is>
      </c>
      <c r="H31" s="4" t="inlineStr">
        <is>
          <t xml:space="preserve"> </t>
        </is>
      </c>
      <c r="I31" s="4" t="inlineStr">
        <is>
          <t xml:space="preserve"> </t>
        </is>
      </c>
      <c r="J31" s="4" t="inlineStr">
        <is>
          <t xml:space="preserve"> </t>
        </is>
      </c>
    </row>
    <row r="32">
      <c r="A32" s="4" t="inlineStr">
        <is>
          <t>Management Servic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yment amount</t>
        </is>
      </c>
      <c r="B34" s="4" t="inlineStr">
        <is>
          <t xml:space="preserve"> </t>
        </is>
      </c>
      <c r="C34" s="6" t="n">
        <v>4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raSer AP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 description</t>
        </is>
      </c>
      <c r="B37" s="4" t="inlineStr">
        <is>
          <t xml:space="preserve"> </t>
        </is>
      </c>
      <c r="C37" s="4" t="inlineStr">
        <is>
          <t xml:space="preserve"> </t>
        </is>
      </c>
      <c r="D37" s="4" t="inlineStr">
        <is>
          <t xml:space="preserve"> </t>
        </is>
      </c>
      <c r="E37" s="4" t="inlineStr">
        <is>
          <t xml:space="preserve"> </t>
        </is>
      </c>
      <c r="F37" s="4" t="inlineStr">
        <is>
          <t>(i) $2.2 million
to be paid at closing, (ii) $2.3 million, to be paid in monthly installments of $150,000 commencing January 2024 and (iii) 789 shares
of Series A Preferred Stock to be paid at closing</t>
        </is>
      </c>
      <c r="G37" s="4" t="inlineStr">
        <is>
          <t xml:space="preserve"> </t>
        </is>
      </c>
      <c r="H37" s="4" t="inlineStr">
        <is>
          <t xml:space="preserve"> </t>
        </is>
      </c>
      <c r="I37" s="4" t="inlineStr">
        <is>
          <t xml:space="preserve"> </t>
        </is>
      </c>
      <c r="J37" s="4" t="inlineStr">
        <is>
          <t xml:space="preserve"> </t>
        </is>
      </c>
    </row>
    <row r="38">
      <c r="A38" s="4" t="inlineStr">
        <is>
          <t>Cash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00000</v>
      </c>
      <c r="I38" s="4" t="inlineStr">
        <is>
          <t xml:space="preserve"> </t>
        </is>
      </c>
      <c r="J38" s="4" t="inlineStr">
        <is>
          <t xml:space="preserve"> </t>
        </is>
      </c>
    </row>
    <row r="39">
      <c r="A39" s="4" t="inlineStr">
        <is>
          <t>Bankruptcy Cour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qui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description</t>
        </is>
      </c>
      <c r="B41" s="4" t="inlineStr">
        <is>
          <t xml:space="preserve"> </t>
        </is>
      </c>
      <c r="C41" s="4" t="inlineStr">
        <is>
          <t xml:space="preserve"> </t>
        </is>
      </c>
      <c r="D41" s="4" t="inlineStr">
        <is>
          <t xml:space="preserve"> </t>
        </is>
      </c>
      <c r="E41" s="4" t="inlineStr">
        <is>
          <t xml:space="preserve"> </t>
        </is>
      </c>
      <c r="F41" s="4" t="inlineStr">
        <is>
          <t>The amendment also reduced the number of products the Company was acquiring by
excluding pain medications and including only (i) Ciprofloxacin 0.3% and Fluocinolone 0.025% Otic Solution, under the trademark
OTOVEL and its Authorized Generic Version approved under US FDA NDA No. 208251, (ii) Ciprofloxacin 0.2% Otic solution, under the
trademark CETRAXAL, and (iii) Vorapaxar Sulfate tablets under the trademark Zontivity approved under US FDA NDA N204886.</t>
        </is>
      </c>
      <c r="G41" s="4" t="inlineStr">
        <is>
          <t xml:space="preserve"> </t>
        </is>
      </c>
      <c r="H41" s="4" t="inlineStr">
        <is>
          <t xml:space="preserve"> </t>
        </is>
      </c>
      <c r="I41" s="4" t="inlineStr">
        <is>
          <t xml:space="preserve"> </t>
        </is>
      </c>
      <c r="J41" s="4" t="inlineStr">
        <is>
          <t xml:space="preserve"> </t>
        </is>
      </c>
    </row>
    <row r="42">
      <c r="A42" s="4" t="inlineStr">
        <is>
          <t>WraSer M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qui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 as deposit</t>
        </is>
      </c>
      <c r="B44" s="4" t="inlineStr">
        <is>
          <t xml:space="preserve"> </t>
        </is>
      </c>
      <c r="C44" s="4" t="inlineStr">
        <is>
          <t xml:space="preserve"> </t>
        </is>
      </c>
      <c r="D44" s="4" t="inlineStr">
        <is>
          <t xml:space="preserve"> </t>
        </is>
      </c>
      <c r="E44" s="6" t="n">
        <v>35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ider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0000</v>
      </c>
    </row>
    <row r="48">
      <c r="A48" s="4" t="inlineStr">
        <is>
          <t>ENTADF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quisi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amount</t>
        </is>
      </c>
      <c r="B50" s="4" t="inlineStr">
        <is>
          <t xml:space="preserve"> </t>
        </is>
      </c>
      <c r="C50" s="4" t="inlineStr">
        <is>
          <t xml:space="preserve"> </t>
        </is>
      </c>
      <c r="D50" s="5" t="n">
        <v>20000000</v>
      </c>
      <c r="E50" s="4" t="inlineStr">
        <is>
          <t xml:space="preserve"> </t>
        </is>
      </c>
      <c r="F50" s="6" t="n">
        <v>20000000</v>
      </c>
      <c r="G50" s="4" t="inlineStr">
        <is>
          <t xml:space="preserve"> </t>
        </is>
      </c>
      <c r="H50" s="4" t="inlineStr">
        <is>
          <t xml:space="preserve"> </t>
        </is>
      </c>
      <c r="I50" s="4" t="inlineStr">
        <is>
          <t xml:space="preserve"> </t>
        </is>
      </c>
      <c r="J50" s="4" t="inlineStr">
        <is>
          <t xml:space="preserve"> </t>
        </is>
      </c>
    </row>
    <row r="51">
      <c r="A51" s="4" t="inlineStr">
        <is>
          <t>Business acquisition, description</t>
        </is>
      </c>
      <c r="B51" s="4" t="inlineStr">
        <is>
          <t xml:space="preserve"> </t>
        </is>
      </c>
      <c r="C51" s="4" t="inlineStr">
        <is>
          <t xml:space="preserve"> </t>
        </is>
      </c>
      <c r="D51" s="4" t="inlineStr">
        <is>
          <t xml:space="preserve"> </t>
        </is>
      </c>
      <c r="E51" s="4" t="inlineStr">
        <is>
          <t xml:space="preserve"> </t>
        </is>
      </c>
      <c r="F51" s="4" t="inlineStr">
        <is>
          <t>(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t>
        </is>
      </c>
      <c r="G51" s="4" t="inlineStr">
        <is>
          <t xml:space="preserve"> </t>
        </is>
      </c>
      <c r="H51" s="4" t="inlineStr">
        <is>
          <t xml:space="preserve"> </t>
        </is>
      </c>
      <c r="I51" s="4" t="inlineStr">
        <is>
          <t xml:space="preserve"> </t>
        </is>
      </c>
      <c r="J51" s="4" t="inlineStr">
        <is>
          <t xml:space="preserve"> </t>
        </is>
      </c>
    </row>
    <row r="52">
      <c r="A52" s="4" t="inlineStr">
        <is>
          <t>Business acquisition, description</t>
        </is>
      </c>
      <c r="B52" s="4" t="inlineStr">
        <is>
          <t xml:space="preserve"> </t>
        </is>
      </c>
      <c r="C52" s="4" t="inlineStr">
        <is>
          <t xml:space="preserve"> </t>
        </is>
      </c>
      <c r="D52" s="4" t="inlineStr">
        <is>
          <t xml:space="preserve"> </t>
        </is>
      </c>
      <c r="E52" s="4" t="inlineStr">
        <is>
          <t xml:space="preserve"> </t>
        </is>
      </c>
      <c r="F52" s="4" t="inlineStr">
        <is>
          <t>$4.0 million note payable originally due on September 30, 2023 was deemed paid and fully satisfied upon (1) the payment to the Seller
of $1.0 million in cash on September 29, 2023, and (2) the issuance to the Seller by October 3, 2023, of 3,000 shares of Series A Convertible
Preferred Stock (the “Series A Preferred Stock”) of the Company (see Note 7)</t>
        </is>
      </c>
      <c r="G52" s="4" t="inlineStr">
        <is>
          <t xml:space="preserve"> </t>
        </is>
      </c>
      <c r="H52" s="4" t="inlineStr">
        <is>
          <t xml:space="preserve"> </t>
        </is>
      </c>
      <c r="I52" s="4" t="inlineStr">
        <is>
          <t xml:space="preserve"> </t>
        </is>
      </c>
      <c r="J52" s="4" t="inlineStr">
        <is>
          <t xml:space="preserve"> </t>
        </is>
      </c>
    </row>
    <row r="53">
      <c r="A53" s="4" t="inlineStr">
        <is>
          <t>Acquired inventory</t>
        </is>
      </c>
      <c r="B53" s="4" t="inlineStr">
        <is>
          <t xml:space="preserve"> </t>
        </is>
      </c>
      <c r="C53" s="4" t="inlineStr">
        <is>
          <t xml:space="preserve"> </t>
        </is>
      </c>
      <c r="D53" s="4" t="inlineStr">
        <is>
          <t xml:space="preserve"> </t>
        </is>
      </c>
      <c r="E53" s="4" t="inlineStr">
        <is>
          <t xml:space="preserve"> </t>
        </is>
      </c>
      <c r="F53" s="6" t="n">
        <v>400000</v>
      </c>
      <c r="G53" s="4" t="inlineStr">
        <is>
          <t xml:space="preserve"> </t>
        </is>
      </c>
      <c r="H53" s="4" t="inlineStr">
        <is>
          <t xml:space="preserve"> </t>
        </is>
      </c>
      <c r="I53" s="4" t="inlineStr">
        <is>
          <t xml:space="preserve"> </t>
        </is>
      </c>
      <c r="J53" s="4" t="inlineStr">
        <is>
          <t xml:space="preserve"> </t>
        </is>
      </c>
    </row>
    <row r="54">
      <c r="A54" s="4" t="inlineStr">
        <is>
          <t>Milestone Pay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quisi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ideration amount</t>
        </is>
      </c>
      <c r="B56" s="4" t="inlineStr">
        <is>
          <t xml:space="preserve"> </t>
        </is>
      </c>
      <c r="C56" s="4" t="inlineStr">
        <is>
          <t xml:space="preserve"> </t>
        </is>
      </c>
      <c r="D56" s="6" t="n">
        <v>80000000</v>
      </c>
      <c r="E56" s="4" t="inlineStr">
        <is>
          <t xml:space="preserve"> </t>
        </is>
      </c>
      <c r="F56" s="6" t="n">
        <v>80000000</v>
      </c>
      <c r="G56" s="4" t="inlineStr">
        <is>
          <t xml:space="preserve"> </t>
        </is>
      </c>
      <c r="H56" s="4" t="inlineStr">
        <is>
          <t xml:space="preserve"> </t>
        </is>
      </c>
      <c r="I56" s="4" t="inlineStr">
        <is>
          <t xml:space="preserve"> </t>
        </is>
      </c>
      <c r="J56" s="4" t="inlineStr">
        <is>
          <t xml:space="preserve"> </t>
        </is>
      </c>
    </row>
    <row r="57">
      <c r="A57" s="4" t="inlineStr">
        <is>
          <t>Business acquisition, description</t>
        </is>
      </c>
      <c r="B57" s="4" t="inlineStr">
        <is>
          <t xml:space="preserve"> </t>
        </is>
      </c>
      <c r="C57" s="4" t="inlineStr">
        <is>
          <t xml:space="preserve"> </t>
        </is>
      </c>
      <c r="D57" s="4" t="inlineStr">
        <is>
          <t xml:space="preserve"> </t>
        </is>
      </c>
      <c r="E57" s="4" t="inlineStr">
        <is>
          <t xml:space="preserve"> </t>
        </is>
      </c>
      <c r="F57" s="4" t="inlineStr">
        <is>
          <t>(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t>
        </is>
      </c>
      <c r="G57" s="4" t="inlineStr">
        <is>
          <t xml:space="preserve"> </t>
        </is>
      </c>
      <c r="H57" s="4" t="inlineStr">
        <is>
          <t xml:space="preserve"> </t>
        </is>
      </c>
      <c r="I57" s="4" t="inlineStr">
        <is>
          <t xml:space="preserve"> </t>
        </is>
      </c>
      <c r="J57" s="4" t="inlineStr">
        <is>
          <t xml:space="preserve"> </t>
        </is>
      </c>
    </row>
    <row r="58">
      <c r="A58" s="4" t="inlineStr">
        <is>
          <t>Pharmaceutical Servic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quisi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acquisition, description</t>
        </is>
      </c>
      <c r="B60" s="4" t="inlineStr">
        <is>
          <t xml:space="preserve"> </t>
        </is>
      </c>
      <c r="C60" s="4" t="inlineStr">
        <is>
          <t xml:space="preserve"> </t>
        </is>
      </c>
      <c r="D60" s="4" t="inlineStr">
        <is>
          <t xml:space="preserve"> </t>
        </is>
      </c>
      <c r="E60" s="4" t="inlineStr">
        <is>
          <t xml:space="preserve"> </t>
        </is>
      </c>
      <c r="F60" s="4" t="inlineStr">
        <is>
          <t>(i) $5.0 million is payable upon the first time the Company
achieves net sales from ENTADFI of $100.0 million during a calendar year, (ii) $7.5 million is payable upon the first time the Company
achieves net sales from ENTADFI of $200.0 million during a calendar year, and (3) $10.0 million is payable upon the first time the Company
achieves net sales from ENTADFI of $300.0 million during a calendar year.</t>
        </is>
      </c>
      <c r="G60" s="4" t="inlineStr">
        <is>
          <t xml:space="preserve"> </t>
        </is>
      </c>
      <c r="H60" s="4" t="inlineStr">
        <is>
          <t xml:space="preserve"> </t>
        </is>
      </c>
      <c r="I60" s="4" t="inlineStr">
        <is>
          <t xml:space="preserve"> </t>
        </is>
      </c>
      <c r="J60" s="4" t="inlineStr">
        <is>
          <t xml:space="preserve"> </t>
        </is>
      </c>
    </row>
    <row r="61">
      <c r="A61" s="4" t="inlineStr">
        <is>
          <t>Veru AP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quisi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acquisition, description</t>
        </is>
      </c>
      <c r="B63" s="4" t="inlineStr">
        <is>
          <t xml:space="preserve"> </t>
        </is>
      </c>
      <c r="C63" s="4" t="inlineStr">
        <is>
          <t xml:space="preserve"> </t>
        </is>
      </c>
      <c r="D63" s="4" t="inlineStr">
        <is>
          <t xml:space="preserve"> </t>
        </is>
      </c>
      <c r="E63" s="4" t="inlineStr">
        <is>
          <t xml:space="preserve"> </t>
        </is>
      </c>
      <c r="F63" s="4" t="inlineStr">
        <is>
          <t>the Camargo Obligations and determined that at the close of the Transaction, the related sales milestone payments are not considered
probable, and as such, the Company did not recognize any related liability at the date of the Transaction.</t>
        </is>
      </c>
      <c r="G63" s="4" t="inlineStr">
        <is>
          <t xml:space="preserve"> </t>
        </is>
      </c>
      <c r="H63" s="4" t="inlineStr">
        <is>
          <t xml:space="preserve"> </t>
        </is>
      </c>
      <c r="I63" s="4" t="inlineStr">
        <is>
          <t xml:space="preserve"> </t>
        </is>
      </c>
      <c r="J63" s="4" t="inlineStr">
        <is>
          <t xml:space="preserve"> </t>
        </is>
      </c>
    </row>
    <row r="64">
      <c r="A64" s="4" t="inlineStr">
        <is>
          <t>WraS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cquisi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itial payment</t>
        </is>
      </c>
      <c r="B66" s="4" t="inlineStr">
        <is>
          <t xml:space="preserve"> </t>
        </is>
      </c>
      <c r="C66" s="4" t="inlineStr">
        <is>
          <t xml:space="preserve"> </t>
        </is>
      </c>
      <c r="D66" s="4" t="inlineStr">
        <is>
          <t xml:space="preserve"> </t>
        </is>
      </c>
      <c r="E66" s="4" t="inlineStr">
        <is>
          <t xml:space="preserve"> </t>
        </is>
      </c>
      <c r="F66" s="6" t="n">
        <v>3500000</v>
      </c>
      <c r="G66" s="4" t="inlineStr">
        <is>
          <t xml:space="preserve"> </t>
        </is>
      </c>
      <c r="H66" s="4" t="inlineStr">
        <is>
          <t xml:space="preserve"> </t>
        </is>
      </c>
      <c r="I66" s="4" t="inlineStr">
        <is>
          <t xml:space="preserve"> </t>
        </is>
      </c>
      <c r="J66" s="4" t="inlineStr">
        <is>
          <t xml:space="preserve"> </t>
        </is>
      </c>
    </row>
    <row r="67">
      <c r="A67" s="4" t="inlineStr">
        <is>
          <t>PMX Transac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quisi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sideration transferred total</t>
        </is>
      </c>
      <c r="B69" s="4" t="inlineStr">
        <is>
          <t xml:space="preserve"> </t>
        </is>
      </c>
      <c r="C69" s="4" t="inlineStr">
        <is>
          <t xml:space="preserve"> </t>
        </is>
      </c>
      <c r="D69" s="4" t="inlineStr">
        <is>
          <t xml:space="preserve"> </t>
        </is>
      </c>
      <c r="E69" s="4" t="inlineStr">
        <is>
          <t xml:space="preserve"> </t>
        </is>
      </c>
      <c r="F69" s="5" t="n">
        <v>65100000</v>
      </c>
      <c r="G69" s="4" t="inlineStr">
        <is>
          <t xml:space="preserve"> </t>
        </is>
      </c>
      <c r="H69" s="4" t="inlineStr">
        <is>
          <t xml:space="preserve"> </t>
        </is>
      </c>
      <c r="I69" s="4" t="inlineStr">
        <is>
          <t xml:space="preserve"> </t>
        </is>
      </c>
      <c r="J69" s="4" t="inlineStr">
        <is>
          <t xml:space="preserve"> </t>
        </is>
      </c>
    </row>
    <row r="70">
      <c r="A70" s="4" t="inlineStr">
        <is>
          <t>Proteomedix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quisi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6" t="n">
        <v>7000000</v>
      </c>
      <c r="G72" s="4" t="inlineStr">
        <is>
          <t xml:space="preserve"> </t>
        </is>
      </c>
      <c r="H72" s="4" t="inlineStr">
        <is>
          <t xml:space="preserve"> </t>
        </is>
      </c>
      <c r="I72" s="4" t="inlineStr">
        <is>
          <t xml:space="preserve"> </t>
        </is>
      </c>
      <c r="J72" s="4" t="inlineStr">
        <is>
          <t xml:space="preserve"> </t>
        </is>
      </c>
    </row>
    <row r="73">
      <c r="A73" s="4" t="inlineStr">
        <is>
          <t>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quisi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stimated using discount percentage</t>
        </is>
      </c>
      <c r="B75" s="4" t="inlineStr">
        <is>
          <t xml:space="preserve"> </t>
        </is>
      </c>
      <c r="C75" s="4" t="inlineStr">
        <is>
          <t xml:space="preserve"> </t>
        </is>
      </c>
      <c r="D75" s="11" t="n">
        <v>0.082</v>
      </c>
      <c r="E75" s="4" t="inlineStr">
        <is>
          <t xml:space="preserve"> </t>
        </is>
      </c>
      <c r="F75" s="11" t="n">
        <v>0.082</v>
      </c>
      <c r="G75" s="4" t="inlineStr">
        <is>
          <t xml:space="preserve"> </t>
        </is>
      </c>
      <c r="H75" s="4" t="inlineStr">
        <is>
          <t xml:space="preserve"> </t>
        </is>
      </c>
      <c r="I75" s="4" t="inlineStr">
        <is>
          <t xml:space="preserve"> </t>
        </is>
      </c>
      <c r="J75" s="4" t="inlineStr">
        <is>
          <t xml:space="preserve"> </t>
        </is>
      </c>
    </row>
    <row r="76">
      <c r="A76" s="4" t="inlineStr">
        <is>
          <t>Series B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quisi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in Shares)</t>
        </is>
      </c>
      <c r="B78" s="5" t="n">
        <v>269672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quisi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in Shares)</t>
        </is>
      </c>
      <c r="B81" s="5" t="n">
        <v>1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ries B Preferred Stock [Member] | PMX Transa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quisi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common stock (in Shares)</t>
        </is>
      </c>
      <c r="B84" s="4" t="inlineStr">
        <is>
          <t xml:space="preserve"> </t>
        </is>
      </c>
      <c r="C84" s="4" t="inlineStr">
        <is>
          <t xml:space="preserve"> </t>
        </is>
      </c>
      <c r="D84" s="4" t="inlineStr">
        <is>
          <t xml:space="preserve"> </t>
        </is>
      </c>
      <c r="E84" s="4" t="inlineStr">
        <is>
          <t xml:space="preserve"> </t>
        </is>
      </c>
      <c r="F84" s="5" t="n">
        <v>269672900</v>
      </c>
      <c r="G84" s="4" t="inlineStr">
        <is>
          <t xml:space="preserve"> </t>
        </is>
      </c>
      <c r="H84" s="4" t="inlineStr">
        <is>
          <t xml:space="preserve"> </t>
        </is>
      </c>
      <c r="I84" s="4" t="inlineStr">
        <is>
          <t xml:space="preserve"> </t>
        </is>
      </c>
      <c r="J8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ggregate Consideration Transferred for the Assets Acquired</t>
        </is>
      </c>
      <c r="B1" s="2" t="inlineStr">
        <is>
          <t>6 Months Ended</t>
        </is>
      </c>
    </row>
    <row r="2">
      <c r="B2" s="2" t="inlineStr">
        <is>
          <t>Jun. 30, 2024 USD ($)</t>
        </is>
      </c>
    </row>
    <row r="3">
      <c r="A3" s="3" t="inlineStr">
        <is>
          <t>Schedule of Aggregate Consideration Transferred for the Assets Acquired [Line Items]</t>
        </is>
      </c>
      <c r="B3" s="4" t="inlineStr">
        <is>
          <t xml:space="preserve"> </t>
        </is>
      </c>
    </row>
    <row r="4">
      <c r="A4" s="4" t="inlineStr">
        <is>
          <t>Consideration transferred at closing</t>
        </is>
      </c>
      <c r="B4" s="6" t="n">
        <v>6000000</v>
      </c>
    </row>
    <row r="5">
      <c r="A5" s="4" t="inlineStr">
        <is>
          <t>Fair value of notes payable issued</t>
        </is>
      </c>
      <c r="B5" s="5" t="n">
        <v>12947000</v>
      </c>
    </row>
    <row r="6">
      <c r="A6" s="4" t="inlineStr">
        <is>
          <t>Transaction costs</t>
        </is>
      </c>
      <c r="B6" s="5" t="n">
        <v>79771</v>
      </c>
    </row>
    <row r="7">
      <c r="A7" s="4" t="inlineStr">
        <is>
          <t>Total consideration transferred</t>
        </is>
      </c>
      <c r="B7" s="5" t="n">
        <v>19026771</v>
      </c>
    </row>
    <row r="8">
      <c r="A8" s="4" t="inlineStr">
        <is>
          <t>Fair Value Consideration Transferred [Member]</t>
        </is>
      </c>
      <c r="B8" s="4" t="inlineStr">
        <is>
          <t xml:space="preserve"> </t>
        </is>
      </c>
    </row>
    <row r="9">
      <c r="A9" s="3" t="inlineStr">
        <is>
          <t>Schedule of Aggregate Consideration Transferred for the Assets Acquired [Line Items]</t>
        </is>
      </c>
      <c r="B9" s="4" t="inlineStr">
        <is>
          <t xml:space="preserve"> </t>
        </is>
      </c>
    </row>
    <row r="10">
      <c r="A10" s="4" t="inlineStr">
        <is>
          <t>Common stock</t>
        </is>
      </c>
      <c r="B10" s="5" t="n">
        <v>875484</v>
      </c>
    </row>
    <row r="11">
      <c r="A11" s="4" t="inlineStr">
        <is>
          <t>Series B Preferred Stock</t>
        </is>
      </c>
      <c r="B11" s="5" t="n">
        <v>64236085</v>
      </c>
    </row>
    <row r="12">
      <c r="A12" s="4" t="inlineStr">
        <is>
          <t>Total consideration transferred</t>
        </is>
      </c>
      <c r="B12" s="6" t="n">
        <v>651115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64</v>
      </c>
      <c r="C4" s="8" t="n">
        <v>-0.43</v>
      </c>
      <c r="D4" s="8" t="n">
        <v>-1.15</v>
      </c>
      <c r="E4" s="8" t="n">
        <v>-0.61</v>
      </c>
    </row>
    <row r="5">
      <c r="A5" s="4" t="inlineStr">
        <is>
          <t>Weighted average number of common shares outstanding, diluted</t>
        </is>
      </c>
      <c r="B5" s="5" t="n">
        <v>22196265</v>
      </c>
      <c r="C5" s="5" t="n">
        <v>15906725</v>
      </c>
      <c r="D5" s="5" t="n">
        <v>22171931</v>
      </c>
      <c r="E5" s="5" t="n">
        <v>15908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ssets Acquired - Assets Recognized	[Member]</t>
        </is>
      </c>
      <c r="B1" s="2" t="inlineStr">
        <is>
          <t>6 Months Ended</t>
        </is>
      </c>
    </row>
    <row r="2">
      <c r="B2" s="2" t="inlineStr">
        <is>
          <t>Jun. 30, 2024 USD ($)</t>
        </is>
      </c>
    </row>
    <row r="3">
      <c r="A3" s="3" t="inlineStr">
        <is>
          <t>Schedule of Assets Acquired [Line Items]</t>
        </is>
      </c>
      <c r="B3" s="4" t="inlineStr">
        <is>
          <t xml:space="preserve"> </t>
        </is>
      </c>
    </row>
    <row r="4">
      <c r="A4" s="4" t="inlineStr">
        <is>
          <t>Inventory</t>
        </is>
      </c>
      <c r="B4" s="6" t="n">
        <v>1120000</v>
      </c>
    </row>
    <row r="5">
      <c r="A5" s="4" t="inlineStr">
        <is>
          <t>ENTADFI Intangible</t>
        </is>
      </c>
      <c r="B5" s="5" t="n">
        <v>17906771</v>
      </c>
    </row>
    <row r="6">
      <c r="A6" s="4" t="inlineStr">
        <is>
          <t>Total fair value of identifiable assets acquired</t>
        </is>
      </c>
      <c r="B6" s="6" t="n">
        <v>190267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cquisitions (Details) - Schedule of Fair Value of the Proteomedix Stock Options</t>
        </is>
      </c>
      <c r="B1" s="2" t="inlineStr">
        <is>
          <t>Jun. 30, 2024</t>
        </is>
      </c>
    </row>
    <row r="2">
      <c r="A2" s="4" t="inlineStr">
        <is>
          <t>Exercise price [Member] | Minimum [Member]</t>
        </is>
      </c>
      <c r="B2" s="4" t="inlineStr">
        <is>
          <t xml:space="preserve"> </t>
        </is>
      </c>
    </row>
    <row r="3">
      <c r="A3" s="3" t="inlineStr">
        <is>
          <t>Schedule of Fair Value of the Proteomedix Stock Options [Line Items]</t>
        </is>
      </c>
      <c r="B3" s="4" t="inlineStr">
        <is>
          <t xml:space="preserve"> </t>
        </is>
      </c>
    </row>
    <row r="4">
      <c r="A4" s="4" t="inlineStr">
        <is>
          <t>Derivative liability, measurement input</t>
        </is>
      </c>
      <c r="B4" s="12" t="n">
        <v>1.15</v>
      </c>
    </row>
    <row r="5">
      <c r="A5" s="4" t="inlineStr">
        <is>
          <t>Exercise price [Member] | Maximum [Member]</t>
        </is>
      </c>
      <c r="B5" s="4" t="inlineStr">
        <is>
          <t xml:space="preserve"> </t>
        </is>
      </c>
    </row>
    <row r="6">
      <c r="A6" s="3" t="inlineStr">
        <is>
          <t>Schedule of Fair Value of the Proteomedix Stock Options [Line Items]</t>
        </is>
      </c>
      <c r="B6" s="4" t="inlineStr">
        <is>
          <t xml:space="preserve"> </t>
        </is>
      </c>
    </row>
    <row r="7">
      <c r="A7" s="4" t="inlineStr">
        <is>
          <t>Derivative liability, measurement input</t>
        </is>
      </c>
      <c r="B7" s="12" t="n">
        <v>28.83</v>
      </c>
    </row>
    <row r="8">
      <c r="A8" s="4" t="inlineStr">
        <is>
          <t>Stock price [Member]</t>
        </is>
      </c>
      <c r="B8" s="4" t="inlineStr">
        <is>
          <t xml:space="preserve"> </t>
        </is>
      </c>
    </row>
    <row r="9">
      <c r="A9" s="3" t="inlineStr">
        <is>
          <t>Schedule of Fair Value of the Proteomedix Stock Options [Line Items]</t>
        </is>
      </c>
      <c r="B9" s="4" t="inlineStr">
        <is>
          <t xml:space="preserve"> </t>
        </is>
      </c>
    </row>
    <row r="10">
      <c r="A10" s="4" t="inlineStr">
        <is>
          <t>Derivative liability, measurement input</t>
        </is>
      </c>
      <c r="B10" s="12" t="n">
        <v>128.11</v>
      </c>
    </row>
    <row r="11">
      <c r="A11" s="4" t="inlineStr">
        <is>
          <t>Term (years) [Member] | Minimum [Member]</t>
        </is>
      </c>
      <c r="B11" s="4" t="inlineStr">
        <is>
          <t xml:space="preserve"> </t>
        </is>
      </c>
    </row>
    <row r="12">
      <c r="A12" s="3" t="inlineStr">
        <is>
          <t>Schedule of Fair Value of the Proteomedix Stock Options [Line Items]</t>
        </is>
      </c>
      <c r="B12" s="4" t="inlineStr">
        <is>
          <t xml:space="preserve"> </t>
        </is>
      </c>
    </row>
    <row r="13">
      <c r="A13" s="4" t="inlineStr">
        <is>
          <t>Derivative liability, measurement input</t>
        </is>
      </c>
      <c r="B13" s="12" t="n">
        <v>0.17</v>
      </c>
    </row>
    <row r="14">
      <c r="A14" s="4" t="inlineStr">
        <is>
          <t>Term (years) [Member] | Maximum [Member]</t>
        </is>
      </c>
      <c r="B14" s="4" t="inlineStr">
        <is>
          <t xml:space="preserve"> </t>
        </is>
      </c>
    </row>
    <row r="15">
      <c r="A15" s="3" t="inlineStr">
        <is>
          <t>Schedule of Fair Value of the Proteomedix Stock Options [Line Items]</t>
        </is>
      </c>
      <c r="B15" s="4" t="inlineStr">
        <is>
          <t xml:space="preserve"> </t>
        </is>
      </c>
    </row>
    <row r="16">
      <c r="A16" s="4" t="inlineStr">
        <is>
          <t>Derivative liability, measurement input</t>
        </is>
      </c>
      <c r="B16" s="12" t="n">
        <v>3.59</v>
      </c>
    </row>
    <row r="17">
      <c r="A17" s="4" t="inlineStr">
        <is>
          <t>Expected stock price volatility [Member]</t>
        </is>
      </c>
      <c r="B17" s="4" t="inlineStr">
        <is>
          <t xml:space="preserve"> </t>
        </is>
      </c>
    </row>
    <row r="18">
      <c r="A18" s="3" t="inlineStr">
        <is>
          <t>Schedule of Fair Value of the Proteomedix Stock Options [Line Items]</t>
        </is>
      </c>
      <c r="B18" s="4" t="inlineStr">
        <is>
          <t xml:space="preserve"> </t>
        </is>
      </c>
    </row>
    <row r="19">
      <c r="A19" s="4" t="inlineStr">
        <is>
          <t>Derivative liability, measurement input</t>
        </is>
      </c>
      <c r="B19" s="5" t="n">
        <v>90</v>
      </c>
    </row>
    <row r="20">
      <c r="A20" s="4" t="inlineStr">
        <is>
          <t>Risk-free rate of interest [Member] | Minimum [Member]</t>
        </is>
      </c>
      <c r="B20" s="4" t="inlineStr">
        <is>
          <t xml:space="preserve"> </t>
        </is>
      </c>
    </row>
    <row r="21">
      <c r="A21" s="3" t="inlineStr">
        <is>
          <t>Schedule of Fair Value of the Proteomedix Stock Options [Line Items]</t>
        </is>
      </c>
      <c r="B21" s="4" t="inlineStr">
        <is>
          <t xml:space="preserve"> </t>
        </is>
      </c>
    </row>
    <row r="22">
      <c r="A22" s="4" t="inlineStr">
        <is>
          <t>Derivative liability, measurement input</t>
        </is>
      </c>
      <c r="B22" s="12" t="n">
        <v>4.07</v>
      </c>
    </row>
    <row r="23">
      <c r="A23" s="4" t="inlineStr">
        <is>
          <t>Risk-free rate of interest [Member] | Maximum [Member]</t>
        </is>
      </c>
      <c r="B23" s="4" t="inlineStr">
        <is>
          <t xml:space="preserve"> </t>
        </is>
      </c>
    </row>
    <row r="24">
      <c r="A24" s="3" t="inlineStr">
        <is>
          <t>Schedule of Fair Value of the Proteomedix Stock Options [Line Items]</t>
        </is>
      </c>
      <c r="B24" s="4" t="inlineStr">
        <is>
          <t xml:space="preserve"> </t>
        </is>
      </c>
    </row>
    <row r="25">
      <c r="A25" s="4" t="inlineStr">
        <is>
          <t>Derivative liability, measurement input</t>
        </is>
      </c>
      <c r="B25" s="12" t="n">
        <v>5.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s of Assets Acquired and Liabilities - Business Acquisition [Member]</t>
        </is>
      </c>
      <c r="B1" s="2" t="inlineStr">
        <is>
          <t>Jun. 30, 2024 USD ($)</t>
        </is>
      </c>
    </row>
    <row r="2">
      <c r="A2" s="3" t="inlineStr">
        <is>
          <t>Schedule of Estimated Fair Values of Assets Acquired and Liabilities [Line Items]</t>
        </is>
      </c>
      <c r="B2" s="4" t="inlineStr">
        <is>
          <t xml:space="preserve"> </t>
        </is>
      </c>
    </row>
    <row r="3">
      <c r="A3" s="4" t="inlineStr">
        <is>
          <t>Cash</t>
        </is>
      </c>
      <c r="B3" s="6" t="n">
        <v>1056578</v>
      </c>
    </row>
    <row r="4">
      <c r="A4" s="4" t="inlineStr">
        <is>
          <t>Accounts receivable</t>
        </is>
      </c>
      <c r="B4" s="5" t="n">
        <v>87445</v>
      </c>
    </row>
    <row r="5">
      <c r="A5" s="4" t="inlineStr">
        <is>
          <t>Inventories</t>
        </is>
      </c>
      <c r="B5" s="5" t="n">
        <v>80593</v>
      </c>
    </row>
    <row r="6">
      <c r="A6" s="4" t="inlineStr">
        <is>
          <t>Prepaid expenses and other current assets</t>
        </is>
      </c>
      <c r="B6" s="5" t="n">
        <v>114615</v>
      </c>
    </row>
    <row r="7">
      <c r="A7" s="4" t="inlineStr">
        <is>
          <t>Right of use asset</t>
        </is>
      </c>
      <c r="B7" s="5" t="n">
        <v>149831</v>
      </c>
    </row>
    <row r="8">
      <c r="A8" s="4" t="inlineStr">
        <is>
          <t>Property and equipment, net</t>
        </is>
      </c>
      <c r="B8" s="5" t="n">
        <v>39779</v>
      </c>
    </row>
    <row r="9">
      <c r="A9" s="4" t="inlineStr">
        <is>
          <t>Trade name</t>
        </is>
      </c>
      <c r="B9" s="5" t="n">
        <v>9018000</v>
      </c>
    </row>
    <row r="10">
      <c r="A10" s="4" t="inlineStr">
        <is>
          <t>Customer relationships</t>
        </is>
      </c>
      <c r="B10" s="5" t="n">
        <v>1891000</v>
      </c>
    </row>
    <row r="11">
      <c r="A11" s="4" t="inlineStr">
        <is>
          <t>Product rights for developed technology</t>
        </is>
      </c>
      <c r="B11" s="5" t="n">
        <v>10541000</v>
      </c>
    </row>
    <row r="12">
      <c r="A12" s="4" t="inlineStr">
        <is>
          <t>Goodwill</t>
        </is>
      </c>
      <c r="B12" s="5" t="n">
        <v>53914055</v>
      </c>
    </row>
    <row r="13">
      <c r="A13" s="4" t="inlineStr">
        <is>
          <t>Total assets acquired</t>
        </is>
      </c>
      <c r="B13" s="5" t="n">
        <v>76892896</v>
      </c>
    </row>
    <row r="14">
      <c r="A14" s="4" t="inlineStr">
        <is>
          <t>Accounts payable</t>
        </is>
      </c>
      <c r="B14" s="5" t="n">
        <v>-234029</v>
      </c>
    </row>
    <row r="15">
      <c r="A15" s="4" t="inlineStr">
        <is>
          <t>Accrued expenses</t>
        </is>
      </c>
      <c r="B15" s="5" t="n">
        <v>-732814</v>
      </c>
    </row>
    <row r="16">
      <c r="A16" s="4" t="inlineStr">
        <is>
          <t>Operating lease liability</t>
        </is>
      </c>
      <c r="B16" s="5" t="n">
        <v>-149831</v>
      </c>
    </row>
    <row r="17">
      <c r="A17" s="4" t="inlineStr">
        <is>
          <t>Deferred tax liability</t>
        </is>
      </c>
      <c r="B17" s="5" t="n">
        <v>-2994669</v>
      </c>
    </row>
    <row r="18">
      <c r="A18" s="4" t="inlineStr">
        <is>
          <t>Pension benefit obligation</t>
        </is>
      </c>
      <c r="B18" s="5" t="n">
        <v>-548384</v>
      </c>
    </row>
    <row r="19">
      <c r="A19" s="4" t="inlineStr">
        <is>
          <t>Note payable</t>
        </is>
      </c>
      <c r="B19" s="5" t="n">
        <v>-115096</v>
      </c>
    </row>
    <row r="20">
      <c r="A20" s="4" t="inlineStr">
        <is>
          <t>Total liabilities assumed</t>
        </is>
      </c>
      <c r="B20" s="5" t="n">
        <v>-4774823</v>
      </c>
    </row>
    <row r="21">
      <c r="A21" s="4" t="inlineStr">
        <is>
          <t>Net assets</t>
        </is>
      </c>
      <c r="B21" s="5" t="n">
        <v>72118073</v>
      </c>
    </row>
    <row r="22">
      <c r="A22" s="4" t="inlineStr">
        <is>
          <t>Less non-controlling interest</t>
        </is>
      </c>
      <c r="B22" s="5" t="n">
        <v>-7006504</v>
      </c>
    </row>
    <row r="23">
      <c r="A23" s="4" t="inlineStr">
        <is>
          <t>Net assets acquired</t>
        </is>
      </c>
      <c r="B23" s="6" t="n">
        <v>65111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Details) - Schedule of Consolidated Statements of Operations and Comprehensive Loss - PMX Transaction [Member] - USD ($)</t>
        </is>
      </c>
      <c r="B1" s="2" t="inlineStr">
        <is>
          <t>3 Months Ended</t>
        </is>
      </c>
      <c r="C1" s="2" t="inlineStr">
        <is>
          <t>6 Months Ended</t>
        </is>
      </c>
    </row>
    <row r="2">
      <c r="B2" s="2" t="inlineStr">
        <is>
          <t>Jun. 30, 2023</t>
        </is>
      </c>
      <c r="C2" s="2" t="inlineStr">
        <is>
          <t>Jun. 30, 2023</t>
        </is>
      </c>
    </row>
    <row r="3">
      <c r="A3" s="3" t="inlineStr">
        <is>
          <t>Schedule of Consolidated Statements of Operations and Comprehensive Loss [Line Items]</t>
        </is>
      </c>
      <c r="B3" s="4" t="inlineStr">
        <is>
          <t xml:space="preserve"> </t>
        </is>
      </c>
      <c r="C3" s="4" t="inlineStr">
        <is>
          <t xml:space="preserve"> </t>
        </is>
      </c>
    </row>
    <row r="4">
      <c r="A4" s="4" t="inlineStr">
        <is>
          <t>Revenue</t>
        </is>
      </c>
      <c r="B4" s="6" t="n">
        <v>537267</v>
      </c>
      <c r="C4" s="6" t="n">
        <v>1556244</v>
      </c>
    </row>
    <row r="5">
      <c r="A5" s="4" t="inlineStr">
        <is>
          <t>Net loss</t>
        </is>
      </c>
      <c r="B5" s="6" t="n">
        <v>7175366</v>
      </c>
      <c r="C5" s="6" t="n">
        <v>97427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ignificant Agreements (Details) - USD ($)</t>
        </is>
      </c>
      <c r="C1" s="2" t="inlineStr">
        <is>
          <t>3 Months Ended</t>
        </is>
      </c>
      <c r="D1" s="2" t="inlineStr">
        <is>
          <t>6 Months Ended</t>
        </is>
      </c>
    </row>
    <row r="2">
      <c r="B2" s="2" t="inlineStr">
        <is>
          <t>Mar. 23, 2023</t>
        </is>
      </c>
      <c r="C2" s="2" t="inlineStr">
        <is>
          <t>Jun. 30, 2024</t>
        </is>
      </c>
      <c r="D2" s="2" t="inlineStr">
        <is>
          <t>Jun. 30, 2024</t>
        </is>
      </c>
      <c r="E2" s="2" t="inlineStr">
        <is>
          <t>Dec. 31, 2023</t>
        </is>
      </c>
      <c r="F2" s="2" t="inlineStr">
        <is>
          <t>Jul. 29, 2023</t>
        </is>
      </c>
      <c r="G2" s="2" t="inlineStr">
        <is>
          <t>Jul. 21, 2023</t>
        </is>
      </c>
    </row>
    <row r="3">
      <c r="A3" s="3" t="inlineStr">
        <is>
          <t>Significa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term</t>
        </is>
      </c>
      <c r="B4" s="4" t="inlineStr">
        <is>
          <t xml:space="preserve"> </t>
        </is>
      </c>
      <c r="C4" s="4" t="inlineStr">
        <is>
          <t xml:space="preserve"> </t>
        </is>
      </c>
      <c r="D4" s="4" t="inlineStr">
        <is>
          <t xml:space="preserve"> </t>
        </is>
      </c>
      <c r="E4" s="4" t="inlineStr">
        <is>
          <t xml:space="preserve"> </t>
        </is>
      </c>
      <c r="F4" s="4" t="inlineStr">
        <is>
          <t>Jul. 14,  2025</t>
        </is>
      </c>
      <c r="G4" s="4" t="inlineStr">
        <is>
          <t xml:space="preserve"> </t>
        </is>
      </c>
    </row>
    <row r="5">
      <c r="A5" s="4" t="inlineStr">
        <is>
          <t>Other Research and Development Expense</t>
        </is>
      </c>
      <c r="B5" s="4" t="inlineStr">
        <is>
          <t xml:space="preserve"> </t>
        </is>
      </c>
      <c r="C5" s="6" t="n">
        <v>100000</v>
      </c>
      <c r="D5" s="6" t="n">
        <v>400000</v>
      </c>
      <c r="E5" s="4" t="inlineStr">
        <is>
          <t xml:space="preserve"> </t>
        </is>
      </c>
      <c r="F5" s="4" t="inlineStr">
        <is>
          <t xml:space="preserve"> </t>
        </is>
      </c>
      <c r="G5" s="4" t="inlineStr">
        <is>
          <t xml:space="preserve"> </t>
        </is>
      </c>
    </row>
    <row r="6">
      <c r="A6" s="4" t="inlineStr">
        <is>
          <t>Accounts payable</t>
        </is>
      </c>
      <c r="B6" s="4" t="inlineStr">
        <is>
          <t xml:space="preserve"> </t>
        </is>
      </c>
      <c r="C6" s="6" t="n">
        <v>1100000</v>
      </c>
      <c r="D6" s="5" t="n">
        <v>1100000</v>
      </c>
      <c r="E6" s="6" t="n">
        <v>1800000</v>
      </c>
      <c r="F6" s="4" t="inlineStr">
        <is>
          <t xml:space="preserve"> </t>
        </is>
      </c>
      <c r="G6" s="4" t="inlineStr">
        <is>
          <t xml:space="preserve"> </t>
        </is>
      </c>
    </row>
    <row r="7">
      <c r="A7" s="4" t="inlineStr">
        <is>
          <t>Milestone payments</t>
        </is>
      </c>
      <c r="B7" s="4" t="inlineStr">
        <is>
          <t xml:space="preserve"> </t>
        </is>
      </c>
      <c r="C7" s="4" t="inlineStr">
        <is>
          <t xml:space="preserve"> </t>
        </is>
      </c>
      <c r="D7" s="5" t="n">
        <v>2500000</v>
      </c>
      <c r="E7" s="4" t="inlineStr">
        <is>
          <t xml:space="preserve"> </t>
        </is>
      </c>
      <c r="F7" s="4" t="inlineStr">
        <is>
          <t xml:space="preserve"> </t>
        </is>
      </c>
      <c r="G7" s="4" t="inlineStr">
        <is>
          <t xml:space="preserve"> </t>
        </is>
      </c>
    </row>
    <row r="8">
      <c r="A8" s="4" t="inlineStr">
        <is>
          <t>Milestone payments paid</t>
        </is>
      </c>
      <c r="B8" s="4" t="inlineStr">
        <is>
          <t xml:space="preserve"> </t>
        </is>
      </c>
      <c r="C8" s="4" t="inlineStr">
        <is>
          <t xml:space="preserve"> </t>
        </is>
      </c>
      <c r="D8" s="6" t="n">
        <v>500000</v>
      </c>
      <c r="E8" s="4" t="inlineStr">
        <is>
          <t xml:space="preserve"> </t>
        </is>
      </c>
      <c r="F8" s="4" t="inlineStr">
        <is>
          <t xml:space="preserve"> </t>
        </is>
      </c>
      <c r="G8" s="4" t="inlineStr">
        <is>
          <t xml:space="preserve"> </t>
        </is>
      </c>
    </row>
    <row r="9">
      <c r="A9" s="4" t="inlineStr">
        <is>
          <t>Vendo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related services fee</t>
        </is>
      </c>
      <c r="B11" s="4" t="inlineStr">
        <is>
          <t xml:space="preserve"> </t>
        </is>
      </c>
      <c r="C11" s="4" t="inlineStr">
        <is>
          <t xml:space="preserve"> </t>
        </is>
      </c>
      <c r="D11" s="4" t="inlineStr">
        <is>
          <t xml:space="preserve"> </t>
        </is>
      </c>
      <c r="E11" s="4" t="inlineStr">
        <is>
          <t xml:space="preserve"> </t>
        </is>
      </c>
      <c r="F11" s="6" t="n">
        <v>800000</v>
      </c>
      <c r="G11" s="6" t="n">
        <v>29100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percentage</t>
        </is>
      </c>
      <c r="B14" s="9"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percentage</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59" customWidth="1" min="1" max="1"/>
    <col width="22" customWidth="1" min="2" max="2"/>
    <col width="22" customWidth="1" min="3" max="3"/>
    <col width="29" customWidth="1" min="4" max="4"/>
    <col width="29" customWidth="1" min="5" max="5"/>
    <col width="24"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s>
  <sheetData>
    <row r="1">
      <c r="A1" s="1" t="inlineStr">
        <is>
          <t>Notes Payable (Details)</t>
        </is>
      </c>
      <c r="D1" s="2" t="inlineStr">
        <is>
          <t>3 Months Ended</t>
        </is>
      </c>
      <c r="E1" s="2" t="inlineStr">
        <is>
          <t>6 Months Ended</t>
        </is>
      </c>
      <c r="G1" s="2" t="inlineStr">
        <is>
          <t>12 Months Ended</t>
        </is>
      </c>
    </row>
    <row r="2">
      <c r="B2" s="2" t="inlineStr">
        <is>
          <t>Apr. 24, 2024 USD ($)</t>
        </is>
      </c>
      <c r="C2" s="2" t="inlineStr">
        <is>
          <t>Sep. 29, 2023 USD ($)</t>
        </is>
      </c>
      <c r="D2" s="2" t="inlineStr">
        <is>
          <t>Jun. 30, 2024 USD ($) shares</t>
        </is>
      </c>
      <c r="E2" s="2" t="inlineStr">
        <is>
          <t>Jun. 30, 2024 USD ($) shares</t>
        </is>
      </c>
      <c r="F2" s="2" t="inlineStr">
        <is>
          <t>Jun. 30, 2024 CHF (SFr)</t>
        </is>
      </c>
      <c r="G2" s="2" t="inlineStr">
        <is>
          <t>Dec. 31, 2023 USD ($)</t>
        </is>
      </c>
      <c r="H2" s="2" t="inlineStr">
        <is>
          <t>Sep. 30, 2024 USD ($)</t>
        </is>
      </c>
      <c r="I2" s="2" t="inlineStr">
        <is>
          <t>Apr. 25, 2024 USD ($)</t>
        </is>
      </c>
      <c r="J2" s="2" t="inlineStr">
        <is>
          <t>Apr. 19, 2024 USD ($)</t>
        </is>
      </c>
      <c r="K2" s="2" t="inlineStr">
        <is>
          <t>Jan. 23, 2024 USD ($)</t>
        </is>
      </c>
      <c r="L2" s="2" t="inlineStr">
        <is>
          <t>Oct. 03, 2023 shares</t>
        </is>
      </c>
      <c r="M2" s="2" t="inlineStr">
        <is>
          <t>Sep. 30, 2023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verage discount rate, percentage</t>
        </is>
      </c>
      <c r="B4" s="4" t="inlineStr">
        <is>
          <t xml:space="preserve"> </t>
        </is>
      </c>
      <c r="C4" s="4" t="inlineStr">
        <is>
          <t xml:space="preserve"> </t>
        </is>
      </c>
      <c r="D4" s="4" t="inlineStr">
        <is>
          <t xml:space="preserve"> </t>
        </is>
      </c>
      <c r="E4" s="11" t="n">
        <v>0.082</v>
      </c>
      <c r="F4" s="11" t="n">
        <v>0.08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payment to the seller</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extinguishment of note payable</t>
        </is>
      </c>
      <c r="B6" s="4" t="inlineStr">
        <is>
          <t xml:space="preserve"> </t>
        </is>
      </c>
      <c r="C6" s="4" t="inlineStr">
        <is>
          <t xml:space="preserve"> </t>
        </is>
      </c>
      <c r="D6" s="4" t="inlineStr">
        <is>
          <t xml:space="preserve"> </t>
        </is>
      </c>
      <c r="E6" s="4" t="inlineStr">
        <is>
          <t xml:space="preserve"> </t>
        </is>
      </c>
      <c r="F6" s="4" t="inlineStr">
        <is>
          <t xml:space="preserve"> </t>
        </is>
      </c>
      <c r="G6" s="6" t="n">
        <v>49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common stock (in Shares) | shares</t>
        </is>
      </c>
      <c r="B7" s="4" t="inlineStr">
        <is>
          <t xml:space="preserve"> </t>
        </is>
      </c>
      <c r="C7" s="4" t="inlineStr">
        <is>
          <t xml:space="preserve"> </t>
        </is>
      </c>
      <c r="D7" s="5" t="n">
        <v>3150000</v>
      </c>
      <c r="E7" s="5" t="n">
        <v>31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09935</v>
      </c>
      <c r="M7" s="4" t="inlineStr">
        <is>
          <t xml:space="preserve"> </t>
        </is>
      </c>
    </row>
    <row r="8">
      <c r="A8" s="4" t="inlineStr">
        <is>
          <t>Principal du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v>
      </c>
      <c r="J8" s="4" t="inlineStr">
        <is>
          <t xml:space="preserve"> </t>
        </is>
      </c>
      <c r="K8" s="4" t="inlineStr">
        <is>
          <t xml:space="preserve"> </t>
        </is>
      </c>
      <c r="L8" s="4" t="inlineStr">
        <is>
          <t xml:space="preserve"> </t>
        </is>
      </c>
      <c r="M8" s="4" t="inlineStr">
        <is>
          <t xml:space="preserve"> </t>
        </is>
      </c>
    </row>
    <row r="9">
      <c r="A9" s="4" t="inlineStr">
        <is>
          <t>Cash receipts</t>
        </is>
      </c>
      <c r="B9" s="4" t="inlineStr">
        <is>
          <t xml:space="preserve"> </t>
        </is>
      </c>
      <c r="C9" s="4" t="inlineStr">
        <is>
          <t xml:space="preserve"> </t>
        </is>
      </c>
      <c r="D9" s="4" t="inlineStr">
        <is>
          <t xml:space="preserve"> </t>
        </is>
      </c>
      <c r="E9" s="9" t="n">
        <v>0.15</v>
      </c>
      <c r="F9" s="9" t="n">
        <v>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t>
        </is>
      </c>
      <c r="B10" s="4" t="inlineStr">
        <is>
          <t xml:space="preserve"> </t>
        </is>
      </c>
      <c r="C10" s="4" t="inlineStr">
        <is>
          <t xml:space="preserve"> </t>
        </is>
      </c>
      <c r="D10" s="4" t="inlineStr">
        <is>
          <t xml:space="preserve"> </t>
        </is>
      </c>
      <c r="E10" s="9" t="n">
        <v>0.1</v>
      </c>
      <c r="F10" s="9" t="n">
        <v>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6" t="n">
        <v>200000</v>
      </c>
      <c r="E11" s="6" t="n">
        <v>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ed debt</t>
        </is>
      </c>
      <c r="B12" s="4" t="inlineStr">
        <is>
          <t xml:space="preserve"> </t>
        </is>
      </c>
      <c r="C12" s="4" t="inlineStr">
        <is>
          <t xml:space="preserve"> </t>
        </is>
      </c>
      <c r="D12" s="5" t="n">
        <v>90000</v>
      </c>
      <c r="E12" s="5" t="n">
        <v>9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interest</t>
        </is>
      </c>
      <c r="B13" s="4" t="inlineStr">
        <is>
          <t xml:space="preserve"> </t>
        </is>
      </c>
      <c r="C13" s="4" t="inlineStr">
        <is>
          <t xml:space="preserve"> </t>
        </is>
      </c>
      <c r="D13" s="6" t="n">
        <v>95750</v>
      </c>
      <c r="E13" s="6" t="n">
        <v>957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4" t="inlineStr">
        <is>
          <t xml:space="preserve"> </t>
        </is>
      </c>
      <c r="D14" s="11" t="n">
        <v>0.0779</v>
      </c>
      <c r="E14" s="11" t="n">
        <v>0.07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fees</t>
        </is>
      </c>
      <c r="B15" s="4" t="inlineStr">
        <is>
          <t xml:space="preserve"> </t>
        </is>
      </c>
      <c r="C15" s="4" t="inlineStr">
        <is>
          <t xml:space="preserve"> </t>
        </is>
      </c>
      <c r="D15" s="4" t="inlineStr">
        <is>
          <t xml:space="preserve"> </t>
        </is>
      </c>
      <c r="E15" s="6" t="n">
        <v>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amortized debt discount</t>
        </is>
      </c>
      <c r="B16" s="4" t="inlineStr">
        <is>
          <t xml:space="preserve"> </t>
        </is>
      </c>
      <c r="C16" s="4" t="inlineStr">
        <is>
          <t xml:space="preserve"> </t>
        </is>
      </c>
      <c r="D16" s="6" t="n">
        <v>100000</v>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t>
        </is>
      </c>
      <c r="B17" s="4" t="inlineStr">
        <is>
          <t xml:space="preserve"> </t>
        </is>
      </c>
      <c r="C17" s="4" t="inlineStr">
        <is>
          <t xml:space="preserve"> </t>
        </is>
      </c>
      <c r="D17" s="5" t="n">
        <v>100000</v>
      </c>
      <c r="E17" s="5"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 payable</t>
        </is>
      </c>
      <c r="B18" s="4" t="inlineStr">
        <is>
          <t xml:space="preserve"> </t>
        </is>
      </c>
      <c r="C18" s="4" t="inlineStr">
        <is>
          <t xml:space="preserve"> </t>
        </is>
      </c>
      <c r="D18" s="5" t="n">
        <v>300000</v>
      </c>
      <c r="E18" s="5" t="n">
        <v>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stallment payments</t>
        </is>
      </c>
      <c r="B19" s="4" t="inlineStr">
        <is>
          <t xml:space="preserve"> </t>
        </is>
      </c>
      <c r="C19" s="4" t="inlineStr">
        <is>
          <t xml:space="preserve"> </t>
        </is>
      </c>
      <c r="D19" s="4" t="inlineStr">
        <is>
          <t xml:space="preserve"> </t>
        </is>
      </c>
      <c r="E19" s="5" t="n">
        <v>7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payable</t>
        </is>
      </c>
      <c r="B20" s="4" t="inlineStr">
        <is>
          <t xml:space="preserve"> </t>
        </is>
      </c>
      <c r="C20" s="4" t="inlineStr">
        <is>
          <t xml:space="preserve"> </t>
        </is>
      </c>
      <c r="D20" s="6" t="n">
        <v>111260</v>
      </c>
      <c r="E20" s="6" t="n">
        <v>111260</v>
      </c>
      <c r="F20" s="4" t="inlineStr">
        <is>
          <t xml:space="preserve"> </t>
        </is>
      </c>
      <c r="G20" s="6" t="n">
        <v>1188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se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v>
      </c>
      <c r="K23" s="4" t="inlineStr">
        <is>
          <t xml:space="preserve"> </t>
        </is>
      </c>
      <c r="L23" s="4" t="inlineStr">
        <is>
          <t xml:space="preserve"> </t>
        </is>
      </c>
      <c r="M23" s="6" t="n">
        <v>4000000</v>
      </c>
    </row>
    <row r="24">
      <c r="A24" s="4" t="inlineStr">
        <is>
          <t>Maturity date</t>
        </is>
      </c>
      <c r="B24" s="4" t="inlineStr">
        <is>
          <t xml:space="preserve"> </t>
        </is>
      </c>
      <c r="C24" s="4" t="inlineStr">
        <is>
          <t xml:space="preserve"> </t>
        </is>
      </c>
      <c r="D24" s="4" t="inlineStr">
        <is>
          <t xml:space="preserve"> </t>
        </is>
      </c>
      <c r="E24" s="4" t="inlineStr">
        <is>
          <t>Apr. 19,  2024</t>
        </is>
      </c>
      <c r="F24" s="4" t="inlineStr">
        <is>
          <t>Apr. 19,  2024</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 rate</t>
        </is>
      </c>
      <c r="B25" s="4" t="inlineStr">
        <is>
          <t xml:space="preserve"> </t>
        </is>
      </c>
      <c r="C25" s="4" t="inlineStr">
        <is>
          <t xml:space="preserve"> </t>
        </is>
      </c>
      <c r="D25" s="9" t="n">
        <v>0.1</v>
      </c>
      <c r="E25" s="9"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ru AP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payment</t>
        </is>
      </c>
      <c r="B28" s="4" t="inlineStr">
        <is>
          <t xml:space="preserve"> </t>
        </is>
      </c>
      <c r="C28" s="4" t="inlineStr">
        <is>
          <t xml:space="preserve"> </t>
        </is>
      </c>
      <c r="D28" s="6" t="n">
        <v>5000000</v>
      </c>
      <c r="E28" s="6"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turity date</t>
        </is>
      </c>
      <c r="B29" s="4" t="inlineStr">
        <is>
          <t xml:space="preserve"> </t>
        </is>
      </c>
      <c r="C29" s="4" t="inlineStr">
        <is>
          <t xml:space="preserve"> </t>
        </is>
      </c>
      <c r="D29" s="4" t="inlineStr">
        <is>
          <t xml:space="preserve"> </t>
        </is>
      </c>
      <c r="E29" s="4" t="inlineStr">
        <is>
          <t>Sep. 30,  2023</t>
        </is>
      </c>
      <c r="F29" s="4" t="inlineStr">
        <is>
          <t>Sep. 30,  2023</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interest rate</t>
        </is>
      </c>
      <c r="B30" s="4" t="inlineStr">
        <is>
          <t xml:space="preserve"> </t>
        </is>
      </c>
      <c r="C30" s="4" t="inlineStr">
        <is>
          <t xml:space="preserve"> </t>
        </is>
      </c>
      <c r="D30" s="9" t="n">
        <v>0.1</v>
      </c>
      <c r="E30" s="9"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 payable</t>
        </is>
      </c>
      <c r="B31" s="4" t="inlineStr">
        <is>
          <t xml:space="preserve"> </t>
        </is>
      </c>
      <c r="C31" s="4" t="inlineStr">
        <is>
          <t xml:space="preserve"> </t>
        </is>
      </c>
      <c r="D31" s="6" t="n">
        <v>5000000</v>
      </c>
      <c r="E31" s="6" t="n">
        <v>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 payable originally due</t>
        </is>
      </c>
      <c r="B32" s="4" t="inlineStr">
        <is>
          <t xml:space="preserve"> </t>
        </is>
      </c>
      <c r="C32" s="4" t="inlineStr">
        <is>
          <t xml:space="preserve"> </t>
        </is>
      </c>
      <c r="D32" s="4" t="inlineStr">
        <is>
          <t xml:space="preserve"> </t>
        </is>
      </c>
      <c r="E32" s="4" t="inlineStr">
        <is>
          <t>Sep. 30,  2024</t>
        </is>
      </c>
      <c r="F32" s="4" t="inlineStr">
        <is>
          <t>Sep. 30,  2024</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t>
        </is>
      </c>
      <c r="B35" s="4" t="inlineStr">
        <is>
          <t xml:space="preserve"> </t>
        </is>
      </c>
      <c r="C35" s="4" t="inlineStr">
        <is>
          <t xml:space="preserve"> </t>
        </is>
      </c>
      <c r="D35" s="4" t="inlineStr">
        <is>
          <t xml:space="preserve"> </t>
        </is>
      </c>
      <c r="E35" s="4" t="inlineStr">
        <is>
          <t>Sep. 30,  2024</t>
        </is>
      </c>
      <c r="F35" s="4" t="inlineStr">
        <is>
          <t>Sep. 30,  2024</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ate of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TADF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s</t>
        </is>
      </c>
      <c r="B39" s="4" t="inlineStr">
        <is>
          <t xml:space="preserve"> </t>
        </is>
      </c>
      <c r="C39" s="4" t="inlineStr">
        <is>
          <t xml:space="preserve"> </t>
        </is>
      </c>
      <c r="D39" s="5" t="n">
        <v>1100000</v>
      </c>
      <c r="E39" s="6" t="n">
        <v>1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te payable</t>
        </is>
      </c>
      <c r="B40" s="4" t="inlineStr">
        <is>
          <t xml:space="preserve"> </t>
        </is>
      </c>
      <c r="C40" s="6"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 payable originally due</t>
        </is>
      </c>
      <c r="B41" s="4" t="inlineStr">
        <is>
          <t xml:space="preserve"> </t>
        </is>
      </c>
      <c r="C41" s="4" t="inlineStr">
        <is>
          <t>Sep. 30,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stallment Pay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turity date</t>
        </is>
      </c>
      <c r="B44" s="4" t="inlineStr">
        <is>
          <t xml:space="preserve"> </t>
        </is>
      </c>
      <c r="C44" s="4" t="inlineStr">
        <is>
          <t xml:space="preserve"> </t>
        </is>
      </c>
      <c r="D44" s="4" t="inlineStr">
        <is>
          <t xml:space="preserve"> </t>
        </is>
      </c>
      <c r="E44" s="4" t="inlineStr">
        <is>
          <t>Nov. 17,  2024</t>
        </is>
      </c>
      <c r="F44" s="4" t="inlineStr">
        <is>
          <t>Nov. 17,  2024</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ru Note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payment</t>
        </is>
      </c>
      <c r="B47" s="4" t="inlineStr">
        <is>
          <t xml:space="preserve"> </t>
        </is>
      </c>
      <c r="C47" s="4" t="inlineStr">
        <is>
          <t xml:space="preserve"> </t>
        </is>
      </c>
      <c r="D47" s="5" t="n">
        <v>4900000</v>
      </c>
      <c r="E47" s="6" t="n">
        <v>49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du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v>
      </c>
      <c r="J48" s="4" t="inlineStr">
        <is>
          <t xml:space="preserve"> </t>
        </is>
      </c>
      <c r="K48" s="4" t="inlineStr">
        <is>
          <t xml:space="preserve"> </t>
        </is>
      </c>
      <c r="L48" s="4" t="inlineStr">
        <is>
          <t xml:space="preserve"> </t>
        </is>
      </c>
      <c r="M48" s="4" t="inlineStr">
        <is>
          <t xml:space="preserve"> </t>
        </is>
      </c>
    </row>
    <row r="49">
      <c r="A49" s="4" t="inlineStr">
        <is>
          <t>Interest expense</t>
        </is>
      </c>
      <c r="B49" s="4" t="inlineStr">
        <is>
          <t xml:space="preserve"> </t>
        </is>
      </c>
      <c r="C49" s="4" t="inlineStr">
        <is>
          <t xml:space="preserve"> </t>
        </is>
      </c>
      <c r="D49" s="5" t="n">
        <v>200000</v>
      </c>
      <c r="E49" s="5" t="n">
        <v>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ated Party Debentu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payment</t>
        </is>
      </c>
      <c r="B52" s="4" t="inlineStr">
        <is>
          <t xml:space="preserve"> </t>
        </is>
      </c>
      <c r="C52" s="4" t="inlineStr">
        <is>
          <t xml:space="preserve"> </t>
        </is>
      </c>
      <c r="D52" s="5" t="n">
        <v>5000000</v>
      </c>
      <c r="E52" s="5" t="n">
        <v>5000000</v>
      </c>
      <c r="F52" s="4" t="inlineStr">
        <is>
          <t xml:space="preserve"> </t>
        </is>
      </c>
      <c r="G52" s="4" t="inlineStr">
        <is>
          <t xml:space="preserve"> </t>
        </is>
      </c>
      <c r="H52" s="4" t="inlineStr">
        <is>
          <t xml:space="preserve"> </t>
        </is>
      </c>
      <c r="I52" s="4" t="inlineStr">
        <is>
          <t xml:space="preserve"> </t>
        </is>
      </c>
      <c r="J52" s="4" t="inlineStr">
        <is>
          <t xml:space="preserve"> </t>
        </is>
      </c>
      <c r="K52" s="6" t="n">
        <v>5000000</v>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4</v>
      </c>
      <c r="L53" s="4" t="inlineStr">
        <is>
          <t xml:space="preserve"> </t>
        </is>
      </c>
      <c r="M53" s="4" t="inlineStr">
        <is>
          <t xml:space="preserve"> </t>
        </is>
      </c>
    </row>
    <row r="54">
      <c r="A54" s="4" t="inlineStr">
        <is>
          <t>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0000</v>
      </c>
      <c r="L54" s="4" t="inlineStr">
        <is>
          <t xml:space="preserve"> </t>
        </is>
      </c>
      <c r="M54" s="4" t="inlineStr">
        <is>
          <t xml:space="preserve"> </t>
        </is>
      </c>
    </row>
    <row r="55">
      <c r="A55" s="4" t="inlineStr">
        <is>
          <t>Financing fees</t>
        </is>
      </c>
      <c r="B55" s="4" t="inlineStr">
        <is>
          <t xml:space="preserve"> </t>
        </is>
      </c>
      <c r="C55" s="4" t="inlineStr">
        <is>
          <t xml:space="preserve"> </t>
        </is>
      </c>
      <c r="D55" s="4" t="inlineStr">
        <is>
          <t xml:space="preserve"> </t>
        </is>
      </c>
      <c r="E55" s="5" t="n">
        <v>4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orbearanc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 payable</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 payable originally due</t>
        </is>
      </c>
      <c r="B59" s="4" t="inlineStr">
        <is>
          <t>Apr. 19,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000</v>
      </c>
      <c r="M62" s="4" t="inlineStr">
        <is>
          <t xml:space="preserve"> </t>
        </is>
      </c>
    </row>
    <row r="63">
      <c r="A63" s="4" t="inlineStr">
        <is>
          <t>Proteomedix Acquisi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teomedix acquisition (in Francs) | SFr</t>
        </is>
      </c>
      <c r="B65" s="4" t="inlineStr">
        <is>
          <t xml:space="preserve"> </t>
        </is>
      </c>
      <c r="C65" s="4" t="inlineStr">
        <is>
          <t xml:space="preserve"> </t>
        </is>
      </c>
      <c r="D65" s="4" t="inlineStr">
        <is>
          <t xml:space="preserve"> </t>
        </is>
      </c>
      <c r="E65" s="4" t="inlineStr">
        <is>
          <t xml:space="preserve"> </t>
        </is>
      </c>
      <c r="F65" s="13" t="n">
        <v>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teomedix Acquisition [Member] | Long-Term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an payable</t>
        </is>
      </c>
      <c r="B68" s="4" t="inlineStr">
        <is>
          <t xml:space="preserve"> </t>
        </is>
      </c>
      <c r="C68" s="4" t="inlineStr">
        <is>
          <t xml:space="preserve"> </t>
        </is>
      </c>
      <c r="D68" s="6" t="n">
        <v>111000</v>
      </c>
      <c r="E68" s="6" t="n">
        <v>111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recast [Member] | Asset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ncipal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00</v>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Subscription Agreement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18, 2023</t>
        </is>
      </c>
    </row>
    <row r="3">
      <c r="A3" s="3" t="inlineStr">
        <is>
          <t>Subscription Agreement [Line Items]</t>
        </is>
      </c>
      <c r="B3" s="4" t="inlineStr">
        <is>
          <t xml:space="preserve"> </t>
        </is>
      </c>
      <c r="C3" s="4" t="inlineStr">
        <is>
          <t xml:space="preserve"> </t>
        </is>
      </c>
      <c r="D3" s="4" t="inlineStr">
        <is>
          <t xml:space="preserve"> </t>
        </is>
      </c>
      <c r="E3" s="4" t="inlineStr">
        <is>
          <t xml:space="preserve"> </t>
        </is>
      </c>
    </row>
    <row r="4">
      <c r="A4" s="4" t="inlineStr">
        <is>
          <t>Sale of units (in Shares)</t>
        </is>
      </c>
      <c r="B4" s="4" t="inlineStr">
        <is>
          <t xml:space="preserve"> </t>
        </is>
      </c>
      <c r="C4" s="4" t="inlineStr">
        <is>
          <t xml:space="preserve"> </t>
        </is>
      </c>
      <c r="D4" s="4" t="inlineStr">
        <is>
          <t xml:space="preserve"> </t>
        </is>
      </c>
      <c r="E4" s="5" t="n">
        <v>20000000</v>
      </c>
    </row>
    <row r="5">
      <c r="A5" s="4" t="inlineStr">
        <is>
          <t>Price per unit (in Dollars per share)</t>
        </is>
      </c>
      <c r="B5" s="8" t="n">
        <v>0.25</v>
      </c>
      <c r="C5" s="8" t="n">
        <v>0.25</v>
      </c>
      <c r="D5" s="4" t="inlineStr">
        <is>
          <t xml:space="preserve"> </t>
        </is>
      </c>
      <c r="E5" s="8" t="n">
        <v>0.25</v>
      </c>
    </row>
    <row r="6">
      <c r="A6" s="4" t="inlineStr">
        <is>
          <t>Estimated probability percentage</t>
        </is>
      </c>
      <c r="B6" s="4" t="inlineStr">
        <is>
          <t xml:space="preserve"> </t>
        </is>
      </c>
      <c r="C6" s="4" t="inlineStr">
        <is>
          <t xml:space="preserve"> </t>
        </is>
      </c>
      <c r="D6" s="9" t="n">
        <v>0.55</v>
      </c>
      <c r="E6" s="4" t="inlineStr">
        <is>
          <t xml:space="preserve"> </t>
        </is>
      </c>
    </row>
    <row r="7">
      <c r="A7" s="4" t="inlineStr">
        <is>
          <t>Subscription Agreement Liability [Member] | Related Party [Member]</t>
        </is>
      </c>
      <c r="B7" s="4" t="inlineStr">
        <is>
          <t xml:space="preserve"> </t>
        </is>
      </c>
      <c r="C7" s="4" t="inlineStr">
        <is>
          <t xml:space="preserve"> </t>
        </is>
      </c>
      <c r="D7" s="4" t="inlineStr">
        <is>
          <t xml:space="preserve"> </t>
        </is>
      </c>
      <c r="E7" s="4" t="inlineStr">
        <is>
          <t xml:space="preserve"> </t>
        </is>
      </c>
    </row>
    <row r="8">
      <c r="A8" s="3" t="inlineStr">
        <is>
          <t>Subscription Agreement [Line Items]</t>
        </is>
      </c>
      <c r="B8" s="4" t="inlineStr">
        <is>
          <t xml:space="preserve"> </t>
        </is>
      </c>
      <c r="C8" s="4" t="inlineStr">
        <is>
          <t xml:space="preserve"> </t>
        </is>
      </c>
      <c r="D8" s="4" t="inlineStr">
        <is>
          <t xml:space="preserve"> </t>
        </is>
      </c>
      <c r="E8" s="4" t="inlineStr">
        <is>
          <t xml:space="preserve"> </t>
        </is>
      </c>
    </row>
    <row r="9">
      <c r="A9" s="4" t="inlineStr">
        <is>
          <t>Subscription agreement liability</t>
        </is>
      </c>
      <c r="B9" s="6" t="n">
        <v>886000</v>
      </c>
      <c r="C9" s="6" t="n">
        <v>886000</v>
      </c>
      <c r="D9" s="6" t="n">
        <v>864000</v>
      </c>
      <c r="E9" s="4" t="inlineStr">
        <is>
          <t xml:space="preserve"> </t>
        </is>
      </c>
    </row>
    <row r="10">
      <c r="A10" s="4" t="inlineStr">
        <is>
          <t>Change in fair value of subscription agreement liability</t>
        </is>
      </c>
      <c r="B10" s="6" t="n">
        <v>248000</v>
      </c>
      <c r="C10" s="6" t="n">
        <v>22000</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Subscription Agreement [Line Items]</t>
        </is>
      </c>
      <c r="B12" s="4" t="inlineStr">
        <is>
          <t xml:space="preserve"> </t>
        </is>
      </c>
      <c r="C12" s="4" t="inlineStr">
        <is>
          <t xml:space="preserve"> </t>
        </is>
      </c>
      <c r="D12" s="4" t="inlineStr">
        <is>
          <t xml:space="preserve"> </t>
        </is>
      </c>
      <c r="E12" s="4" t="inlineStr">
        <is>
          <t xml:space="preserve"> </t>
        </is>
      </c>
    </row>
    <row r="13">
      <c r="A13" s="4" t="inlineStr">
        <is>
          <t>Share of common stock (in Shares)</t>
        </is>
      </c>
      <c r="B13" s="4" t="inlineStr">
        <is>
          <t xml:space="preserve"> </t>
        </is>
      </c>
      <c r="C13" s="4" t="inlineStr">
        <is>
          <t xml:space="preserve"> </t>
        </is>
      </c>
      <c r="D13" s="4" t="inlineStr">
        <is>
          <t xml:space="preserve"> </t>
        </is>
      </c>
      <c r="E13" s="5" t="n">
        <v>1</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ubscription Agreement [Line Items]</t>
        </is>
      </c>
      <c r="B15" s="4" t="inlineStr">
        <is>
          <t xml:space="preserve"> </t>
        </is>
      </c>
      <c r="C15" s="4" t="inlineStr">
        <is>
          <t xml:space="preserve"> </t>
        </is>
      </c>
      <c r="D15" s="4" t="inlineStr">
        <is>
          <t xml:space="preserve"> </t>
        </is>
      </c>
      <c r="E15" s="4" t="inlineStr">
        <is>
          <t xml:space="preserve"> </t>
        </is>
      </c>
    </row>
    <row r="16">
      <c r="A16" s="4" t="inlineStr">
        <is>
          <t>Share of common stock (in Shares)</t>
        </is>
      </c>
      <c r="B16" s="4" t="inlineStr">
        <is>
          <t xml:space="preserve"> </t>
        </is>
      </c>
      <c r="C16" s="4" t="inlineStr">
        <is>
          <t xml:space="preserve"> </t>
        </is>
      </c>
      <c r="D16" s="4" t="inlineStr">
        <is>
          <t xml:space="preserve"> </t>
        </is>
      </c>
      <c r="E16" s="14"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cription Agreement (Details) - Schedule of Assumptions Used in the Monte-Carlo Model, Which Utilizes Level 3 Inputs - Level 3 Inputs [Member]</t>
        </is>
      </c>
      <c r="B1" s="2" t="inlineStr">
        <is>
          <t>Jun. 30, 2024</t>
        </is>
      </c>
      <c r="C1" s="2" t="inlineStr">
        <is>
          <t>Dec. 31, 2023</t>
        </is>
      </c>
    </row>
    <row r="2">
      <c r="A2" s="4" t="inlineStr">
        <is>
          <t>Exercise Price [Member]</t>
        </is>
      </c>
      <c r="B2" s="4" t="inlineStr">
        <is>
          <t xml:space="preserve"> </t>
        </is>
      </c>
      <c r="C2" s="4" t="inlineStr">
        <is>
          <t xml:space="preserve"> </t>
        </is>
      </c>
    </row>
    <row r="3">
      <c r="A3" s="3" t="inlineStr">
        <is>
          <t>Schedule of Assumptions Used in the Monte-Carlo Model, Which Utilizes Level 3 Inputs [Line Items]</t>
        </is>
      </c>
      <c r="B3" s="4" t="inlineStr">
        <is>
          <t xml:space="preserve"> </t>
        </is>
      </c>
      <c r="C3" s="4" t="inlineStr">
        <is>
          <t xml:space="preserve"> </t>
        </is>
      </c>
    </row>
    <row r="4">
      <c r="A4" s="4" t="inlineStr">
        <is>
          <t>Assumptions Level 3 inputs</t>
        </is>
      </c>
      <c r="B4" s="12" t="n">
        <v>0.25</v>
      </c>
      <c r="C4" s="12" t="n">
        <v>0.25</v>
      </c>
    </row>
    <row r="5">
      <c r="A5" s="4" t="inlineStr">
        <is>
          <t>Term (years) [Member]</t>
        </is>
      </c>
      <c r="B5" s="4" t="inlineStr">
        <is>
          <t xml:space="preserve"> </t>
        </is>
      </c>
      <c r="C5" s="4" t="inlineStr">
        <is>
          <t xml:space="preserve"> </t>
        </is>
      </c>
    </row>
    <row r="6">
      <c r="A6" s="3" t="inlineStr">
        <is>
          <t>Schedule of Assumptions Used in the Monte-Carlo Model, Which Utilizes Level 3 Inputs [Line Items]</t>
        </is>
      </c>
      <c r="B6" s="4" t="inlineStr">
        <is>
          <t xml:space="preserve"> </t>
        </is>
      </c>
      <c r="C6" s="4" t="inlineStr">
        <is>
          <t xml:space="preserve"> </t>
        </is>
      </c>
    </row>
    <row r="7">
      <c r="A7" s="4" t="inlineStr">
        <is>
          <t>Assumptions Level 3 inputs</t>
        </is>
      </c>
      <c r="B7" s="12" t="n">
        <v>0.87</v>
      </c>
      <c r="C7" s="14" t="n">
        <v>1.2</v>
      </c>
    </row>
    <row r="8">
      <c r="A8" s="4" t="inlineStr">
        <is>
          <t>Expected Stock Price Volatility [Member]</t>
        </is>
      </c>
      <c r="B8" s="4" t="inlineStr">
        <is>
          <t xml:space="preserve"> </t>
        </is>
      </c>
      <c r="C8" s="4" t="inlineStr">
        <is>
          <t xml:space="preserve"> </t>
        </is>
      </c>
    </row>
    <row r="9">
      <c r="A9" s="3" t="inlineStr">
        <is>
          <t>Schedule of Assumptions Used in the Monte-Carlo Model, Which Utilizes Level 3 Inputs [Line Items]</t>
        </is>
      </c>
      <c r="B9" s="4" t="inlineStr">
        <is>
          <t xml:space="preserve"> </t>
        </is>
      </c>
      <c r="C9" s="4" t="inlineStr">
        <is>
          <t xml:space="preserve"> </t>
        </is>
      </c>
    </row>
    <row r="10">
      <c r="A10" s="4" t="inlineStr">
        <is>
          <t>Assumptions Level 3 inputs</t>
        </is>
      </c>
      <c r="B10" s="5" t="n">
        <v>110</v>
      </c>
      <c r="C10" s="5" t="n">
        <v>95</v>
      </c>
    </row>
    <row r="11">
      <c r="A11" s="4" t="inlineStr">
        <is>
          <t>Risk-free Rate of Interest [Member]</t>
        </is>
      </c>
      <c r="B11" s="4" t="inlineStr">
        <is>
          <t xml:space="preserve"> </t>
        </is>
      </c>
      <c r="C11" s="4" t="inlineStr">
        <is>
          <t xml:space="preserve"> </t>
        </is>
      </c>
    </row>
    <row r="12">
      <c r="A12" s="3" t="inlineStr">
        <is>
          <t>Schedule of Assumptions Used in the Monte-Carlo Model, Which Utilizes Level 3 Inputs [Line Items]</t>
        </is>
      </c>
      <c r="B12" s="4" t="inlineStr">
        <is>
          <t xml:space="preserve"> </t>
        </is>
      </c>
      <c r="C12" s="4" t="inlineStr">
        <is>
          <t xml:space="preserve"> </t>
        </is>
      </c>
    </row>
    <row r="13">
      <c r="A13" s="4" t="inlineStr">
        <is>
          <t>Assumptions Level 3 inputs</t>
        </is>
      </c>
      <c r="B13" s="12" t="n">
        <v>5.14</v>
      </c>
      <c r="C13" s="12" t="n">
        <v>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Redeemable Preferred Stock and Stockholders' Equity (Details) - Part 1 - USD ($) $ / shares in Units, $ in Millions</t>
        </is>
      </c>
      <c r="B1" s="2" t="inlineStr">
        <is>
          <t>Jun. 30, 2024</t>
        </is>
      </c>
      <c r="C1" s="2" t="inlineStr">
        <is>
          <t>Dec. 31, 2023</t>
        </is>
      </c>
      <c r="D1" s="2" t="inlineStr">
        <is>
          <t>Dec. 15, 2023</t>
        </is>
      </c>
      <c r="E1" s="2" t="inlineStr">
        <is>
          <t>Oct. 03, 2023</t>
        </is>
      </c>
      <c r="F1" s="2" t="inlineStr">
        <is>
          <t>Sep. 29, 2023</t>
        </is>
      </c>
    </row>
    <row r="2">
      <c r="A2" s="3" t="inlineStr">
        <is>
          <t>Convertible Redeemable Preferred Stock and Stockholders' Equity (Details) - Part 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250000000</v>
      </c>
      <c r="C3" s="5" t="n">
        <v>250000000</v>
      </c>
      <c r="D3" s="4" t="inlineStr">
        <is>
          <t xml:space="preserve"> </t>
        </is>
      </c>
      <c r="E3" s="4" t="inlineStr">
        <is>
          <t xml:space="preserve"> </t>
        </is>
      </c>
      <c r="F3" s="4" t="inlineStr">
        <is>
          <t xml:space="preserve"> </t>
        </is>
      </c>
    </row>
    <row r="4">
      <c r="A4" s="4" t="inlineStr">
        <is>
          <t>Number of shares of common stock issued</t>
        </is>
      </c>
      <c r="B4" s="5" t="n">
        <v>22848876</v>
      </c>
      <c r="C4" s="5" t="n">
        <v>22841975</v>
      </c>
      <c r="D4" s="4" t="inlineStr">
        <is>
          <t xml:space="preserve"> </t>
        </is>
      </c>
      <c r="E4" s="4" t="inlineStr">
        <is>
          <t xml:space="preserve"> </t>
        </is>
      </c>
      <c r="F4" s="4" t="inlineStr">
        <is>
          <t xml:space="preserve"> </t>
        </is>
      </c>
    </row>
    <row r="5">
      <c r="A5" s="4" t="inlineStr">
        <is>
          <t>Par value of common stock (in Dollars per share)</t>
        </is>
      </c>
      <c r="B5" s="7" t="n">
        <v>1e-05</v>
      </c>
      <c r="C5" s="7" t="n">
        <v>1e-05</v>
      </c>
      <c r="D5" s="4" t="inlineStr">
        <is>
          <t xml:space="preserve"> </t>
        </is>
      </c>
      <c r="E5" s="4" t="inlineStr">
        <is>
          <t xml:space="preserve"> </t>
        </is>
      </c>
      <c r="F5" s="4" t="inlineStr">
        <is>
          <t xml:space="preserve"> </t>
        </is>
      </c>
    </row>
    <row r="6">
      <c r="A6" s="4" t="inlineStr">
        <is>
          <t>Notes payable due (in Dollars)</t>
        </is>
      </c>
      <c r="B6" s="4" t="inlineStr">
        <is>
          <t xml:space="preserve"> </t>
        </is>
      </c>
      <c r="C6" s="4" t="inlineStr">
        <is>
          <t xml:space="preserve"> </t>
        </is>
      </c>
      <c r="D6" s="4" t="inlineStr">
        <is>
          <t xml:space="preserve"> </t>
        </is>
      </c>
      <c r="E6" s="6" t="n">
        <v>3</v>
      </c>
      <c r="F6" s="4" t="inlineStr">
        <is>
          <t xml:space="preserve"> </t>
        </is>
      </c>
    </row>
    <row r="7">
      <c r="A7" s="4" t="inlineStr">
        <is>
          <t>Convertible preferred stock</t>
        </is>
      </c>
      <c r="B7" s="5" t="n">
        <v>5709935</v>
      </c>
      <c r="C7" s="4" t="inlineStr">
        <is>
          <t xml:space="preserve"> </t>
        </is>
      </c>
      <c r="D7" s="5" t="n">
        <v>2696729</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Redeemable Preferred Stock and Stockholders' Equity (Details) - Part 1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f common stock issued</t>
        </is>
      </c>
      <c r="B10" s="5" t="n">
        <v>10000000</v>
      </c>
      <c r="C10" s="5" t="n">
        <v>10000000</v>
      </c>
      <c r="D10" s="4" t="inlineStr">
        <is>
          <t xml:space="preserve"> </t>
        </is>
      </c>
      <c r="E10" s="4" t="inlineStr">
        <is>
          <t xml:space="preserve"> </t>
        </is>
      </c>
      <c r="F10" s="4" t="inlineStr">
        <is>
          <t xml:space="preserve"> </t>
        </is>
      </c>
    </row>
    <row r="11">
      <c r="A11" s="4" t="inlineStr">
        <is>
          <t>Par value of common stock (in Dollars per share)</t>
        </is>
      </c>
      <c r="B11" s="7" t="n">
        <v>1e-05</v>
      </c>
      <c r="C11" s="7" t="n">
        <v>1e-05</v>
      </c>
      <c r="D11" s="4" t="inlineStr">
        <is>
          <t xml:space="preserve"> </t>
        </is>
      </c>
      <c r="E11" s="4" t="inlineStr">
        <is>
          <t xml:space="preserve"> </t>
        </is>
      </c>
      <c r="F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Redeemable Preferred Stock and Stockholders' Equity (Details) - Part 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 issued</t>
        </is>
      </c>
      <c r="B14" s="5" t="n">
        <v>10000000</v>
      </c>
      <c r="C14" s="5" t="n">
        <v>10000000</v>
      </c>
      <c r="D14" s="4" t="inlineStr">
        <is>
          <t xml:space="preserve"> </t>
        </is>
      </c>
      <c r="E14" s="4" t="inlineStr">
        <is>
          <t xml:space="preserve"> </t>
        </is>
      </c>
      <c r="F14" s="4" t="inlineStr">
        <is>
          <t xml:space="preserve"> </t>
        </is>
      </c>
    </row>
    <row r="15">
      <c r="A15" s="4" t="inlineStr">
        <is>
          <t>Par value of preferred stock (in Dollars per share)</t>
        </is>
      </c>
      <c r="B15" s="7" t="n">
        <v>1e-05</v>
      </c>
      <c r="C15" s="7" t="n">
        <v>1e-05</v>
      </c>
      <c r="D15" s="4" t="inlineStr">
        <is>
          <t xml:space="preserve"> </t>
        </is>
      </c>
      <c r="E15" s="4" t="inlineStr">
        <is>
          <t xml:space="preserve"> </t>
        </is>
      </c>
      <c r="F15" s="4" t="inlineStr">
        <is>
          <t xml:space="preserve"> </t>
        </is>
      </c>
    </row>
    <row r="16">
      <c r="A16" s="4" t="inlineStr">
        <is>
          <t>Preferred investment options outstanding</t>
        </is>
      </c>
      <c r="B16" s="5" t="n">
        <v>0</v>
      </c>
      <c r="C16" s="5" t="n">
        <v>0</v>
      </c>
      <c r="D16" s="4" t="inlineStr">
        <is>
          <t xml:space="preserve"> </t>
        </is>
      </c>
      <c r="E16" s="4" t="inlineStr">
        <is>
          <t xml:space="preserve"> </t>
        </is>
      </c>
      <c r="F16" s="4" t="inlineStr">
        <is>
          <t xml:space="preserve"> </t>
        </is>
      </c>
    </row>
    <row r="17">
      <c r="A17" s="4" t="inlineStr">
        <is>
          <t>Series Seed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Redeemable Preferred Stock and Stockholders' Equity (Details) - Part 1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t>
        </is>
      </c>
      <c r="B19" s="5" t="n">
        <v>1150000</v>
      </c>
      <c r="C19" s="5" t="n">
        <v>1150000</v>
      </c>
      <c r="D19" s="4" t="inlineStr">
        <is>
          <t xml:space="preserve"> </t>
        </is>
      </c>
      <c r="E19" s="4" t="inlineStr">
        <is>
          <t xml:space="preserve"> </t>
        </is>
      </c>
      <c r="F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Redeemable Preferred Stock and Stockholders' Equity (Details) - Part 1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 issued</t>
        </is>
      </c>
      <c r="B22" s="4" t="inlineStr">
        <is>
          <t xml:space="preserve"> </t>
        </is>
      </c>
      <c r="C22" s="4" t="inlineStr">
        <is>
          <t xml:space="preserve"> </t>
        </is>
      </c>
      <c r="D22" s="4" t="inlineStr">
        <is>
          <t xml:space="preserve"> </t>
        </is>
      </c>
      <c r="E22" s="5" t="n">
        <v>3000</v>
      </c>
      <c r="F22" s="4" t="inlineStr">
        <is>
          <t xml:space="preserve"> </t>
        </is>
      </c>
    </row>
    <row r="23">
      <c r="A23" s="4" t="inlineStr">
        <is>
          <t>Preferred stock, shares</t>
        </is>
      </c>
      <c r="B23" s="5" t="n">
        <v>10000</v>
      </c>
      <c r="C23" s="5" t="n">
        <v>10000</v>
      </c>
      <c r="D23" s="4" t="inlineStr">
        <is>
          <t xml:space="preserve"> </t>
        </is>
      </c>
      <c r="E23" s="4" t="inlineStr">
        <is>
          <t xml:space="preserve"> </t>
        </is>
      </c>
      <c r="F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Redeemable Preferred Stock and Stockholders' Equity (Details) - Part 1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t>
        </is>
      </c>
      <c r="B26" s="5" t="n">
        <v>2700000</v>
      </c>
      <c r="C26" s="5" t="n">
        <v>2700000</v>
      </c>
      <c r="D26" s="4" t="inlineStr">
        <is>
          <t xml:space="preserve"> </t>
        </is>
      </c>
      <c r="E26" s="4" t="inlineStr">
        <is>
          <t xml:space="preserve"> </t>
        </is>
      </c>
      <c r="F26" s="4" t="inlineStr">
        <is>
          <t xml:space="preserve"> </t>
        </is>
      </c>
    </row>
    <row r="27">
      <c r="A27" s="4" t="inlineStr">
        <is>
          <t>Convertible preferred stock</t>
        </is>
      </c>
      <c r="B27" s="4" t="inlineStr">
        <is>
          <t xml:space="preserve"> </t>
        </is>
      </c>
      <c r="C27" s="4" t="inlineStr">
        <is>
          <t xml:space="preserve"> </t>
        </is>
      </c>
      <c r="D27" s="5" t="n">
        <v>2700000</v>
      </c>
      <c r="E27" s="4" t="inlineStr">
        <is>
          <t xml:space="preserve"> </t>
        </is>
      </c>
      <c r="F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Redeemable Preferred Stock and Stockholders' Equity (Details) - Part 1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 issued</t>
        </is>
      </c>
      <c r="B30" s="5" t="n">
        <v>3000</v>
      </c>
      <c r="C30" s="5" t="n">
        <v>3000</v>
      </c>
      <c r="D30" s="4" t="inlineStr">
        <is>
          <t xml:space="preserve"> </t>
        </is>
      </c>
      <c r="E30" s="4" t="inlineStr">
        <is>
          <t xml:space="preserve"> </t>
        </is>
      </c>
      <c r="F30" s="4" t="inlineStr">
        <is>
          <t xml:space="preserve"> </t>
        </is>
      </c>
    </row>
    <row r="31">
      <c r="A31" s="4" t="inlineStr">
        <is>
          <t>Par value of preferred stock (in Dollars per share)</t>
        </is>
      </c>
      <c r="B31" s="7" t="n">
        <v>1e-05</v>
      </c>
      <c r="C31" s="7" t="n">
        <v>1e-05</v>
      </c>
      <c r="D31" s="4" t="inlineStr">
        <is>
          <t xml:space="preserve"> </t>
        </is>
      </c>
      <c r="E31" s="4" t="inlineStr">
        <is>
          <t xml:space="preserve"> </t>
        </is>
      </c>
      <c r="F31" s="4" t="inlineStr">
        <is>
          <t xml:space="preserve"> </t>
        </is>
      </c>
    </row>
    <row r="32">
      <c r="A32" s="4" t="inlineStr">
        <is>
          <t>Preferred stock, shares</t>
        </is>
      </c>
      <c r="B32" s="5" t="n">
        <v>10000</v>
      </c>
      <c r="C32" s="5" t="n">
        <v>10000</v>
      </c>
      <c r="D32" s="4" t="inlineStr">
        <is>
          <t xml:space="preserve"> </t>
        </is>
      </c>
      <c r="E32" s="4" t="inlineStr">
        <is>
          <t xml:space="preserve"> </t>
        </is>
      </c>
      <c r="F32" s="4" t="inlineStr">
        <is>
          <t xml:space="preserve"> </t>
        </is>
      </c>
    </row>
    <row r="33">
      <c r="A33" s="4" t="inlineStr">
        <is>
          <t>Preferred investment options outstanding</t>
        </is>
      </c>
      <c r="B33" s="5" t="n">
        <v>3000</v>
      </c>
      <c r="C33" s="5" t="n">
        <v>3000</v>
      </c>
      <c r="D33" s="4" t="inlineStr">
        <is>
          <t xml:space="preserve"> </t>
        </is>
      </c>
      <c r="E33" s="4" t="inlineStr">
        <is>
          <t xml:space="preserve"> </t>
        </is>
      </c>
      <c r="F33" s="4" t="inlineStr">
        <is>
          <t xml:space="preserve"> </t>
        </is>
      </c>
    </row>
    <row r="34">
      <c r="A34" s="4" t="inlineStr">
        <is>
          <t>Preferred Stock [Member] | Series See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Redeemable Preferred Stock and Stockholders' Equity (Details) - Part 1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t>
        </is>
      </c>
      <c r="B36" s="5" t="n">
        <v>1150000</v>
      </c>
      <c r="C36" s="4" t="inlineStr">
        <is>
          <t xml:space="preserve"> </t>
        </is>
      </c>
      <c r="D36" s="4" t="inlineStr">
        <is>
          <t xml:space="preserve"> </t>
        </is>
      </c>
      <c r="E36" s="4" t="inlineStr">
        <is>
          <t xml:space="preserve"> </t>
        </is>
      </c>
      <c r="F36" s="4" t="inlineStr">
        <is>
          <t xml:space="preserve"> </t>
        </is>
      </c>
    </row>
    <row r="37">
      <c r="A37" s="4" t="inlineStr">
        <is>
          <t>Preferred Stock [Member] | 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vertible Redeemable Preferred Stock and Stockholders' Equity (Details) - Part 1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 issued</t>
        </is>
      </c>
      <c r="B39" s="4" t="inlineStr">
        <is>
          <t xml:space="preserve"> </t>
        </is>
      </c>
      <c r="C39" s="4" t="inlineStr">
        <is>
          <t xml:space="preserve"> </t>
        </is>
      </c>
      <c r="D39" s="4" t="inlineStr">
        <is>
          <t xml:space="preserve"> </t>
        </is>
      </c>
      <c r="E39" s="5" t="n">
        <v>3000</v>
      </c>
      <c r="F39" s="4" t="inlineStr">
        <is>
          <t xml:space="preserve"> </t>
        </is>
      </c>
    </row>
    <row r="40">
      <c r="A40" s="4" t="inlineStr">
        <is>
          <t>Preferred stock, shares</t>
        </is>
      </c>
      <c r="B40" s="4" t="inlineStr">
        <is>
          <t xml:space="preserve"> </t>
        </is>
      </c>
      <c r="C40" s="4" t="inlineStr">
        <is>
          <t xml:space="preserve"> </t>
        </is>
      </c>
      <c r="D40" s="4" t="inlineStr">
        <is>
          <t xml:space="preserve"> </t>
        </is>
      </c>
      <c r="E40" s="4" t="inlineStr">
        <is>
          <t xml:space="preserve"> </t>
        </is>
      </c>
      <c r="F40" s="5" t="n">
        <v>10000</v>
      </c>
    </row>
    <row r="41">
      <c r="A41" s="4" t="inlineStr">
        <is>
          <t>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vertible Redeemable Preferred Stock and Stockholders' Equity (Details) - Part 1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ies A convertible stock</t>
        </is>
      </c>
      <c r="B43" s="5" t="n">
        <v>3000</v>
      </c>
      <c r="C43" s="5" t="n">
        <v>3000</v>
      </c>
      <c r="D43" s="4" t="inlineStr">
        <is>
          <t xml:space="preserve"> </t>
        </is>
      </c>
      <c r="E43" s="4" t="inlineStr">
        <is>
          <t xml:space="preserve"> </t>
        </is>
      </c>
      <c r="F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Redeemable Preferred Stock and Stockholders' Equity (Details) - Part 2 - shares</t>
        </is>
      </c>
      <c r="B1" s="2" t="inlineStr">
        <is>
          <t>Jun. 30, 2024</t>
        </is>
      </c>
      <c r="C1" s="2" t="inlineStr">
        <is>
          <t>Dec. 15, 2023</t>
        </is>
      </c>
    </row>
    <row r="2">
      <c r="A2" s="3" t="inlineStr">
        <is>
          <t>Convertible Redeemable Preferred Stock and Stockholders' Equity (Details) - Part 2 [Line Items]</t>
        </is>
      </c>
      <c r="B2" s="4" t="inlineStr">
        <is>
          <t xml:space="preserve"> </t>
        </is>
      </c>
      <c r="C2" s="4" t="inlineStr">
        <is>
          <t xml:space="preserve"> </t>
        </is>
      </c>
    </row>
    <row r="3">
      <c r="A3" s="4" t="inlineStr">
        <is>
          <t>Convertible preferred stock</t>
        </is>
      </c>
      <c r="B3" s="5" t="n">
        <v>5709935</v>
      </c>
      <c r="C3" s="5" t="n">
        <v>2696729</v>
      </c>
    </row>
    <row r="4">
      <c r="A4" s="4" t="inlineStr">
        <is>
          <t>Preferred Stock initially convertible</t>
        </is>
      </c>
      <c r="B4" s="5" t="n">
        <v>269672900</v>
      </c>
      <c r="C4" s="4" t="inlineStr">
        <is>
          <t xml:space="preserve"> </t>
        </is>
      </c>
    </row>
    <row r="5">
      <c r="A5" s="4" t="inlineStr">
        <is>
          <t>Series B Preferred Stock [Member]</t>
        </is>
      </c>
      <c r="B5" s="4" t="inlineStr">
        <is>
          <t xml:space="preserve"> </t>
        </is>
      </c>
      <c r="C5" s="4" t="inlineStr">
        <is>
          <t xml:space="preserve"> </t>
        </is>
      </c>
    </row>
    <row r="6">
      <c r="A6" s="3" t="inlineStr">
        <is>
          <t>Convertible Redeemable Preferred Stock and Stockholders' Equity (Details) - Part 2 [Line Items]</t>
        </is>
      </c>
      <c r="B6" s="4" t="inlineStr">
        <is>
          <t xml:space="preserve"> </t>
        </is>
      </c>
      <c r="C6" s="4" t="inlineStr">
        <is>
          <t xml:space="preserve"> </t>
        </is>
      </c>
    </row>
    <row r="7">
      <c r="A7" s="4" t="inlineStr">
        <is>
          <t>Convertible preferred stock</t>
        </is>
      </c>
      <c r="B7" s="4" t="inlineStr">
        <is>
          <t xml:space="preserve"> </t>
        </is>
      </c>
      <c r="C7" s="5"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5" customWidth="1" min="6" max="6"/>
    <col width="20" customWidth="1" min="7" max="7"/>
    <col width="27" customWidth="1" min="8" max="8"/>
    <col width="33" customWidth="1" min="9" max="9"/>
    <col width="26" customWidth="1" min="10" max="10"/>
    <col width="13" customWidth="1" min="11" max="11"/>
  </cols>
  <sheetData>
    <row r="1">
      <c r="A1" s="1" t="inlineStr">
        <is>
          <t>Condensed Consolidated Statements of Convertible Redeemable Preferred Stock and Stockholders’ Equity (Deficit) (Unaudited) - USD ($)</t>
        </is>
      </c>
      <c r="B1" s="2" t="inlineStr">
        <is>
          <t>Preferred Stock Series B</t>
        </is>
      </c>
      <c r="C1" s="2" t="inlineStr">
        <is>
          <t>Preferred Stock Series A</t>
        </is>
      </c>
      <c r="D1" s="2" t="inlineStr">
        <is>
          <t>Common Stock</t>
        </is>
      </c>
      <c r="E1" s="2" t="inlineStr">
        <is>
          <t>Additional Paid-in Capital</t>
        </is>
      </c>
      <c r="F1" s="2" t="inlineStr">
        <is>
          <t>Treasury Stock</t>
        </is>
      </c>
      <c r="G1" s="2" t="inlineStr">
        <is>
          <t>Accumulated Deficit</t>
        </is>
      </c>
      <c r="H1" s="2" t="inlineStr">
        <is>
          <t>Other Comprehensive Income</t>
        </is>
      </c>
      <c r="I1" s="2" t="inlineStr">
        <is>
          <t>Total Onconetix Equity (Deficit)</t>
        </is>
      </c>
      <c r="J1" s="2" t="inlineStr">
        <is>
          <t>Non- controlling Interest</t>
        </is>
      </c>
      <c r="K1" s="2" t="inlineStr">
        <is>
          <t>Total</t>
        </is>
      </c>
    </row>
    <row r="2">
      <c r="A2" s="4" t="inlineStr">
        <is>
          <t>Balance at Dec. 31, 2022</t>
        </is>
      </c>
      <c r="B2" s="4" t="inlineStr">
        <is>
          <t xml:space="preserve"> </t>
        </is>
      </c>
      <c r="C2" s="4" t="inlineStr">
        <is>
          <t xml:space="preserve"> </t>
        </is>
      </c>
      <c r="D2" s="6" t="n">
        <v>157</v>
      </c>
      <c r="E2" s="6" t="n">
        <v>42331155</v>
      </c>
      <c r="F2" s="6" t="n">
        <v>-566810</v>
      </c>
      <c r="G2" s="6" t="n">
        <v>-19376500</v>
      </c>
      <c r="H2" s="4" t="inlineStr">
        <is>
          <t xml:space="preserve"> </t>
        </is>
      </c>
      <c r="I2" s="6" t="n">
        <v>22388002</v>
      </c>
      <c r="J2" s="4" t="inlineStr">
        <is>
          <t xml:space="preserve"> </t>
        </is>
      </c>
      <c r="K2" s="6" t="n">
        <v>22388002</v>
      </c>
    </row>
    <row r="3">
      <c r="A3" s="4" t="inlineStr">
        <is>
          <t>Balance (in Shares) at Dec. 31, 2022</t>
        </is>
      </c>
      <c r="B3" s="4" t="inlineStr">
        <is>
          <t xml:space="preserve"> </t>
        </is>
      </c>
      <c r="C3" s="4" t="inlineStr">
        <is>
          <t xml:space="preserve"> </t>
        </is>
      </c>
      <c r="D3" s="5" t="n">
        <v>15724957</v>
      </c>
      <c r="E3" s="4" t="inlineStr">
        <is>
          <t xml:space="preserve"> </t>
        </is>
      </c>
      <c r="F3" s="5" t="n">
        <v>-459729</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pre-funded warrants</t>
        </is>
      </c>
      <c r="B4" s="4" t="inlineStr">
        <is>
          <t xml:space="preserve"> </t>
        </is>
      </c>
      <c r="C4" s="4" t="inlineStr">
        <is>
          <t xml:space="preserve"> </t>
        </is>
      </c>
      <c r="D4" s="6" t="n">
        <v>7</v>
      </c>
      <c r="E4" s="5" t="n">
        <v>-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pre-funded warrants (in Shares)</t>
        </is>
      </c>
      <c r="B5" s="4" t="inlineStr">
        <is>
          <t xml:space="preserve"> </t>
        </is>
      </c>
      <c r="C5" s="4" t="inlineStr">
        <is>
          <t xml:space="preserve"> </t>
        </is>
      </c>
      <c r="D5" s="5" t="n">
        <v>6466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4" t="inlineStr">
        <is>
          <t xml:space="preserve"> </t>
        </is>
      </c>
      <c r="C6" s="4" t="inlineStr">
        <is>
          <t xml:space="preserve"> </t>
        </is>
      </c>
      <c r="D6" s="4" t="inlineStr">
        <is>
          <t xml:space="preserve"> </t>
        </is>
      </c>
      <c r="E6" s="5" t="n">
        <v>185578</v>
      </c>
      <c r="F6" s="4" t="inlineStr">
        <is>
          <t xml:space="preserve"> </t>
        </is>
      </c>
      <c r="G6" s="4" t="inlineStr">
        <is>
          <t xml:space="preserve"> </t>
        </is>
      </c>
      <c r="H6" s="4" t="inlineStr">
        <is>
          <t xml:space="preserve"> </t>
        </is>
      </c>
      <c r="I6" s="5" t="n">
        <v>185578</v>
      </c>
      <c r="J6" s="4" t="inlineStr">
        <is>
          <t xml:space="preserve"> </t>
        </is>
      </c>
      <c r="K6" s="5" t="n">
        <v>185578</v>
      </c>
    </row>
    <row r="7">
      <c r="A7" s="4" t="inlineStr">
        <is>
          <t>Purchase of treasury shares</t>
        </is>
      </c>
      <c r="B7" s="4" t="inlineStr">
        <is>
          <t xml:space="preserve"> </t>
        </is>
      </c>
      <c r="C7" s="4" t="inlineStr">
        <is>
          <t xml:space="preserve"> </t>
        </is>
      </c>
      <c r="D7" s="4" t="inlineStr">
        <is>
          <t xml:space="preserve"> </t>
        </is>
      </c>
      <c r="E7" s="4" t="inlineStr">
        <is>
          <t xml:space="preserve"> </t>
        </is>
      </c>
      <c r="F7" s="6" t="n">
        <v>-33454</v>
      </c>
      <c r="G7" s="4" t="inlineStr">
        <is>
          <t xml:space="preserve"> </t>
        </is>
      </c>
      <c r="H7" s="4" t="inlineStr">
        <is>
          <t xml:space="preserve"> </t>
        </is>
      </c>
      <c r="I7" s="5" t="n">
        <v>-33454</v>
      </c>
      <c r="J7" s="4" t="inlineStr">
        <is>
          <t xml:space="preserve"> </t>
        </is>
      </c>
      <c r="K7" s="5" t="n">
        <v>-33454</v>
      </c>
    </row>
    <row r="8">
      <c r="A8" s="4" t="inlineStr">
        <is>
          <t>Purchase of treasury shares (in Shares)</t>
        </is>
      </c>
      <c r="B8" s="4" t="inlineStr">
        <is>
          <t xml:space="preserve"> </t>
        </is>
      </c>
      <c r="C8" s="4" t="inlineStr">
        <is>
          <t xml:space="preserve"> </t>
        </is>
      </c>
      <c r="D8" s="4" t="inlineStr">
        <is>
          <t xml:space="preserve"> </t>
        </is>
      </c>
      <c r="E8" s="4" t="inlineStr">
        <is>
          <t xml:space="preserve"> </t>
        </is>
      </c>
      <c r="F8" s="5" t="n">
        <v>-3263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2846644</v>
      </c>
      <c r="H9" s="4" t="inlineStr">
        <is>
          <t xml:space="preserve"> </t>
        </is>
      </c>
      <c r="I9" s="5" t="n">
        <v>-2846644</v>
      </c>
      <c r="J9" s="4" t="inlineStr">
        <is>
          <t xml:space="preserve"> </t>
        </is>
      </c>
      <c r="K9" s="5" t="n">
        <v>-2846644</v>
      </c>
    </row>
    <row r="10">
      <c r="A10" s="4" t="inlineStr">
        <is>
          <t>Balance at Mar. 31, 2023</t>
        </is>
      </c>
      <c r="B10" s="4" t="inlineStr">
        <is>
          <t xml:space="preserve"> </t>
        </is>
      </c>
      <c r="C10" s="4" t="inlineStr">
        <is>
          <t xml:space="preserve"> </t>
        </is>
      </c>
      <c r="D10" s="6" t="n">
        <v>164</v>
      </c>
      <c r="E10" s="5" t="n">
        <v>42516726</v>
      </c>
      <c r="F10" s="6" t="n">
        <v>-600264</v>
      </c>
      <c r="G10" s="5" t="n">
        <v>-22223144</v>
      </c>
      <c r="H10" s="4" t="inlineStr">
        <is>
          <t xml:space="preserve"> </t>
        </is>
      </c>
      <c r="I10" s="5" t="n">
        <v>19693482</v>
      </c>
      <c r="J10" s="4" t="inlineStr">
        <is>
          <t xml:space="preserve"> </t>
        </is>
      </c>
      <c r="K10" s="5" t="n">
        <v>19693482</v>
      </c>
    </row>
    <row r="11">
      <c r="A11" s="4" t="inlineStr">
        <is>
          <t>Balance (in Shares) at Mar. 31, 2023</t>
        </is>
      </c>
      <c r="B11" s="4" t="inlineStr">
        <is>
          <t xml:space="preserve"> </t>
        </is>
      </c>
      <c r="C11" s="4" t="inlineStr">
        <is>
          <t xml:space="preserve"> </t>
        </is>
      </c>
      <c r="D11" s="5" t="n">
        <v>16371597</v>
      </c>
      <c r="E11" s="4" t="inlineStr">
        <is>
          <t xml:space="preserve"> </t>
        </is>
      </c>
      <c r="F11" s="5" t="n">
        <v>-4923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Dec. 31, 2022</t>
        </is>
      </c>
      <c r="B12" s="4" t="inlineStr">
        <is>
          <t xml:space="preserve"> </t>
        </is>
      </c>
      <c r="C12" s="4" t="inlineStr">
        <is>
          <t xml:space="preserve"> </t>
        </is>
      </c>
      <c r="D12" s="6" t="n">
        <v>157</v>
      </c>
      <c r="E12" s="5" t="n">
        <v>42331155</v>
      </c>
      <c r="F12" s="6" t="n">
        <v>-566810</v>
      </c>
      <c r="G12" s="5" t="n">
        <v>-19376500</v>
      </c>
      <c r="H12" s="4" t="inlineStr">
        <is>
          <t xml:space="preserve"> </t>
        </is>
      </c>
      <c r="I12" s="5" t="n">
        <v>22388002</v>
      </c>
      <c r="J12" s="4" t="inlineStr">
        <is>
          <t xml:space="preserve"> </t>
        </is>
      </c>
      <c r="K12" s="5" t="n">
        <v>22388002</v>
      </c>
    </row>
    <row r="13">
      <c r="A13" s="4" t="inlineStr">
        <is>
          <t>Balance (in Shares) at Dec. 31, 2022</t>
        </is>
      </c>
      <c r="B13" s="4" t="inlineStr">
        <is>
          <t xml:space="preserve"> </t>
        </is>
      </c>
      <c r="C13" s="4" t="inlineStr">
        <is>
          <t xml:space="preserve"> </t>
        </is>
      </c>
      <c r="D13" s="5" t="n">
        <v>15724957</v>
      </c>
      <c r="E13" s="4" t="inlineStr">
        <is>
          <t xml:space="preserve"> </t>
        </is>
      </c>
      <c r="F13" s="5" t="n">
        <v>-45972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711914</v>
      </c>
    </row>
    <row r="16">
      <c r="A16" s="4" t="inlineStr">
        <is>
          <t>Balance at Jun. 30, 2023</t>
        </is>
      </c>
      <c r="B16" s="4" t="inlineStr">
        <is>
          <t xml:space="preserve"> </t>
        </is>
      </c>
      <c r="C16" s="4" t="inlineStr">
        <is>
          <t xml:space="preserve"> </t>
        </is>
      </c>
      <c r="D16" s="6" t="n">
        <v>169</v>
      </c>
      <c r="E16" s="5" t="n">
        <v>42789961</v>
      </c>
      <c r="F16" s="6" t="n">
        <v>-625791</v>
      </c>
      <c r="G16" s="5" t="n">
        <v>-29088414</v>
      </c>
      <c r="H16" s="4" t="inlineStr">
        <is>
          <t xml:space="preserve"> </t>
        </is>
      </c>
      <c r="I16" s="5" t="n">
        <v>13075925</v>
      </c>
      <c r="J16" s="4" t="inlineStr">
        <is>
          <t xml:space="preserve"> </t>
        </is>
      </c>
      <c r="K16" s="5" t="n">
        <v>13075925</v>
      </c>
    </row>
    <row r="17">
      <c r="A17" s="4" t="inlineStr">
        <is>
          <t>Balance (in Shares) at Jun. 30, 2023</t>
        </is>
      </c>
      <c r="B17" s="4" t="inlineStr">
        <is>
          <t xml:space="preserve"> </t>
        </is>
      </c>
      <c r="C17" s="4" t="inlineStr">
        <is>
          <t xml:space="preserve"> </t>
        </is>
      </c>
      <c r="D17" s="5" t="n">
        <v>16930457</v>
      </c>
      <c r="E17" s="4" t="inlineStr">
        <is>
          <t xml:space="preserve"> </t>
        </is>
      </c>
      <c r="F17" s="5" t="n">
        <v>-51739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Mar. 31, 2023</t>
        </is>
      </c>
      <c r="B18" s="4" t="inlineStr">
        <is>
          <t xml:space="preserve"> </t>
        </is>
      </c>
      <c r="C18" s="4" t="inlineStr">
        <is>
          <t xml:space="preserve"> </t>
        </is>
      </c>
      <c r="D18" s="6" t="n">
        <v>164</v>
      </c>
      <c r="E18" s="5" t="n">
        <v>42516726</v>
      </c>
      <c r="F18" s="6" t="n">
        <v>-600264</v>
      </c>
      <c r="G18" s="5" t="n">
        <v>-22223144</v>
      </c>
      <c r="H18" s="4" t="inlineStr">
        <is>
          <t xml:space="preserve"> </t>
        </is>
      </c>
      <c r="I18" s="5" t="n">
        <v>19693482</v>
      </c>
      <c r="J18" s="4" t="inlineStr">
        <is>
          <t xml:space="preserve"> </t>
        </is>
      </c>
      <c r="K18" s="5" t="n">
        <v>19693482</v>
      </c>
    </row>
    <row r="19">
      <c r="A19" s="4" t="inlineStr">
        <is>
          <t>Balance (in Shares) at Mar. 31, 2023</t>
        </is>
      </c>
      <c r="B19" s="4" t="inlineStr">
        <is>
          <t xml:space="preserve"> </t>
        </is>
      </c>
      <c r="C19" s="4" t="inlineStr">
        <is>
          <t xml:space="preserve"> </t>
        </is>
      </c>
      <c r="D19" s="5" t="n">
        <v>16371597</v>
      </c>
      <c r="E19" s="4" t="inlineStr">
        <is>
          <t xml:space="preserve"> </t>
        </is>
      </c>
      <c r="F19" s="5" t="n">
        <v>-4923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t>
        </is>
      </c>
      <c r="B20" s="4" t="inlineStr">
        <is>
          <t xml:space="preserve"> </t>
        </is>
      </c>
      <c r="C20" s="4" t="inlineStr">
        <is>
          <t xml:space="preserve"> </t>
        </is>
      </c>
      <c r="D20" s="4" t="inlineStr">
        <is>
          <t xml:space="preserve"> </t>
        </is>
      </c>
      <c r="E20" s="5" t="n">
        <v>459</v>
      </c>
      <c r="F20" s="4" t="inlineStr">
        <is>
          <t xml:space="preserve"> </t>
        </is>
      </c>
      <c r="G20" s="4" t="inlineStr">
        <is>
          <t xml:space="preserve"> </t>
        </is>
      </c>
      <c r="H20" s="4" t="inlineStr">
        <is>
          <t xml:space="preserve"> </t>
        </is>
      </c>
      <c r="I20" s="5" t="n">
        <v>459</v>
      </c>
      <c r="J20" s="4" t="inlineStr">
        <is>
          <t xml:space="preserve"> </t>
        </is>
      </c>
      <c r="K20" s="5" t="n">
        <v>459</v>
      </c>
    </row>
    <row r="21">
      <c r="A21" s="4" t="inlineStr">
        <is>
          <t>Exercise of stock options (in Shares)</t>
        </is>
      </c>
      <c r="B21" s="4" t="inlineStr">
        <is>
          <t xml:space="preserve"> </t>
        </is>
      </c>
      <c r="C21" s="4" t="inlineStr">
        <is>
          <t xml:space="preserve"> </t>
        </is>
      </c>
      <c r="D21" s="5" t="n">
        <v>459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restricted stock</t>
        </is>
      </c>
      <c r="B22" s="4" t="inlineStr">
        <is>
          <t xml:space="preserve"> </t>
        </is>
      </c>
      <c r="C22" s="4" t="inlineStr">
        <is>
          <t xml:space="preserve"> </t>
        </is>
      </c>
      <c r="D22" s="6" t="n">
        <v>5</v>
      </c>
      <c r="E22" s="5"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restricted stock (in Shares)</t>
        </is>
      </c>
      <c r="B23" s="4" t="inlineStr">
        <is>
          <t xml:space="preserve"> </t>
        </is>
      </c>
      <c r="C23" s="4" t="inlineStr">
        <is>
          <t xml:space="preserve"> </t>
        </is>
      </c>
      <c r="D23" s="5" t="n">
        <v>5129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4" t="inlineStr">
        <is>
          <t xml:space="preserve"> </t>
        </is>
      </c>
      <c r="C24" s="4" t="inlineStr">
        <is>
          <t xml:space="preserve"> </t>
        </is>
      </c>
      <c r="D24" s="4" t="inlineStr">
        <is>
          <t xml:space="preserve"> </t>
        </is>
      </c>
      <c r="E24" s="5" t="n">
        <v>272781</v>
      </c>
      <c r="F24" s="4" t="inlineStr">
        <is>
          <t xml:space="preserve"> </t>
        </is>
      </c>
      <c r="G24" s="4" t="inlineStr">
        <is>
          <t xml:space="preserve"> </t>
        </is>
      </c>
      <c r="H24" s="4" t="inlineStr">
        <is>
          <t xml:space="preserve"> </t>
        </is>
      </c>
      <c r="I24" s="5" t="n">
        <v>272781</v>
      </c>
      <c r="J24" s="4" t="inlineStr">
        <is>
          <t xml:space="preserve"> </t>
        </is>
      </c>
      <c r="K24" s="5" t="n">
        <v>272781</v>
      </c>
    </row>
    <row r="25">
      <c r="A25" s="4" t="inlineStr">
        <is>
          <t>Purchase of treasury shares</t>
        </is>
      </c>
      <c r="B25" s="4" t="inlineStr">
        <is>
          <t xml:space="preserve"> </t>
        </is>
      </c>
      <c r="C25" s="4" t="inlineStr">
        <is>
          <t xml:space="preserve"> </t>
        </is>
      </c>
      <c r="D25" s="4" t="inlineStr">
        <is>
          <t xml:space="preserve"> </t>
        </is>
      </c>
      <c r="E25" s="4" t="inlineStr">
        <is>
          <t xml:space="preserve"> </t>
        </is>
      </c>
      <c r="F25" s="6" t="n">
        <v>-25527</v>
      </c>
      <c r="G25" s="4" t="inlineStr">
        <is>
          <t xml:space="preserve"> </t>
        </is>
      </c>
      <c r="H25" s="4" t="inlineStr">
        <is>
          <t xml:space="preserve"> </t>
        </is>
      </c>
      <c r="I25" s="5" t="n">
        <v>-25527</v>
      </c>
      <c r="J25" s="4" t="inlineStr">
        <is>
          <t xml:space="preserve"> </t>
        </is>
      </c>
      <c r="K25" s="5" t="n">
        <v>-25527</v>
      </c>
    </row>
    <row r="26">
      <c r="A26" s="4" t="inlineStr">
        <is>
          <t>Purchase of treasury shares (in Shares)</t>
        </is>
      </c>
      <c r="B26" s="4" t="inlineStr">
        <is>
          <t xml:space="preserve"> </t>
        </is>
      </c>
      <c r="C26" s="4" t="inlineStr">
        <is>
          <t xml:space="preserve"> </t>
        </is>
      </c>
      <c r="D26" s="4" t="inlineStr">
        <is>
          <t xml:space="preserve"> </t>
        </is>
      </c>
      <c r="E26" s="4" t="inlineStr">
        <is>
          <t xml:space="preserve"> </t>
        </is>
      </c>
      <c r="F26" s="5" t="n">
        <v>-2503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6865270</v>
      </c>
      <c r="H28" s="4" t="inlineStr">
        <is>
          <t xml:space="preserve"> </t>
        </is>
      </c>
      <c r="I28" s="5" t="n">
        <v>-6865270</v>
      </c>
      <c r="J28" s="4" t="inlineStr">
        <is>
          <t xml:space="preserve"> </t>
        </is>
      </c>
      <c r="K28" s="5" t="n">
        <v>-6865270</v>
      </c>
    </row>
    <row r="29">
      <c r="A29" s="4" t="inlineStr">
        <is>
          <t>Balance at Jun. 30, 2023</t>
        </is>
      </c>
      <c r="B29" s="4" t="inlineStr">
        <is>
          <t xml:space="preserve"> </t>
        </is>
      </c>
      <c r="C29" s="4" t="inlineStr">
        <is>
          <t xml:space="preserve"> </t>
        </is>
      </c>
      <c r="D29" s="6" t="n">
        <v>169</v>
      </c>
      <c r="E29" s="5" t="n">
        <v>42789961</v>
      </c>
      <c r="F29" s="6" t="n">
        <v>-625791</v>
      </c>
      <c r="G29" s="5" t="n">
        <v>-29088414</v>
      </c>
      <c r="H29" s="4" t="inlineStr">
        <is>
          <t xml:space="preserve"> </t>
        </is>
      </c>
      <c r="I29" s="5" t="n">
        <v>13075925</v>
      </c>
      <c r="J29" s="4" t="inlineStr">
        <is>
          <t xml:space="preserve"> </t>
        </is>
      </c>
      <c r="K29" s="5" t="n">
        <v>13075925</v>
      </c>
    </row>
    <row r="30">
      <c r="A30" s="4" t="inlineStr">
        <is>
          <t>Balance (in Shares) at Jun. 30, 2023</t>
        </is>
      </c>
      <c r="B30" s="4" t="inlineStr">
        <is>
          <t xml:space="preserve"> </t>
        </is>
      </c>
      <c r="C30" s="4" t="inlineStr">
        <is>
          <t xml:space="preserve"> </t>
        </is>
      </c>
      <c r="D30" s="5" t="n">
        <v>16930457</v>
      </c>
      <c r="E30" s="4" t="inlineStr">
        <is>
          <t xml:space="preserve"> </t>
        </is>
      </c>
      <c r="F30" s="5" t="n">
        <v>-51739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Dec. 31, 2023</t>
        </is>
      </c>
      <c r="B31" s="6" t="n">
        <v>64236085</v>
      </c>
      <c r="C31" s="4" t="inlineStr">
        <is>
          <t xml:space="preserve"> </t>
        </is>
      </c>
      <c r="D31" s="6" t="n">
        <v>228</v>
      </c>
      <c r="E31" s="5" t="n">
        <v>49428809</v>
      </c>
      <c r="F31" s="6" t="n">
        <v>-625791</v>
      </c>
      <c r="G31" s="5" t="n">
        <v>-56786194</v>
      </c>
      <c r="H31" s="5" t="n">
        <v>2380920</v>
      </c>
      <c r="I31" s="5" t="n">
        <v>-5602028</v>
      </c>
      <c r="J31" s="5" t="n">
        <v>7006504</v>
      </c>
      <c r="K31" s="5" t="n">
        <v>1404476</v>
      </c>
    </row>
    <row r="32">
      <c r="A32" s="4" t="inlineStr">
        <is>
          <t>Balance (in Shares) at Dec. 31, 2023</t>
        </is>
      </c>
      <c r="B32" s="5" t="n">
        <v>2696729</v>
      </c>
      <c r="C32" s="5" t="n">
        <v>3000</v>
      </c>
      <c r="D32" s="5" t="n">
        <v>22841975</v>
      </c>
      <c r="E32" s="4" t="inlineStr">
        <is>
          <t xml:space="preserve"> </t>
        </is>
      </c>
      <c r="F32" s="5" t="n">
        <v>-51739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restricted stock (in Shares)</t>
        </is>
      </c>
      <c r="B34" s="4" t="inlineStr">
        <is>
          <t xml:space="preserve"> </t>
        </is>
      </c>
      <c r="C34" s="4" t="inlineStr">
        <is>
          <t xml:space="preserve"> </t>
        </is>
      </c>
      <c r="D34" s="5" t="n">
        <v>3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4" t="inlineStr">
        <is>
          <t xml:space="preserve"> </t>
        </is>
      </c>
      <c r="C35" s="4" t="inlineStr">
        <is>
          <t xml:space="preserve"> </t>
        </is>
      </c>
      <c r="D35" s="4" t="inlineStr">
        <is>
          <t xml:space="preserve"> </t>
        </is>
      </c>
      <c r="E35" s="5" t="n">
        <v>23865</v>
      </c>
      <c r="F35" s="4" t="inlineStr">
        <is>
          <t xml:space="preserve"> </t>
        </is>
      </c>
      <c r="G35" s="4" t="inlineStr">
        <is>
          <t xml:space="preserve"> </t>
        </is>
      </c>
      <c r="H35" s="4" t="inlineStr">
        <is>
          <t xml:space="preserve"> </t>
        </is>
      </c>
      <c r="I35" s="5" t="n">
        <v>23865</v>
      </c>
      <c r="J35" s="5" t="n">
        <v>28785</v>
      </c>
      <c r="K35" s="5" t="n">
        <v>52650</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91144</v>
      </c>
      <c r="I36" s="5" t="n">
        <v>-4991144</v>
      </c>
      <c r="J36" s="4" t="inlineStr">
        <is>
          <t xml:space="preserve"> </t>
        </is>
      </c>
      <c r="K36" s="5" t="n">
        <v>-4991144</v>
      </c>
    </row>
    <row r="37">
      <c r="A37" s="4" t="inlineStr">
        <is>
          <t>Changes in pension benefit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4678</v>
      </c>
      <c r="I37" s="5" t="n">
        <v>154678</v>
      </c>
      <c r="J37" s="4" t="inlineStr">
        <is>
          <t xml:space="preserve"> </t>
        </is>
      </c>
      <c r="K37" s="5" t="n">
        <v>154678</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11118572</v>
      </c>
      <c r="H38" s="4" t="inlineStr">
        <is>
          <t xml:space="preserve"> </t>
        </is>
      </c>
      <c r="I38" s="5" t="n">
        <v>-11118572</v>
      </c>
      <c r="J38" s="4" t="inlineStr">
        <is>
          <t xml:space="preserve"> </t>
        </is>
      </c>
      <c r="K38" s="5" t="n">
        <v>-11118572</v>
      </c>
    </row>
    <row r="39">
      <c r="A39" s="4" t="inlineStr">
        <is>
          <t>Balance at Mar. 31, 2024</t>
        </is>
      </c>
      <c r="B39" s="6" t="n">
        <v>64236085</v>
      </c>
      <c r="C39" s="4" t="inlineStr">
        <is>
          <t xml:space="preserve"> </t>
        </is>
      </c>
      <c r="D39" s="6" t="n">
        <v>228</v>
      </c>
      <c r="E39" s="5" t="n">
        <v>49452674</v>
      </c>
      <c r="F39" s="6" t="n">
        <v>-625791</v>
      </c>
      <c r="G39" s="5" t="n">
        <v>-67904766</v>
      </c>
      <c r="H39" s="5" t="n">
        <v>-2455546</v>
      </c>
      <c r="I39" s="5" t="n">
        <v>-21533201</v>
      </c>
      <c r="J39" s="5" t="n">
        <v>7035289</v>
      </c>
      <c r="K39" s="5" t="n">
        <v>-14497912</v>
      </c>
    </row>
    <row r="40">
      <c r="A40" s="4" t="inlineStr">
        <is>
          <t>Balance (in Shares) at Mar. 31, 2024</t>
        </is>
      </c>
      <c r="B40" s="5" t="n">
        <v>2696729</v>
      </c>
      <c r="C40" s="5" t="n">
        <v>3000</v>
      </c>
      <c r="D40" s="5" t="n">
        <v>22845100</v>
      </c>
      <c r="E40" s="4" t="inlineStr">
        <is>
          <t xml:space="preserve"> </t>
        </is>
      </c>
      <c r="F40" s="5" t="n">
        <v>-51739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Dec. 31, 2023</t>
        </is>
      </c>
      <c r="B41" s="6" t="n">
        <v>64236085</v>
      </c>
      <c r="C41" s="4" t="inlineStr">
        <is>
          <t xml:space="preserve"> </t>
        </is>
      </c>
      <c r="D41" s="6" t="n">
        <v>228</v>
      </c>
      <c r="E41" s="5" t="n">
        <v>49428809</v>
      </c>
      <c r="F41" s="6" t="n">
        <v>-625791</v>
      </c>
      <c r="G41" s="5" t="n">
        <v>-56786194</v>
      </c>
      <c r="H41" s="5" t="n">
        <v>2380920</v>
      </c>
      <c r="I41" s="5" t="n">
        <v>-5602028</v>
      </c>
      <c r="J41" s="5" t="n">
        <v>7006504</v>
      </c>
      <c r="K41" s="5" t="n">
        <v>1404476</v>
      </c>
    </row>
    <row r="42">
      <c r="A42" s="4" t="inlineStr">
        <is>
          <t>Balance (in Shares) at Dec. 31, 2023</t>
        </is>
      </c>
      <c r="B42" s="5" t="n">
        <v>2696729</v>
      </c>
      <c r="C42" s="5" t="n">
        <v>3000</v>
      </c>
      <c r="D42" s="5" t="n">
        <v>22841975</v>
      </c>
      <c r="E42" s="4" t="inlineStr">
        <is>
          <t xml:space="preserve"> </t>
        </is>
      </c>
      <c r="F42" s="5" t="n">
        <v>-51739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881144</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425276</v>
      </c>
    </row>
    <row r="45">
      <c r="A45" s="4" t="inlineStr">
        <is>
          <t>Balance at Jun. 30, 2024</t>
        </is>
      </c>
      <c r="B45" s="6" t="n">
        <v>64236085</v>
      </c>
      <c r="C45" s="4" t="inlineStr">
        <is>
          <t xml:space="preserve"> </t>
        </is>
      </c>
      <c r="D45" s="6" t="n">
        <v>228</v>
      </c>
      <c r="E45" s="5" t="n">
        <v>49405359</v>
      </c>
      <c r="F45" s="6" t="n">
        <v>-625791</v>
      </c>
      <c r="G45" s="5" t="n">
        <v>-82211470</v>
      </c>
      <c r="H45" s="5" t="n">
        <v>-2378952</v>
      </c>
      <c r="I45" s="5" t="n">
        <v>-35810626</v>
      </c>
      <c r="J45" s="5" t="n">
        <v>7081992</v>
      </c>
      <c r="K45" s="5" t="n">
        <v>-28728634</v>
      </c>
    </row>
    <row r="46">
      <c r="A46" s="4" t="inlineStr">
        <is>
          <t>Balance (in Shares) at Jun. 30, 2024</t>
        </is>
      </c>
      <c r="B46" s="5" t="n">
        <v>2696729</v>
      </c>
      <c r="C46" s="5" t="n">
        <v>3000</v>
      </c>
      <c r="D46" s="5" t="n">
        <v>22848876</v>
      </c>
      <c r="E46" s="4" t="inlineStr">
        <is>
          <t xml:space="preserve"> </t>
        </is>
      </c>
      <c r="F46" s="5" t="n">
        <v>-51739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Mar. 31, 2024</t>
        </is>
      </c>
      <c r="B47" s="6" t="n">
        <v>64236085</v>
      </c>
      <c r="C47" s="4" t="inlineStr">
        <is>
          <t xml:space="preserve"> </t>
        </is>
      </c>
      <c r="D47" s="6" t="n">
        <v>228</v>
      </c>
      <c r="E47" s="5" t="n">
        <v>49452674</v>
      </c>
      <c r="F47" s="6" t="n">
        <v>-625791</v>
      </c>
      <c r="G47" s="5" t="n">
        <v>-67904766</v>
      </c>
      <c r="H47" s="5" t="n">
        <v>-2455546</v>
      </c>
      <c r="I47" s="5" t="n">
        <v>-21533201</v>
      </c>
      <c r="J47" s="5" t="n">
        <v>7035289</v>
      </c>
      <c r="K47" s="5" t="n">
        <v>-14497912</v>
      </c>
    </row>
    <row r="48">
      <c r="A48" s="4" t="inlineStr">
        <is>
          <t>Balance (in Shares) at Mar. 31, 2024</t>
        </is>
      </c>
      <c r="B48" s="5" t="n">
        <v>2696729</v>
      </c>
      <c r="C48" s="5" t="n">
        <v>3000</v>
      </c>
      <c r="D48" s="5" t="n">
        <v>22845100</v>
      </c>
      <c r="E48" s="4" t="inlineStr">
        <is>
          <t xml:space="preserve"> </t>
        </is>
      </c>
      <c r="F48" s="5" t="n">
        <v>-5173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forfe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forfeitures (in Shares)</t>
        </is>
      </c>
      <c r="B50" s="4" t="inlineStr">
        <is>
          <t xml:space="preserve"> </t>
        </is>
      </c>
      <c r="C50" s="4" t="inlineStr">
        <is>
          <t xml:space="preserve"> </t>
        </is>
      </c>
      <c r="D50" s="5" t="n">
        <v>-12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of stock options</t>
        </is>
      </c>
      <c r="B51" s="4" t="inlineStr">
        <is>
          <t xml:space="preserve"> </t>
        </is>
      </c>
      <c r="C51" s="4" t="inlineStr">
        <is>
          <t xml:space="preserve"> </t>
        </is>
      </c>
      <c r="D51" s="4" t="inlineStr">
        <is>
          <t xml:space="preserve"> </t>
        </is>
      </c>
      <c r="E51" s="5" t="n">
        <v>163</v>
      </c>
      <c r="F51" s="4" t="inlineStr">
        <is>
          <t xml:space="preserve"> </t>
        </is>
      </c>
      <c r="G51" s="4" t="inlineStr">
        <is>
          <t xml:space="preserve"> </t>
        </is>
      </c>
      <c r="H51" s="4" t="inlineStr">
        <is>
          <t xml:space="preserve"> </t>
        </is>
      </c>
      <c r="I51" s="5" t="n">
        <v>163</v>
      </c>
      <c r="J51" s="4" t="inlineStr">
        <is>
          <t xml:space="preserve"> </t>
        </is>
      </c>
      <c r="K51" s="5" t="n">
        <v>163</v>
      </c>
    </row>
    <row r="52">
      <c r="A52" s="4" t="inlineStr">
        <is>
          <t>Exercise of stock options (in Shares)</t>
        </is>
      </c>
      <c r="B52" s="4" t="inlineStr">
        <is>
          <t xml:space="preserve"> </t>
        </is>
      </c>
      <c r="C52" s="4" t="inlineStr">
        <is>
          <t xml:space="preserve"> </t>
        </is>
      </c>
      <c r="D52" s="5" t="n">
        <v>1627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based compensation</t>
        </is>
      </c>
      <c r="B53" s="4" t="inlineStr">
        <is>
          <t xml:space="preserve"> </t>
        </is>
      </c>
      <c r="C53" s="4" t="inlineStr">
        <is>
          <t xml:space="preserve"> </t>
        </is>
      </c>
      <c r="D53" s="4" t="inlineStr">
        <is>
          <t xml:space="preserve"> </t>
        </is>
      </c>
      <c r="E53" s="5" t="n">
        <v>-47478</v>
      </c>
      <c r="F53" s="4" t="inlineStr">
        <is>
          <t xml:space="preserve"> </t>
        </is>
      </c>
      <c r="G53" s="4" t="inlineStr">
        <is>
          <t xml:space="preserve"> </t>
        </is>
      </c>
      <c r="H53" s="4" t="inlineStr">
        <is>
          <t xml:space="preserve"> </t>
        </is>
      </c>
      <c r="I53" s="5" t="n">
        <v>-47478</v>
      </c>
      <c r="J53" s="5" t="n">
        <v>46703</v>
      </c>
      <c r="K53" s="5" t="n">
        <v>-775</v>
      </c>
    </row>
    <row r="54">
      <c r="A54" s="4" t="inlineStr">
        <is>
          <t>Foreign currency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0000</v>
      </c>
      <c r="I54" s="5" t="n">
        <v>110000</v>
      </c>
      <c r="J54" s="4" t="inlineStr">
        <is>
          <t xml:space="preserve"> </t>
        </is>
      </c>
      <c r="K54" s="5" t="n">
        <v>110000</v>
      </c>
    </row>
    <row r="55">
      <c r="A55" s="4" t="inlineStr">
        <is>
          <t>Changes in pension benefit obl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3406</v>
      </c>
      <c r="I55" s="5" t="n">
        <v>-33406</v>
      </c>
      <c r="J55" s="4" t="inlineStr">
        <is>
          <t xml:space="preserve"> </t>
        </is>
      </c>
      <c r="K55" s="5" t="n">
        <v>-33406</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14306704</v>
      </c>
      <c r="H56" s="4" t="inlineStr">
        <is>
          <t xml:space="preserve"> </t>
        </is>
      </c>
      <c r="I56" s="5" t="n">
        <v>-14306704</v>
      </c>
      <c r="J56" s="4" t="inlineStr">
        <is>
          <t xml:space="preserve"> </t>
        </is>
      </c>
      <c r="K56" s="5" t="n">
        <v>-14306704</v>
      </c>
    </row>
    <row r="57">
      <c r="A57" s="4" t="inlineStr">
        <is>
          <t>Balance at Jun. 30, 2024</t>
        </is>
      </c>
      <c r="B57" s="6" t="n">
        <v>64236085</v>
      </c>
      <c r="C57" s="4" t="inlineStr">
        <is>
          <t xml:space="preserve"> </t>
        </is>
      </c>
      <c r="D57" s="6" t="n">
        <v>228</v>
      </c>
      <c r="E57" s="6" t="n">
        <v>49405359</v>
      </c>
      <c r="F57" s="6" t="n">
        <v>-625791</v>
      </c>
      <c r="G57" s="6" t="n">
        <v>-82211470</v>
      </c>
      <c r="H57" s="6" t="n">
        <v>-2378952</v>
      </c>
      <c r="I57" s="6" t="n">
        <v>-35810626</v>
      </c>
      <c r="J57" s="6" t="n">
        <v>7081992</v>
      </c>
      <c r="K57" s="6" t="n">
        <v>-28728634</v>
      </c>
    </row>
    <row r="58">
      <c r="A58" s="4" t="inlineStr">
        <is>
          <t>Balance (in Shares) at Jun. 30, 2024</t>
        </is>
      </c>
      <c r="B58" s="5" t="n">
        <v>2696729</v>
      </c>
      <c r="C58" s="5" t="n">
        <v>3000</v>
      </c>
      <c r="D58" s="5" t="n">
        <v>22848876</v>
      </c>
      <c r="E58" s="4" t="inlineStr">
        <is>
          <t xml:space="preserve"> </t>
        </is>
      </c>
      <c r="F58" s="5" t="n">
        <v>-517399</v>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vertible Redeemable Preferred Stock and Stockholders' Equity (Details) - Part 3 - USD ($)</t>
        </is>
      </c>
      <c r="D1" s="2" t="inlineStr">
        <is>
          <t>3 Months Ended</t>
        </is>
      </c>
      <c r="F1" s="2" t="inlineStr">
        <is>
          <t>6 Months Ended</t>
        </is>
      </c>
      <c r="H1" s="2" t="inlineStr">
        <is>
          <t>12 Months Ended</t>
        </is>
      </c>
    </row>
    <row r="2">
      <c r="B2" s="2" t="inlineStr">
        <is>
          <t>Nov. 18, 2022</t>
        </is>
      </c>
      <c r="C2" s="2" t="inlineStr">
        <is>
          <t>Nov. 10, 2022</t>
        </is>
      </c>
      <c r="D2" s="2" t="inlineStr">
        <is>
          <t>Jun. 30, 2024</t>
        </is>
      </c>
      <c r="E2" s="2" t="inlineStr">
        <is>
          <t>Jun. 30, 2023</t>
        </is>
      </c>
      <c r="F2" s="2" t="inlineStr">
        <is>
          <t>Jun. 30, 2024</t>
        </is>
      </c>
      <c r="G2" s="2" t="inlineStr">
        <is>
          <t>Jun. 30, 2023</t>
        </is>
      </c>
      <c r="H2" s="2" t="inlineStr">
        <is>
          <t>Dec. 31, 2023</t>
        </is>
      </c>
    </row>
    <row r="3">
      <c r="A3" s="3" t="inlineStr">
        <is>
          <t>Convertible Redeemable Preferred Stock and Stockholders' Equity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Dollars)</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row>
    <row r="5">
      <c r="A5" s="4" t="inlineStr">
        <is>
          <t>Shares remaining repurchased (in Dollars)</t>
        </is>
      </c>
      <c r="B5" s="4" t="inlineStr">
        <is>
          <t xml:space="preserve"> </t>
        </is>
      </c>
      <c r="C5" s="4" t="inlineStr">
        <is>
          <t xml:space="preserve"> </t>
        </is>
      </c>
      <c r="D5" s="6" t="n">
        <v>4500000</v>
      </c>
      <c r="E5" s="4" t="inlineStr">
        <is>
          <t xml:space="preserve"> </t>
        </is>
      </c>
      <c r="F5" s="5" t="n">
        <v>4500000</v>
      </c>
      <c r="G5" s="4" t="inlineStr">
        <is>
          <t xml:space="preserve"> </t>
        </is>
      </c>
      <c r="H5" s="4" t="inlineStr">
        <is>
          <t xml:space="preserve"> </t>
        </is>
      </c>
    </row>
    <row r="6">
      <c r="A6" s="4" t="inlineStr">
        <is>
          <t>Repurchased share</t>
        </is>
      </c>
      <c r="B6" s="4" t="inlineStr">
        <is>
          <t xml:space="preserve"> </t>
        </is>
      </c>
      <c r="C6" s="4" t="inlineStr">
        <is>
          <t xml:space="preserve"> </t>
        </is>
      </c>
      <c r="D6" s="4" t="inlineStr">
        <is>
          <t xml:space="preserve"> </t>
        </is>
      </c>
      <c r="E6" s="5" t="n">
        <v>25032</v>
      </c>
      <c r="F6" s="4" t="inlineStr">
        <is>
          <t xml:space="preserve"> </t>
        </is>
      </c>
      <c r="G6" s="5" t="n">
        <v>57670</v>
      </c>
      <c r="H6" s="4" t="inlineStr">
        <is>
          <t xml:space="preserve"> </t>
        </is>
      </c>
    </row>
    <row r="7">
      <c r="A7" s="4" t="inlineStr">
        <is>
          <t>Aggregate amount (in Dollars)</t>
        </is>
      </c>
      <c r="B7" s="4" t="inlineStr">
        <is>
          <t xml:space="preserve"> </t>
        </is>
      </c>
      <c r="C7" s="4" t="inlineStr">
        <is>
          <t xml:space="preserve"> </t>
        </is>
      </c>
      <c r="D7" s="6" t="n">
        <v>26000</v>
      </c>
      <c r="E7" s="4" t="inlineStr">
        <is>
          <t xml:space="preserve"> </t>
        </is>
      </c>
      <c r="F7" s="6" t="n">
        <v>59000</v>
      </c>
      <c r="G7" s="4" t="inlineStr">
        <is>
          <t xml:space="preserve"> </t>
        </is>
      </c>
      <c r="H7" s="4" t="inlineStr">
        <is>
          <t xml:space="preserve"> </t>
        </is>
      </c>
    </row>
    <row r="8">
      <c r="A8" s="4" t="inlineStr">
        <is>
          <t>Price per share (in Dollars per share)</t>
        </is>
      </c>
      <c r="B8" s="4" t="inlineStr">
        <is>
          <t xml:space="preserve"> </t>
        </is>
      </c>
      <c r="C8" s="4" t="inlineStr">
        <is>
          <t xml:space="preserve"> </t>
        </is>
      </c>
      <c r="D8" s="4" t="inlineStr">
        <is>
          <t xml:space="preserve"> </t>
        </is>
      </c>
      <c r="E8" s="8" t="n">
        <v>1.02</v>
      </c>
      <c r="F8" s="8" t="n">
        <v>1.02</v>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Redeemable Preferred Stock and Stockholders' Equity (Details) - Part 3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in Dollars)</t>
        </is>
      </c>
      <c r="B11" s="4" t="inlineStr">
        <is>
          <t xml:space="preserve"> </t>
        </is>
      </c>
      <c r="C11" s="4" t="inlineStr">
        <is>
          <t xml:space="preserve"> </t>
        </is>
      </c>
      <c r="D11" s="4" t="inlineStr">
        <is>
          <t xml:space="preserve"> </t>
        </is>
      </c>
      <c r="E11" s="4" t="inlineStr">
        <is>
          <t xml:space="preserve"> </t>
        </is>
      </c>
      <c r="F11" s="6" t="n">
        <v>22848876</v>
      </c>
      <c r="G11" s="4" t="inlineStr">
        <is>
          <t xml:space="preserve"> </t>
        </is>
      </c>
      <c r="H11" s="6" t="n">
        <v>22841975</v>
      </c>
    </row>
    <row r="12">
      <c r="A12" s="4" t="inlineStr">
        <is>
          <t>Common stock outstanding</t>
        </is>
      </c>
      <c r="B12" s="4" t="inlineStr">
        <is>
          <t xml:space="preserve"> </t>
        </is>
      </c>
      <c r="C12" s="4" t="inlineStr">
        <is>
          <t xml:space="preserve"> </t>
        </is>
      </c>
      <c r="D12" s="5" t="n">
        <v>22331477</v>
      </c>
      <c r="E12" s="4" t="inlineStr">
        <is>
          <t xml:space="preserve"> </t>
        </is>
      </c>
      <c r="F12" s="5" t="n">
        <v>22331477</v>
      </c>
      <c r="G12" s="4" t="inlineStr">
        <is>
          <t xml:space="preserve"> </t>
        </is>
      </c>
      <c r="H12" s="5" t="n">
        <v>22324576</v>
      </c>
    </row>
    <row r="13">
      <c r="A13" s="4" t="inlineStr">
        <is>
          <t>Treasury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Redeemable Preferred Stock and Stockholders' Equity (Details) - Part 3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maining repurchased (in Dollars)</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in Dollars per share)</t>
        </is>
      </c>
      <c r="B16" s="6" t="n">
        <v>2</v>
      </c>
      <c r="C16" s="6" t="n">
        <v>1</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25" customWidth="1" min="12" max="12"/>
    <col width="14" customWidth="1" min="13" max="13"/>
    <col width="14" customWidth="1" min="14" max="14"/>
    <col width="14" customWidth="1" min="15" max="15"/>
  </cols>
  <sheetData>
    <row r="1">
      <c r="A1" s="1" t="inlineStr">
        <is>
          <t>Convertible Redeemable Preferred Stock and Stockholders' Equity (Details) - Part 4 - USD ($)</t>
        </is>
      </c>
      <c r="G1" s="2" t="inlineStr">
        <is>
          <t>1 Months Ended</t>
        </is>
      </c>
      <c r="J1" s="2" t="inlineStr">
        <is>
          <t>3 Months Ended</t>
        </is>
      </c>
      <c r="L1" s="2" t="inlineStr">
        <is>
          <t>6 Months Ended</t>
        </is>
      </c>
    </row>
    <row r="2">
      <c r="B2" s="2" t="inlineStr">
        <is>
          <t>Apr. 16, 2024</t>
        </is>
      </c>
      <c r="C2" s="2" t="inlineStr">
        <is>
          <t>Feb. 14, 2024</t>
        </is>
      </c>
      <c r="D2" s="2" t="inlineStr">
        <is>
          <t>May 31, 2023</t>
        </is>
      </c>
      <c r="E2" s="2" t="inlineStr">
        <is>
          <t>May 09, 2023</t>
        </is>
      </c>
      <c r="F2" s="2" t="inlineStr">
        <is>
          <t>Mar. 29, 2023</t>
        </is>
      </c>
      <c r="G2" s="2" t="inlineStr">
        <is>
          <t>Aug. 31, 2025</t>
        </is>
      </c>
      <c r="H2" s="2" t="inlineStr">
        <is>
          <t>Aug. 31, 2024</t>
        </is>
      </c>
      <c r="I2" s="2" t="inlineStr">
        <is>
          <t>Jan. 31, 2024</t>
        </is>
      </c>
      <c r="J2" s="2" t="inlineStr">
        <is>
          <t>Jun. 30, 2024</t>
        </is>
      </c>
      <c r="K2" s="2" t="inlineStr">
        <is>
          <t>Jun. 30, 2023</t>
        </is>
      </c>
      <c r="L2" s="2" t="inlineStr">
        <is>
          <t>Jun. 30, 2024</t>
        </is>
      </c>
      <c r="M2" s="2" t="inlineStr">
        <is>
          <t>Jun. 30, 2023</t>
        </is>
      </c>
      <c r="N2" s="2" t="inlineStr">
        <is>
          <t>Dec. 31, 2023</t>
        </is>
      </c>
      <c r="O2" s="2" t="inlineStr">
        <is>
          <t>Oct. 03, 2023</t>
        </is>
      </c>
    </row>
    <row r="3">
      <c r="A3" s="3" t="inlineStr">
        <is>
          <t>Convertible Redeemable Preferred Stock and Stockholders' Equity (Details) - Part 4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xed commission rate</t>
        </is>
      </c>
      <c r="B4" s="4" t="inlineStr">
        <is>
          <t xml:space="preserve"> </t>
        </is>
      </c>
      <c r="C4" s="4" t="inlineStr">
        <is>
          <t xml:space="preserve"> </t>
        </is>
      </c>
      <c r="D4" s="4" t="inlineStr">
        <is>
          <t xml:space="preserve"> </t>
        </is>
      </c>
      <c r="E4" s="4" t="inlineStr">
        <is>
          <t xml:space="preserve"> </t>
        </is>
      </c>
      <c r="F4" s="9" t="n">
        <v>0.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ed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899661</v>
      </c>
      <c r="M5" s="4" t="inlineStr">
        <is>
          <t xml:space="preserve"> </t>
        </is>
      </c>
      <c r="N5" s="4" t="inlineStr">
        <is>
          <t xml:space="preserve"> </t>
        </is>
      </c>
      <c r="O5" s="4" t="inlineStr">
        <is>
          <t xml:space="preserve"> </t>
        </is>
      </c>
    </row>
    <row r="6">
      <c r="A6" s="4" t="inlineStr">
        <is>
          <t>Fai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167</v>
      </c>
      <c r="K6" s="4" t="inlineStr">
        <is>
          <t xml:space="preserve"> </t>
        </is>
      </c>
      <c r="L6" s="10" t="n">
        <v>0.167</v>
      </c>
      <c r="M6" s="4" t="inlineStr">
        <is>
          <t xml:space="preserve"> </t>
        </is>
      </c>
      <c r="N6" s="4" t="inlineStr">
        <is>
          <t xml:space="preserve"> </t>
        </is>
      </c>
      <c r="O6" s="4" t="inlineStr">
        <is>
          <t xml:space="preserve"> </t>
        </is>
      </c>
    </row>
    <row r="7">
      <c r="A7" s="4" t="inlineStr">
        <is>
          <t>Warrants issuabl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v>
      </c>
      <c r="K7" s="4" t="inlineStr">
        <is>
          <t xml:space="preserve"> </t>
        </is>
      </c>
      <c r="L7" s="6" t="n">
        <v>3000</v>
      </c>
      <c r="M7" s="4" t="inlineStr">
        <is>
          <t xml:space="preserve"> </t>
        </is>
      </c>
      <c r="N7" s="6" t="n">
        <v>3000</v>
      </c>
      <c r="O7" s="4" t="inlineStr">
        <is>
          <t xml:space="preserve"> </t>
        </is>
      </c>
    </row>
    <row r="8">
      <c r="A8" s="4" t="inlineStr">
        <is>
          <t>Settlement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7519</v>
      </c>
      <c r="K8" s="4" t="inlineStr">
        <is>
          <t xml:space="preserve"> </t>
        </is>
      </c>
      <c r="L8" s="5" t="n">
        <v>447519</v>
      </c>
      <c r="M8" s="4" t="inlineStr">
        <is>
          <t xml:space="preserve"> </t>
        </is>
      </c>
      <c r="N8" s="5" t="n">
        <v>447519</v>
      </c>
      <c r="O8" s="4" t="inlineStr">
        <is>
          <t xml:space="preserve"> </t>
        </is>
      </c>
    </row>
    <row r="9">
      <c r="A9" s="4" t="inlineStr">
        <is>
          <t>Common stock reserv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50000</v>
      </c>
      <c r="K9" s="4" t="inlineStr">
        <is>
          <t xml:space="preserve"> </t>
        </is>
      </c>
      <c r="L9" s="5" t="n">
        <v>3150000</v>
      </c>
      <c r="M9" s="4" t="inlineStr">
        <is>
          <t xml:space="preserve"> </t>
        </is>
      </c>
      <c r="N9" s="4" t="inlineStr">
        <is>
          <t xml:space="preserve"> </t>
        </is>
      </c>
      <c r="O9" s="5" t="n">
        <v>5709935</v>
      </c>
    </row>
    <row r="10">
      <c r="A10" s="4" t="inlineStr">
        <is>
          <t>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08</v>
      </c>
      <c r="N10" s="4" t="inlineStr">
        <is>
          <t xml:space="preserve"> </t>
        </is>
      </c>
      <c r="O10" s="4" t="inlineStr">
        <is>
          <t xml:space="preserve"> </t>
        </is>
      </c>
    </row>
    <row r="11">
      <c r="A11" s="4" t="inlineStr">
        <is>
          <t>Aggregate fair value of stock option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000</v>
      </c>
      <c r="K11" s="6" t="n">
        <v>207000</v>
      </c>
      <c r="L11" s="6" t="n">
        <v>167000</v>
      </c>
      <c r="M11" s="6" t="n">
        <v>479000</v>
      </c>
      <c r="N11" s="4" t="inlineStr">
        <is>
          <t xml:space="preserve"> </t>
        </is>
      </c>
      <c r="O11" s="4" t="inlineStr">
        <is>
          <t xml:space="preserve"> </t>
        </is>
      </c>
    </row>
    <row r="12">
      <c r="A12" s="4" t="inlineStr">
        <is>
          <t>Restricted shares granted</t>
        </is>
      </c>
      <c r="B12" s="4" t="inlineStr">
        <is>
          <t xml:space="preserve"> </t>
        </is>
      </c>
      <c r="C12" s="4" t="inlineStr">
        <is>
          <t xml:space="preserve"> </t>
        </is>
      </c>
      <c r="D12" s="5" t="n">
        <v>25440</v>
      </c>
      <c r="E12" s="5" t="n">
        <v>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hares granted v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4 years</t>
        </is>
      </c>
      <c r="M14" s="4" t="inlineStr">
        <is>
          <t xml:space="preserve"> </t>
        </is>
      </c>
      <c r="N14" s="4" t="inlineStr">
        <is>
          <t xml:space="preserve"> </t>
        </is>
      </c>
      <c r="O14" s="4" t="inlineStr">
        <is>
          <t xml:space="preserve"> </t>
        </is>
      </c>
    </row>
    <row r="15">
      <c r="A15" s="4" t="inlineStr">
        <is>
          <t>Stock options outstanding</t>
        </is>
      </c>
      <c r="B15" s="5" t="n">
        <v>122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v>
      </c>
      <c r="K16" s="4" t="inlineStr">
        <is>
          <t xml:space="preserve"> </t>
        </is>
      </c>
      <c r="L16" s="6" t="n">
        <v>34000</v>
      </c>
      <c r="M16" s="4" t="inlineStr">
        <is>
          <t xml:space="preserve"> </t>
        </is>
      </c>
      <c r="N16" s="4" t="inlineStr">
        <is>
          <t xml:space="preserve"> </t>
        </is>
      </c>
      <c r="O16" s="4" t="inlineStr">
        <is>
          <t xml:space="preserve"> </t>
        </is>
      </c>
    </row>
    <row r="17">
      <c r="A17" s="4" t="inlineStr">
        <is>
          <t>Weighted averag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3.46</v>
      </c>
      <c r="K17" s="4" t="inlineStr">
        <is>
          <t xml:space="preserve"> </t>
        </is>
      </c>
      <c r="L17" s="8" t="n">
        <v>3.46</v>
      </c>
      <c r="M17" s="4" t="inlineStr">
        <is>
          <t xml:space="preserve"> </t>
        </is>
      </c>
      <c r="N17" s="4" t="inlineStr">
        <is>
          <t xml:space="preserve"> </t>
        </is>
      </c>
      <c r="O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7812</v>
      </c>
      <c r="K18" s="4" t="inlineStr">
        <is>
          <t xml:space="preserve"> </t>
        </is>
      </c>
      <c r="L18" s="5" t="n">
        <v>57812</v>
      </c>
      <c r="M18" s="4" t="inlineStr">
        <is>
          <t xml:space="preserve"> </t>
        </is>
      </c>
      <c r="N18" s="4" t="inlineStr">
        <is>
          <t xml:space="preserve"> </t>
        </is>
      </c>
      <c r="O18" s="4" t="inlineStr">
        <is>
          <t xml:space="preserve"> </t>
        </is>
      </c>
    </row>
    <row r="19">
      <c r="A19" s="4" t="inlineStr">
        <is>
          <t>Reduced exercised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3.15</v>
      </c>
      <c r="M19" s="4" t="inlineStr">
        <is>
          <t xml:space="preserve"> </t>
        </is>
      </c>
      <c r="N19" s="4" t="inlineStr">
        <is>
          <t xml:space="preserve"> </t>
        </is>
      </c>
      <c r="O19" s="4" t="inlineStr">
        <is>
          <t xml:space="preserve"> </t>
        </is>
      </c>
    </row>
    <row r="20">
      <c r="A20" s="4" t="inlineStr">
        <is>
          <t>Vested weighted averag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4 years 9 months 14 days</t>
        </is>
      </c>
      <c r="M20" s="4" t="inlineStr">
        <is>
          <t xml:space="preserve"> </t>
        </is>
      </c>
      <c r="N20" s="4" t="inlineStr">
        <is>
          <t xml:space="preserve"> </t>
        </is>
      </c>
      <c r="O20" s="4" t="inlineStr">
        <is>
          <t xml:space="preserve"> </t>
        </is>
      </c>
    </row>
    <row r="21">
      <c r="A21" s="4" t="inlineStr">
        <is>
          <t>Stock-based compensation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5</v>
      </c>
      <c r="K21" s="6" t="n">
        <v>272781</v>
      </c>
      <c r="L21" s="6" t="n">
        <v>51875</v>
      </c>
      <c r="M21" s="6" t="n">
        <v>458359</v>
      </c>
      <c r="N21" s="4" t="inlineStr">
        <is>
          <t xml:space="preserve"> </t>
        </is>
      </c>
      <c r="O21" s="4" t="inlineStr">
        <is>
          <t xml:space="preserve"> </t>
        </is>
      </c>
    </row>
    <row r="22">
      <c r="A22" s="4" t="inlineStr">
        <is>
          <t>At the Market Offer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nvertible Redeemable Preferred Stock and Stockholders' Equity (Details) - Part 4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ferred offering cost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v>
      </c>
      <c r="K24" s="4" t="inlineStr">
        <is>
          <t xml:space="preserve"> </t>
        </is>
      </c>
      <c r="L24" s="6" t="n">
        <v>300000</v>
      </c>
      <c r="M24" s="4" t="inlineStr">
        <is>
          <t xml:space="preserve"> </t>
        </is>
      </c>
      <c r="N24" s="4" t="inlineStr">
        <is>
          <t xml:space="preserve"> </t>
        </is>
      </c>
      <c r="O24" s="4" t="inlineStr">
        <is>
          <t xml:space="preserve"> </t>
        </is>
      </c>
    </row>
    <row r="25">
      <c r="A25" s="4" t="inlineStr">
        <is>
          <t>Equity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nvertible Redeemable Preferred Stock and Stockholders' Equity (Details) - Part 4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 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30026</v>
      </c>
      <c r="K27" s="4" t="inlineStr">
        <is>
          <t xml:space="preserve"> </t>
        </is>
      </c>
      <c r="L27" s="5" t="n">
        <v>1130026</v>
      </c>
      <c r="M27" s="4" t="inlineStr">
        <is>
          <t xml:space="preserve"> </t>
        </is>
      </c>
      <c r="N27" s="5" t="n">
        <v>1904830</v>
      </c>
      <c r="O27" s="4" t="inlineStr">
        <is>
          <t xml:space="preserve"> </t>
        </is>
      </c>
    </row>
    <row r="28">
      <c r="A28" s="4" t="inlineStr">
        <is>
          <t>Weighted average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12</v>
      </c>
      <c r="K28" s="4" t="inlineStr">
        <is>
          <t xml:space="preserve"> </t>
        </is>
      </c>
      <c r="L28" s="8" t="n">
        <v>2.12</v>
      </c>
      <c r="M28" s="4" t="inlineStr">
        <is>
          <t xml:space="preserve"> </t>
        </is>
      </c>
      <c r="N28" s="8" t="n">
        <v>1.63</v>
      </c>
      <c r="O28" s="4" t="inlineStr">
        <is>
          <t xml:space="preserve"> </t>
        </is>
      </c>
    </row>
    <row r="29">
      <c r="A29" s="4" t="inlineStr">
        <is>
          <t>Stock-based compensa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8000</v>
      </c>
      <c r="K29" s="4" t="inlineStr">
        <is>
          <t xml:space="preserve"> </t>
        </is>
      </c>
      <c r="L29" s="6" t="n">
        <v>58000</v>
      </c>
      <c r="M29" s="4" t="inlineStr">
        <is>
          <t xml:space="preserve"> </t>
        </is>
      </c>
      <c r="N29" s="4" t="inlineStr">
        <is>
          <t xml:space="preserve"> </t>
        </is>
      </c>
      <c r="O29" s="4" t="inlineStr">
        <is>
          <t xml:space="preserve"> </t>
        </is>
      </c>
    </row>
    <row r="30">
      <c r="A30" s="4" t="inlineStr">
        <is>
          <t>2019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nvertible Redeemable Preferred Stock and Stockholders' Equity (Details) - Part 4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reserv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00000</v>
      </c>
      <c r="K32" s="4" t="inlineStr">
        <is>
          <t xml:space="preserve"> </t>
        </is>
      </c>
      <c r="L32" s="5" t="n">
        <v>1400000</v>
      </c>
      <c r="M32" s="4" t="inlineStr">
        <is>
          <t xml:space="preserve"> </t>
        </is>
      </c>
      <c r="N32" s="4" t="inlineStr">
        <is>
          <t xml:space="preserve"> </t>
        </is>
      </c>
      <c r="O32" s="4" t="inlineStr">
        <is>
          <t xml:space="preserve"> </t>
        </is>
      </c>
    </row>
    <row r="33">
      <c r="A33" s="4" t="inlineStr">
        <is>
          <t>2022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nvertible Redeemable Preferred Stock and Stockholders' Equity (Details) - Part 4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ailabl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88180</v>
      </c>
      <c r="K35" s="4" t="inlineStr">
        <is>
          <t xml:space="preserve"> </t>
        </is>
      </c>
      <c r="L35" s="5" t="n">
        <v>1488180</v>
      </c>
      <c r="M35" s="4" t="inlineStr">
        <is>
          <t xml:space="preserve"> </t>
        </is>
      </c>
      <c r="N35" s="4" t="inlineStr">
        <is>
          <t xml:space="preserve"> </t>
        </is>
      </c>
      <c r="O35" s="4" t="inlineStr">
        <is>
          <t xml:space="preserve"> </t>
        </is>
      </c>
    </row>
    <row r="36">
      <c r="A36" s="4" t="inlineStr">
        <is>
          <t>PMX Op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vertible Redeemable Preferred Stock and Stockholders' Equity (Details) - Part 4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pec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1 years</t>
        </is>
      </c>
      <c r="M38" s="4" t="inlineStr">
        <is>
          <t xml:space="preserve"> </t>
        </is>
      </c>
      <c r="N38" s="4" t="inlineStr">
        <is>
          <t xml:space="preserve"> </t>
        </is>
      </c>
      <c r="O38" s="4" t="inlineStr">
        <is>
          <t xml:space="preserve"> </t>
        </is>
      </c>
    </row>
    <row r="39">
      <c r="A39" s="4" t="inlineStr">
        <is>
          <t>Stock 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4.87</v>
      </c>
      <c r="M39" s="4" t="inlineStr">
        <is>
          <t xml:space="preserve"> </t>
        </is>
      </c>
      <c r="N39" s="4" t="inlineStr">
        <is>
          <t xml:space="preserve"> </t>
        </is>
      </c>
      <c r="O39" s="4" t="inlineStr">
        <is>
          <t xml:space="preserve"> </t>
        </is>
      </c>
    </row>
    <row r="40">
      <c r="A40" s="4" t="inlineStr">
        <is>
          <t>Stock option outstand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8172</v>
      </c>
      <c r="K40" s="4" t="inlineStr">
        <is>
          <t xml:space="preserve"> </t>
        </is>
      </c>
      <c r="L40" s="5" t="n">
        <v>58172</v>
      </c>
      <c r="M40" s="4" t="inlineStr">
        <is>
          <t xml:space="preserve"> </t>
        </is>
      </c>
      <c r="N40" s="4" t="inlineStr">
        <is>
          <t xml:space="preserve"> </t>
        </is>
      </c>
      <c r="O40" s="4" t="inlineStr">
        <is>
          <t xml:space="preserve"> </t>
        </is>
      </c>
    </row>
    <row r="41">
      <c r="A41" s="4" t="inlineStr">
        <is>
          <t>Market Offer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nvertible Redeemable Preferred Stock and Stockholders' Equity (Details) - Part 4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of common stock (in Dollars)</t>
        </is>
      </c>
      <c r="B43" s="4" t="inlineStr">
        <is>
          <t xml:space="preserve"> </t>
        </is>
      </c>
      <c r="C43" s="4" t="inlineStr">
        <is>
          <t xml:space="preserve"> </t>
        </is>
      </c>
      <c r="D43" s="4" t="inlineStr">
        <is>
          <t xml:space="preserve"> </t>
        </is>
      </c>
      <c r="E43" s="4" t="inlineStr">
        <is>
          <t xml:space="preserve"> </t>
        </is>
      </c>
      <c r="F43" s="6" t="n">
        <v>39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nvertible Redeemable Preferred Stock and Stockholders' Equity (Details) - Part 4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tricted shares granted v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vertible Redeemable Preferred Stock and Stockholders' Equity (Details) - Part 4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tricted shares granted</t>
        </is>
      </c>
      <c r="B49" s="4" t="inlineStr">
        <is>
          <t xml:space="preserve"> </t>
        </is>
      </c>
      <c r="C49" s="4" t="inlineStr">
        <is>
          <t xml:space="preserve"> </t>
        </is>
      </c>
      <c r="D49" s="4" t="inlineStr">
        <is>
          <t xml:space="preserve"> </t>
        </is>
      </c>
      <c r="E49" s="5" t="n">
        <v>487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hief Financial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vertible Redeemable Preferred Stock and Stockholders' Equity (Details) - Part 4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hares granted</t>
        </is>
      </c>
      <c r="B52" s="4" t="inlineStr">
        <is>
          <t xml:space="preserve"> </t>
        </is>
      </c>
      <c r="C52" s="4" t="inlineStr">
        <is>
          <t xml:space="preserve"> </t>
        </is>
      </c>
      <c r="D52" s="4" t="inlineStr">
        <is>
          <t xml:space="preserve"> </t>
        </is>
      </c>
      <c r="E52" s="5" t="n">
        <v>1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BO’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vertible Redeemable Preferred Stock and Stockholders' Equity (Details) - Part 4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hares granted</t>
        </is>
      </c>
      <c r="B55" s="4" t="inlineStr">
        <is>
          <t xml:space="preserve"> </t>
        </is>
      </c>
      <c r="C55" s="4" t="inlineStr">
        <is>
          <t xml:space="preserve"> </t>
        </is>
      </c>
      <c r="D55" s="4" t="inlineStr">
        <is>
          <t xml:space="preserve"> </t>
        </is>
      </c>
      <c r="E55" s="5" t="n">
        <v>7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vertible Redeemable Preferred Stock and Stockholders' Equity (Details) - Part 4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of stock options</t>
        </is>
      </c>
      <c r="B58" s="4" t="inlineStr">
        <is>
          <t xml:space="preserve"> </t>
        </is>
      </c>
      <c r="C58" s="5" t="n">
        <v>31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ard of Directors Chair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nvertible Redeemable Preferred Stock and Stockholders' Equity (Details) - Part 4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pens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000</v>
      </c>
      <c r="K61" s="4" t="inlineStr">
        <is>
          <t xml:space="preserve"> </t>
        </is>
      </c>
      <c r="L61" s="6" t="n">
        <v>18000</v>
      </c>
      <c r="M61" s="4" t="inlineStr">
        <is>
          <t xml:space="preserve"> </t>
        </is>
      </c>
      <c r="N61" s="4" t="inlineStr">
        <is>
          <t xml:space="preserve"> </t>
        </is>
      </c>
      <c r="O61" s="4" t="inlineStr">
        <is>
          <t xml:space="preserve"> </t>
        </is>
      </c>
    </row>
    <row r="62">
      <c r="A62" s="4" t="inlineStr">
        <is>
          <t>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nvertible Redeemable Preferred Stock and Stockholders' Equity (Details) - Part 4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shares granted vest</t>
        </is>
      </c>
      <c r="B64" s="4" t="inlineStr">
        <is>
          <t xml:space="preserve"> </t>
        </is>
      </c>
      <c r="C64" s="4" t="inlineStr">
        <is>
          <t xml:space="preserve"> </t>
        </is>
      </c>
      <c r="D64" s="4" t="inlineStr">
        <is>
          <t xml:space="preserve"> </t>
        </is>
      </c>
      <c r="E64" s="4" t="inlineStr">
        <is>
          <t xml:space="preserve"> </t>
        </is>
      </c>
      <c r="F64" s="4" t="inlineStr">
        <is>
          <t xml:space="preserve"> </t>
        </is>
      </c>
      <c r="G64" s="9" t="n">
        <v>0.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4">
    <mergeCell ref="A1:A2"/>
    <mergeCell ref="G1:I1"/>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Details) - Schedule of Outstanding Warrants, Excluding Contingent Warrants</t>
        </is>
      </c>
      <c r="B1" s="2" t="inlineStr">
        <is>
          <t>6 Months Ended</t>
        </is>
      </c>
    </row>
    <row r="2">
      <c r="B2" s="2" t="inlineStr">
        <is>
          <t>Jun. 30, 2024 $ / shares shares</t>
        </is>
      </c>
    </row>
    <row r="3">
      <c r="A3" s="3" t="inlineStr">
        <is>
          <t>Schedule of Outstanding Warrants, Excluding Contingent Warrants [Line Items]</t>
        </is>
      </c>
      <c r="B3" s="4" t="inlineStr">
        <is>
          <t xml:space="preserve"> </t>
        </is>
      </c>
    </row>
    <row r="4">
      <c r="A4" s="4" t="inlineStr">
        <is>
          <t>Number of Shares | shares</t>
        </is>
      </c>
      <c r="B4" s="5" t="n">
        <v>7899661</v>
      </c>
    </row>
    <row r="5">
      <c r="A5" s="4" t="inlineStr">
        <is>
          <t>Exercise Price | $ / shares</t>
        </is>
      </c>
      <c r="B5" s="8" t="n">
        <v>1.68</v>
      </c>
    </row>
    <row r="6">
      <c r="A6" s="4" t="inlineStr">
        <is>
          <t>April 2022 Offering Placement Agent Warrants [Member]</t>
        </is>
      </c>
      <c r="B6" s="4" t="inlineStr">
        <is>
          <t xml:space="preserve"> </t>
        </is>
      </c>
    </row>
    <row r="7">
      <c r="A7" s="3" t="inlineStr">
        <is>
          <t>Schedule of Outstanding Warrants, Excluding Contingent Warrants [Line Items]</t>
        </is>
      </c>
      <c r="B7" s="4" t="inlineStr">
        <is>
          <t xml:space="preserve"> </t>
        </is>
      </c>
    </row>
    <row r="8">
      <c r="A8" s="4" t="inlineStr">
        <is>
          <t>Number of Shares | shares</t>
        </is>
      </c>
      <c r="B8" s="5" t="n">
        <v>70849</v>
      </c>
    </row>
    <row r="9">
      <c r="A9" s="4" t="inlineStr">
        <is>
          <t>Exercise Price | $ / shares</t>
        </is>
      </c>
      <c r="B9" s="7" t="n">
        <v>8.46875</v>
      </c>
    </row>
    <row r="10">
      <c r="A10" s="4" t="inlineStr">
        <is>
          <t>Expiration Date</t>
        </is>
      </c>
      <c r="B10" s="4" t="inlineStr">
        <is>
          <t>Apr. 19,  2026</t>
        </is>
      </c>
    </row>
    <row r="11">
      <c r="A11" s="4" t="inlineStr">
        <is>
          <t>August 2022 Private Placement Warrants [Member]</t>
        </is>
      </c>
      <c r="B11" s="4" t="inlineStr">
        <is>
          <t xml:space="preserve"> </t>
        </is>
      </c>
    </row>
    <row r="12">
      <c r="A12" s="3" t="inlineStr">
        <is>
          <t>Schedule of Outstanding Warrants, Excluding Contingent Warrants [Line Items]</t>
        </is>
      </c>
      <c r="B12" s="4" t="inlineStr">
        <is>
          <t xml:space="preserve"> </t>
        </is>
      </c>
    </row>
    <row r="13">
      <c r="A13" s="4" t="inlineStr">
        <is>
          <t>Number of Shares | shares</t>
        </is>
      </c>
      <c r="B13" s="5" t="n">
        <v>2486214</v>
      </c>
    </row>
    <row r="14">
      <c r="A14" s="4" t="inlineStr">
        <is>
          <t>Exercise Price | $ / shares</t>
        </is>
      </c>
      <c r="B14" s="10" t="n">
        <v>2.546</v>
      </c>
    </row>
    <row r="15">
      <c r="A15" s="4" t="inlineStr">
        <is>
          <t>Expiration Date</t>
        </is>
      </c>
      <c r="B15" s="4" t="inlineStr">
        <is>
          <t>Aug. 11,  2027</t>
        </is>
      </c>
    </row>
    <row r="16">
      <c r="A16" s="4" t="inlineStr">
        <is>
          <t>August 2022 Offering Placement Agent Warrants [Member]</t>
        </is>
      </c>
      <c r="B16" s="4" t="inlineStr">
        <is>
          <t xml:space="preserve"> </t>
        </is>
      </c>
    </row>
    <row r="17">
      <c r="A17" s="3" t="inlineStr">
        <is>
          <t>Schedule of Outstanding Warrants, Excluding Contingent Warrants [Line Items]</t>
        </is>
      </c>
      <c r="B17" s="4" t="inlineStr">
        <is>
          <t xml:space="preserve"> </t>
        </is>
      </c>
    </row>
    <row r="18">
      <c r="A18" s="4" t="inlineStr">
        <is>
          <t>Number of Shares | shares</t>
        </is>
      </c>
      <c r="B18" s="5" t="n">
        <v>220997</v>
      </c>
    </row>
    <row r="19">
      <c r="A19" s="4" t="inlineStr">
        <is>
          <t>Exercise Price | $ / shares</t>
        </is>
      </c>
      <c r="B19" s="10" t="n">
        <v>3.394</v>
      </c>
    </row>
    <row r="20">
      <c r="A20" s="4" t="inlineStr">
        <is>
          <t>Expiration Date</t>
        </is>
      </c>
      <c r="B20" s="4" t="inlineStr">
        <is>
          <t>Aug. 11,  2027</t>
        </is>
      </c>
    </row>
    <row r="21">
      <c r="A21" s="4" t="inlineStr">
        <is>
          <t>August 2023 Inducement Warrants [Member]</t>
        </is>
      </c>
      <c r="B21" s="4" t="inlineStr">
        <is>
          <t xml:space="preserve"> </t>
        </is>
      </c>
    </row>
    <row r="22">
      <c r="A22" s="3" t="inlineStr">
        <is>
          <t>Schedule of Outstanding Warrants, Excluding Contingent Warrants [Line Items]</t>
        </is>
      </c>
      <c r="B22" s="4" t="inlineStr">
        <is>
          <t xml:space="preserve"> </t>
        </is>
      </c>
    </row>
    <row r="23">
      <c r="A23" s="4" t="inlineStr">
        <is>
          <t>Number of Shares | shares</t>
        </is>
      </c>
      <c r="B23" s="5" t="n">
        <v>4972428</v>
      </c>
    </row>
    <row r="24">
      <c r="A24" s="4" t="inlineStr">
        <is>
          <t>Exercise Price | $ / shares</t>
        </is>
      </c>
      <c r="B24" s="8" t="n">
        <v>1.09</v>
      </c>
    </row>
    <row r="25">
      <c r="A25" s="4" t="inlineStr">
        <is>
          <t>Expiration Date</t>
        </is>
      </c>
      <c r="B25" s="4" t="inlineStr">
        <is>
          <t>Aug.  02,  2027</t>
        </is>
      </c>
    </row>
    <row r="26">
      <c r="A26" s="4" t="inlineStr">
        <is>
          <t>August 2023 Offering Placement Agent Warrants [Member]</t>
        </is>
      </c>
      <c r="B26" s="4" t="inlineStr">
        <is>
          <t xml:space="preserve"> </t>
        </is>
      </c>
    </row>
    <row r="27">
      <c r="A27" s="3" t="inlineStr">
        <is>
          <t>Schedule of Outstanding Warrants, Excluding Contingent Warrants [Line Items]</t>
        </is>
      </c>
      <c r="B27" s="4" t="inlineStr">
        <is>
          <t xml:space="preserve"> </t>
        </is>
      </c>
    </row>
    <row r="28">
      <c r="A28" s="4" t="inlineStr">
        <is>
          <t>Number of Shares | shares</t>
        </is>
      </c>
      <c r="B28" s="5" t="n">
        <v>149173</v>
      </c>
    </row>
    <row r="29">
      <c r="A29" s="4" t="inlineStr">
        <is>
          <t>Exercise Price | $ / shares</t>
        </is>
      </c>
      <c r="B29" s="15" t="n">
        <v>1.3625</v>
      </c>
    </row>
    <row r="30">
      <c r="A30" s="4" t="inlineStr">
        <is>
          <t>Expiration Date</t>
        </is>
      </c>
      <c r="B30" s="4" t="inlineStr">
        <is>
          <t>Aug.  02,  20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vertible Redeemable Preferred Stock and Stockholders' Equity (Details) - Schedule of Stock Options - Stock Options [Member]</t>
        </is>
      </c>
      <c r="C1" s="2" t="inlineStr">
        <is>
          <t>6 Months Ended</t>
        </is>
      </c>
    </row>
    <row r="2">
      <c r="B2" s="2" t="inlineStr">
        <is>
          <t>Dec. 31, 2023 $ / shares shares</t>
        </is>
      </c>
      <c r="C2" s="2" t="inlineStr">
        <is>
          <t>Jun. 30, 2024 $ / shares shares</t>
        </is>
      </c>
    </row>
    <row r="3">
      <c r="A3" s="3" t="inlineStr">
        <is>
          <t>Schedule of Stock Options [Line Items]</t>
        </is>
      </c>
      <c r="B3" s="4" t="inlineStr">
        <is>
          <t xml:space="preserve"> </t>
        </is>
      </c>
      <c r="C3" s="4" t="inlineStr">
        <is>
          <t xml:space="preserve"> </t>
        </is>
      </c>
    </row>
    <row r="4">
      <c r="A4" s="4" t="inlineStr">
        <is>
          <t>Number of Shares, Ending | shares</t>
        </is>
      </c>
      <c r="B4" s="5" t="n">
        <v>1904830</v>
      </c>
      <c r="C4" s="5" t="n">
        <v>1130026</v>
      </c>
    </row>
    <row r="5">
      <c r="A5" s="4" t="inlineStr">
        <is>
          <t>Weighted Average Exercise Price, Ending | $ / shares</t>
        </is>
      </c>
      <c r="B5" s="8" t="n">
        <v>1.63</v>
      </c>
      <c r="C5" s="8" t="n">
        <v>2.12</v>
      </c>
    </row>
    <row r="6">
      <c r="A6" s="4" t="inlineStr">
        <is>
          <t>Weighted Average Remaining Contractual Life, Ending</t>
        </is>
      </c>
      <c r="B6" s="4" t="inlineStr">
        <is>
          <t>8 years 4 months 24 days</t>
        </is>
      </c>
      <c r="C6" s="4" t="inlineStr">
        <is>
          <t>4 years 2 months 12 days</t>
        </is>
      </c>
    </row>
    <row r="7">
      <c r="A7" s="4" t="inlineStr">
        <is>
          <t>Number of Shares, Options vested and exercisable | shares</t>
        </is>
      </c>
      <c r="B7" s="4" t="inlineStr">
        <is>
          <t xml:space="preserve"> </t>
        </is>
      </c>
      <c r="C7" s="5" t="n">
        <v>900066</v>
      </c>
    </row>
    <row r="8">
      <c r="A8" s="4" t="inlineStr">
        <is>
          <t>Weighted Average Exercise Price, Options vested and exercisable | $ / shares</t>
        </is>
      </c>
      <c r="B8" s="4" t="inlineStr">
        <is>
          <t xml:space="preserve"> </t>
        </is>
      </c>
      <c r="C8" s="8" t="n">
        <v>2.05</v>
      </c>
    </row>
    <row r="9">
      <c r="A9" s="4" t="inlineStr">
        <is>
          <t>Weighted Average Remaining Contractual Life, Options vested and exercisable</t>
        </is>
      </c>
      <c r="B9" s="4" t="inlineStr">
        <is>
          <t xml:space="preserve"> </t>
        </is>
      </c>
      <c r="C9" s="4" t="inlineStr">
        <is>
          <t>3 years</t>
        </is>
      </c>
    </row>
    <row r="10">
      <c r="A10" s="4" t="inlineStr">
        <is>
          <t>Number of Shares, Granted | shares</t>
        </is>
      </c>
      <c r="B10" s="4" t="inlineStr">
        <is>
          <t xml:space="preserve"> </t>
        </is>
      </c>
      <c r="C10" s="4" t="inlineStr">
        <is>
          <t xml:space="preserve"> </t>
        </is>
      </c>
    </row>
    <row r="11">
      <c r="A11" s="4" t="inlineStr">
        <is>
          <t>Weighted Average Exercise Price, Granted | $ / shares</t>
        </is>
      </c>
      <c r="B11" s="4" t="inlineStr">
        <is>
          <t xml:space="preserve"> </t>
        </is>
      </c>
      <c r="C11" s="4" t="inlineStr">
        <is>
          <t xml:space="preserve"> </t>
        </is>
      </c>
    </row>
    <row r="12">
      <c r="A12" s="4" t="inlineStr">
        <is>
          <t>Number of Shares, Forfeited / cancelled | shares</t>
        </is>
      </c>
      <c r="B12" s="4" t="inlineStr">
        <is>
          <t xml:space="preserve"> </t>
        </is>
      </c>
      <c r="C12" s="5" t="n">
        <v>-758528</v>
      </c>
    </row>
    <row r="13">
      <c r="A13" s="4" t="inlineStr">
        <is>
          <t>Weighted Average Exercise Price, Forfeited / cancelled | $ / shares</t>
        </is>
      </c>
      <c r="B13" s="4" t="inlineStr">
        <is>
          <t xml:space="preserve"> </t>
        </is>
      </c>
      <c r="C13" s="8" t="n">
        <v>0.92</v>
      </c>
    </row>
    <row r="14">
      <c r="A14" s="4" t="inlineStr">
        <is>
          <t>Number of Shares, Exercised | shares</t>
        </is>
      </c>
      <c r="B14" s="4" t="inlineStr">
        <is>
          <t xml:space="preserve"> </t>
        </is>
      </c>
      <c r="C14" s="5" t="n">
        <v>-16276</v>
      </c>
    </row>
    <row r="15">
      <c r="A15" s="4" t="inlineStr">
        <is>
          <t>Weighted Average Exercise Price, Exercised | $ / shares</t>
        </is>
      </c>
      <c r="B15" s="4" t="inlineStr">
        <is>
          <t xml:space="preserve"> </t>
        </is>
      </c>
      <c r="C15" s="8"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vertible Redeemable Preferred Stock and Stockholders' Equity (Details) - Schedule of Fair Value of Options Granted</t>
        </is>
      </c>
      <c r="B1" s="2" t="inlineStr">
        <is>
          <t>6 Months Ended</t>
        </is>
      </c>
    </row>
    <row r="2">
      <c r="B2" s="2" t="inlineStr">
        <is>
          <t>Jun. 30, 2023 $ / shares</t>
        </is>
      </c>
    </row>
    <row r="3">
      <c r="A3" s="4" t="inlineStr">
        <is>
          <t>Minimum [Member]</t>
        </is>
      </c>
      <c r="B3" s="4" t="inlineStr">
        <is>
          <t xml:space="preserve"> </t>
        </is>
      </c>
    </row>
    <row r="4">
      <c r="A4" s="3" t="inlineStr">
        <is>
          <t>Schedule of Fair Value of Options Granted [Line Items]</t>
        </is>
      </c>
      <c r="B4" s="4" t="inlineStr">
        <is>
          <t xml:space="preserve"> </t>
        </is>
      </c>
    </row>
    <row r="5">
      <c r="A5" s="4" t="inlineStr">
        <is>
          <t>Exercise price (in Dollars per share)</t>
        </is>
      </c>
      <c r="B5" s="8" t="n">
        <v>1.05</v>
      </c>
    </row>
    <row r="6">
      <c r="A6" s="4" t="inlineStr">
        <is>
          <t>Term (years)</t>
        </is>
      </c>
      <c r="B6" s="4" t="inlineStr">
        <is>
          <t>5 years</t>
        </is>
      </c>
    </row>
    <row r="7">
      <c r="A7" s="4" t="inlineStr">
        <is>
          <t>Expected stock price volatility</t>
        </is>
      </c>
      <c r="B7" s="11" t="n">
        <v>1.131</v>
      </c>
    </row>
    <row r="8">
      <c r="A8" s="4" t="inlineStr">
        <is>
          <t>Risk-free rate of interest</t>
        </is>
      </c>
      <c r="B8" s="11" t="n">
        <v>0.035</v>
      </c>
    </row>
    <row r="9">
      <c r="A9" s="4" t="inlineStr">
        <is>
          <t>Maximum [Member]</t>
        </is>
      </c>
      <c r="B9" s="4" t="inlineStr">
        <is>
          <t xml:space="preserve"> </t>
        </is>
      </c>
    </row>
    <row r="10">
      <c r="A10" s="3" t="inlineStr">
        <is>
          <t>Schedule of Fair Value of Options Granted [Line Items]</t>
        </is>
      </c>
      <c r="B10" s="4" t="inlineStr">
        <is>
          <t xml:space="preserve"> </t>
        </is>
      </c>
    </row>
    <row r="11">
      <c r="A11" s="4" t="inlineStr">
        <is>
          <t>Exercise price (in Dollars per share)</t>
        </is>
      </c>
      <c r="B11" s="8" t="n">
        <v>1.29</v>
      </c>
    </row>
    <row r="12">
      <c r="A12" s="4" t="inlineStr">
        <is>
          <t>Term (years)</t>
        </is>
      </c>
      <c r="B12" s="4" t="inlineStr">
        <is>
          <t>10 years</t>
        </is>
      </c>
    </row>
    <row r="13">
      <c r="A13" s="4" t="inlineStr">
        <is>
          <t>Expected stock price volatility</t>
        </is>
      </c>
      <c r="B13" s="11" t="n">
        <v>1.195</v>
      </c>
    </row>
    <row r="14">
      <c r="A14" s="4" t="inlineStr">
        <is>
          <t>Risk-free rate of interest</t>
        </is>
      </c>
      <c r="B14" s="11" t="n">
        <v>0.0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Details) - Schedule of Restricted Stock</t>
        </is>
      </c>
      <c r="B1" s="2" t="inlineStr">
        <is>
          <t>6 Months Ended</t>
        </is>
      </c>
    </row>
    <row r="2">
      <c r="B2" s="2" t="inlineStr">
        <is>
          <t>Jun. 30, 2024 $ / shares shares</t>
        </is>
      </c>
    </row>
    <row r="3">
      <c r="A3" s="3" t="inlineStr">
        <is>
          <t>Schedule of Unvested Restricted Stock [Line Items]</t>
        </is>
      </c>
      <c r="B3" s="4" t="inlineStr">
        <is>
          <t xml:space="preserve"> </t>
        </is>
      </c>
    </row>
    <row r="4">
      <c r="A4" s="4" t="inlineStr">
        <is>
          <t>Number of Shares, Outstanding at beginning | shares</t>
        </is>
      </c>
      <c r="B4" s="5" t="n">
        <v>256580</v>
      </c>
    </row>
    <row r="5">
      <c r="A5" s="4" t="inlineStr">
        <is>
          <t>Weighted Average Grant Date Fair Value, Outstanding at beginning | $ / shares</t>
        </is>
      </c>
      <c r="B5" s="8" t="n">
        <v>1.03</v>
      </c>
    </row>
    <row r="6">
      <c r="A6" s="4" t="inlineStr">
        <is>
          <t>Number of Shares, Granted | shares</t>
        </is>
      </c>
      <c r="B6" s="5" t="n">
        <v>3125</v>
      </c>
    </row>
    <row r="7">
      <c r="A7" s="4" t="inlineStr">
        <is>
          <t>Weighted Average Grant Date Fair Value, Granted | $ / shares</t>
        </is>
      </c>
      <c r="B7" s="8" t="n">
        <v>0.17</v>
      </c>
    </row>
    <row r="8">
      <c r="A8" s="4" t="inlineStr">
        <is>
          <t>Number of Shares, Vested | shares</t>
        </is>
      </c>
      <c r="B8" s="5" t="n">
        <v>-140955</v>
      </c>
    </row>
    <row r="9">
      <c r="A9" s="4" t="inlineStr">
        <is>
          <t>Weighted Average Grant Date Fair Value, Vested | $ / shares</t>
        </is>
      </c>
      <c r="B9" s="8" t="n">
        <v>0.98</v>
      </c>
    </row>
    <row r="10">
      <c r="A10" s="4" t="inlineStr">
        <is>
          <t>Number of Shares, Forfeited | shares</t>
        </is>
      </c>
      <c r="B10" s="5" t="n">
        <v>-12500</v>
      </c>
    </row>
    <row r="11">
      <c r="A11" s="4" t="inlineStr">
        <is>
          <t>Weighted Average Grant Date Fair Value, Forfeited | $ / shares</t>
        </is>
      </c>
      <c r="B11" s="8" t="n">
        <v>1.03</v>
      </c>
    </row>
    <row r="12">
      <c r="A12" s="4" t="inlineStr">
        <is>
          <t>Number of Shares, Outstanding at ending | shares</t>
        </is>
      </c>
      <c r="B12" s="5" t="n">
        <v>106250</v>
      </c>
    </row>
    <row r="13">
      <c r="A13" s="4" t="inlineStr">
        <is>
          <t>Weighted Average Grant Date Fair Value, Outstanding at ending | $ / shares</t>
        </is>
      </c>
      <c r="B13" s="8" t="n">
        <v>1.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Redeemable Preferred Stock and Stockholders' Equity (Details) - Schedule of Stock-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775</v>
      </c>
      <c r="C4" s="6" t="n">
        <v>272781</v>
      </c>
      <c r="D4" s="6" t="n">
        <v>51875</v>
      </c>
      <c r="E4" s="6" t="n">
        <v>458359</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42663</v>
      </c>
      <c r="C7" s="5" t="n">
        <v>173152</v>
      </c>
      <c r="D7" s="5" t="n">
        <v>96449</v>
      </c>
      <c r="E7" s="5" t="n">
        <v>27236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43438</v>
      </c>
      <c r="C10" s="6" t="n">
        <v>99629</v>
      </c>
      <c r="D10" s="6" t="n">
        <v>-44574</v>
      </c>
      <c r="E10" s="6" t="n">
        <v>185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3" customWidth="1" min="2" max="2"/>
    <col width="15" customWidth="1" min="3" max="3"/>
    <col width="15" customWidth="1" min="4" max="4"/>
    <col width="16" customWidth="1" min="5" max="5"/>
  </cols>
  <sheetData>
    <row r="1">
      <c r="A1" s="1" t="inlineStr">
        <is>
          <t>Commitments and Contingencies (Details) - USD ($)</t>
        </is>
      </c>
      <c r="C1" s="2" t="inlineStr">
        <is>
          <t>3 Months Ended</t>
        </is>
      </c>
      <c r="D1" s="2" t="inlineStr">
        <is>
          <t>6 Months Ended</t>
        </is>
      </c>
      <c r="E1" s="2" t="inlineStr">
        <is>
          <t>12 Months Ended</t>
        </is>
      </c>
    </row>
    <row r="2">
      <c r="B2" s="2" t="inlineStr">
        <is>
          <t>May 01, 2022</t>
        </is>
      </c>
      <c r="C2" s="2" t="inlineStr">
        <is>
          <t>Jun. 30, 2024</t>
        </is>
      </c>
      <c r="D2" s="2" t="inlineStr">
        <is>
          <t>Jun. 30,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dditional right-of-use asset</t>
        </is>
      </c>
      <c r="B4" s="4" t="inlineStr">
        <is>
          <t xml:space="preserve"> </t>
        </is>
      </c>
      <c r="C4" s="4" t="inlineStr">
        <is>
          <t xml:space="preserve"> </t>
        </is>
      </c>
      <c r="D4" s="6" t="n">
        <v>88000</v>
      </c>
      <c r="E4" s="4" t="inlineStr">
        <is>
          <t xml:space="preserve"> </t>
        </is>
      </c>
    </row>
    <row r="5">
      <c r="A5" s="4" t="inlineStr">
        <is>
          <t>Lease remainder year amount</t>
        </is>
      </c>
      <c r="B5" s="4" t="inlineStr">
        <is>
          <t xml:space="preserve"> </t>
        </is>
      </c>
      <c r="C5" s="6" t="n">
        <v>122000</v>
      </c>
      <c r="D5" s="5" t="n">
        <v>122000</v>
      </c>
      <c r="E5" s="4" t="inlineStr">
        <is>
          <t xml:space="preserve"> </t>
        </is>
      </c>
    </row>
    <row r="6">
      <c r="A6" s="4" t="inlineStr">
        <is>
          <t>Short-term lease</t>
        </is>
      </c>
      <c r="B6" s="6" t="n">
        <v>14000</v>
      </c>
      <c r="C6" s="4" t="inlineStr">
        <is>
          <t xml:space="preserve"> </t>
        </is>
      </c>
      <c r="D6" s="4" t="inlineStr">
        <is>
          <t xml:space="preserve"> </t>
        </is>
      </c>
      <c r="E6" s="4" t="inlineStr">
        <is>
          <t xml:space="preserve"> </t>
        </is>
      </c>
    </row>
    <row r="7">
      <c r="A7" s="4" t="inlineStr">
        <is>
          <t>Rent expense</t>
        </is>
      </c>
      <c r="B7" s="4" t="inlineStr">
        <is>
          <t xml:space="preserve"> </t>
        </is>
      </c>
      <c r="C7" s="6" t="n">
        <v>2000</v>
      </c>
      <c r="D7" s="5" t="n">
        <v>51000</v>
      </c>
      <c r="E7" s="4" t="inlineStr">
        <is>
          <t xml:space="preserve"> </t>
        </is>
      </c>
    </row>
    <row r="8">
      <c r="A8" s="4" t="inlineStr">
        <is>
          <t>Variable lease expense</t>
        </is>
      </c>
      <c r="B8" s="4" t="inlineStr">
        <is>
          <t xml:space="preserve"> </t>
        </is>
      </c>
      <c r="C8" s="4" t="inlineStr">
        <is>
          <t xml:space="preserve"> </t>
        </is>
      </c>
      <c r="D8" s="6" t="n">
        <v>4000</v>
      </c>
      <c r="E8" s="4" t="inlineStr">
        <is>
          <t xml:space="preserve"> </t>
        </is>
      </c>
    </row>
    <row r="9">
      <c r="A9" s="4" t="inlineStr">
        <is>
          <t>Percentage of subscription</t>
        </is>
      </c>
      <c r="B9" s="4" t="inlineStr">
        <is>
          <t xml:space="preserve"> </t>
        </is>
      </c>
      <c r="C9" s="4" t="inlineStr">
        <is>
          <t xml:space="preserve"> </t>
        </is>
      </c>
      <c r="D9" s="9" t="n">
        <v>0.02</v>
      </c>
      <c r="E9" s="4" t="inlineStr">
        <is>
          <t xml:space="preserve"> </t>
        </is>
      </c>
    </row>
    <row r="10">
      <c r="A10" s="4" t="inlineStr">
        <is>
          <t>Aggregate payments</t>
        </is>
      </c>
      <c r="B10" s="4" t="inlineStr">
        <is>
          <t xml:space="preserve"> </t>
        </is>
      </c>
      <c r="C10" s="4" t="inlineStr">
        <is>
          <t xml:space="preserve"> </t>
        </is>
      </c>
      <c r="D10" s="6" t="n">
        <v>59750000</v>
      </c>
      <c r="E10" s="4" t="inlineStr">
        <is>
          <t xml:space="preserve"> </t>
        </is>
      </c>
    </row>
    <row r="11">
      <c r="A11" s="4" t="inlineStr">
        <is>
          <t>Related expense</t>
        </is>
      </c>
      <c r="B11" s="4" t="inlineStr">
        <is>
          <t xml:space="preserve"> </t>
        </is>
      </c>
      <c r="C11" s="4" t="inlineStr">
        <is>
          <t xml:space="preserve"> </t>
        </is>
      </c>
      <c r="D11" s="4" t="inlineStr">
        <is>
          <t xml:space="preserve"> </t>
        </is>
      </c>
      <c r="E11" s="6" t="n">
        <v>209000</v>
      </c>
    </row>
    <row r="12">
      <c r="A12" s="4" t="inlineStr">
        <is>
          <t>Approximately amount paid</t>
        </is>
      </c>
      <c r="B12" s="4" t="inlineStr">
        <is>
          <t xml:space="preserve"> </t>
        </is>
      </c>
      <c r="C12" s="4" t="inlineStr">
        <is>
          <t xml:space="preserve"> </t>
        </is>
      </c>
      <c r="D12" s="4" t="inlineStr">
        <is>
          <t xml:space="preserve"> </t>
        </is>
      </c>
      <c r="E12" s="5" t="n">
        <v>159000</v>
      </c>
    </row>
    <row r="13">
      <c r="A13" s="4" t="inlineStr">
        <is>
          <t>Selling, general and administrative expenses</t>
        </is>
      </c>
      <c r="B13" s="4" t="inlineStr">
        <is>
          <t xml:space="preserve"> </t>
        </is>
      </c>
      <c r="C13" s="4" t="inlineStr">
        <is>
          <t xml:space="preserve"> </t>
        </is>
      </c>
      <c r="D13" s="4" t="inlineStr">
        <is>
          <t xml:space="preserve"> </t>
        </is>
      </c>
      <c r="E13" s="6" t="n">
        <v>50000</v>
      </c>
    </row>
    <row r="14">
      <c r="A14" s="4" t="inlineStr">
        <is>
          <t>Zurich Switzerland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Leases office rate</t>
        </is>
      </c>
      <c r="B16" s="4" t="inlineStr">
        <is>
          <t xml:space="preserve"> </t>
        </is>
      </c>
      <c r="C16" s="4" t="inlineStr">
        <is>
          <t xml:space="preserve"> </t>
        </is>
      </c>
      <c r="D16" s="6" t="n">
        <v>60000</v>
      </c>
      <c r="E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Related Party Transactions (Details) - USD ($)</t>
        </is>
      </c>
      <c r="C1" s="2" t="inlineStr">
        <is>
          <t>3 Months Ended</t>
        </is>
      </c>
      <c r="D1" s="2" t="inlineStr">
        <is>
          <t>6 Months Ended</t>
        </is>
      </c>
    </row>
    <row r="2">
      <c r="B2" s="2" t="inlineStr">
        <is>
          <t>Dec. 18, 2023</t>
        </is>
      </c>
      <c r="C2" s="2" t="inlineStr">
        <is>
          <t>Jun. 30, 2024</t>
        </is>
      </c>
      <c r="D2" s="2" t="inlineStr">
        <is>
          <t>Jun. 30, 2024</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lated party receivable</t>
        </is>
      </c>
      <c r="B4" s="4" t="inlineStr">
        <is>
          <t xml:space="preserve"> </t>
        </is>
      </c>
      <c r="C4" s="6" t="n">
        <v>363000</v>
      </c>
      <c r="D4" s="6" t="n">
        <v>363000</v>
      </c>
      <c r="E4" s="4" t="inlineStr">
        <is>
          <t xml:space="preserve"> </t>
        </is>
      </c>
    </row>
    <row r="5">
      <c r="A5" s="4" t="inlineStr">
        <is>
          <t>Receivable from related party</t>
        </is>
      </c>
      <c r="B5" s="4" t="inlineStr">
        <is>
          <t xml:space="preserve"> </t>
        </is>
      </c>
      <c r="C5" s="5" t="n">
        <v>0</v>
      </c>
      <c r="D5" s="5" t="n">
        <v>0</v>
      </c>
      <c r="E5" s="6" t="n">
        <v>0</v>
      </c>
    </row>
    <row r="6">
      <c r="A6" s="4" t="inlineStr">
        <is>
          <t>Subscription agreement percentage</t>
        </is>
      </c>
      <c r="B6" s="9" t="n">
        <v>0.05</v>
      </c>
      <c r="C6" s="4" t="inlineStr">
        <is>
          <t xml:space="preserve"> </t>
        </is>
      </c>
      <c r="D6" s="4" t="inlineStr">
        <is>
          <t xml:space="preserve"> </t>
        </is>
      </c>
      <c r="E6" s="4" t="inlineStr">
        <is>
          <t xml:space="preserve"> </t>
        </is>
      </c>
    </row>
    <row r="7">
      <c r="A7" s="4" t="inlineStr">
        <is>
          <t>Related expenses</t>
        </is>
      </c>
      <c r="B7" s="4" t="inlineStr">
        <is>
          <t xml:space="preserve"> </t>
        </is>
      </c>
      <c r="C7" s="5" t="n">
        <v>10000</v>
      </c>
      <c r="D7" s="5" t="n">
        <v>34000</v>
      </c>
      <c r="E7" s="4" t="inlineStr">
        <is>
          <t xml:space="preserve"> </t>
        </is>
      </c>
    </row>
    <row r="8">
      <c r="A8" s="4" t="inlineStr">
        <is>
          <t>Accounts payable</t>
        </is>
      </c>
      <c r="B8" s="4" t="inlineStr">
        <is>
          <t xml:space="preserve"> </t>
        </is>
      </c>
      <c r="C8" s="5" t="n">
        <v>5000</v>
      </c>
      <c r="D8" s="5" t="n">
        <v>5000</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Related party receivable</t>
        </is>
      </c>
      <c r="B11" s="4" t="inlineStr">
        <is>
          <t xml:space="preserve"> </t>
        </is>
      </c>
      <c r="C11" s="6" t="n">
        <v>159000</v>
      </c>
      <c r="D11" s="5" t="n">
        <v>159000</v>
      </c>
      <c r="E11" s="4" t="inlineStr">
        <is>
          <t xml:space="preserve"> </t>
        </is>
      </c>
    </row>
    <row r="12">
      <c r="A12" s="4" t="inlineStr">
        <is>
          <t>Subscription Agreement [Member] | Non convertible debenture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6" t="n">
        <v>5000000</v>
      </c>
      <c r="E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 USD ($)</t>
        </is>
      </c>
      <c r="B1" s="2" t="inlineStr">
        <is>
          <t>3 Months Ended</t>
        </is>
      </c>
      <c r="C1" s="2" t="inlineStr">
        <is>
          <t>6 Months Ended</t>
        </is>
      </c>
    </row>
    <row r="2">
      <c r="B2" s="2" t="inlineStr">
        <is>
          <t>Jun. 30, 2024</t>
        </is>
      </c>
      <c r="C2" s="2" t="inlineStr">
        <is>
          <t>Jun. 30, 2024</t>
        </is>
      </c>
    </row>
    <row r="3">
      <c r="A3" s="3" t="inlineStr">
        <is>
          <t>Income Taxes [Line Items]</t>
        </is>
      </c>
      <c r="B3" s="4" t="inlineStr">
        <is>
          <t xml:space="preserve"> </t>
        </is>
      </c>
      <c r="C3" s="4" t="inlineStr">
        <is>
          <t xml:space="preserve"> </t>
        </is>
      </c>
    </row>
    <row r="4">
      <c r="A4" s="4" t="inlineStr">
        <is>
          <t>Income tax benefit</t>
        </is>
      </c>
      <c r="B4" s="6" t="n">
        <v>51000</v>
      </c>
      <c r="C4" s="6" t="n">
        <v>71000</v>
      </c>
    </row>
    <row r="5">
      <c r="A5" s="4" t="inlineStr">
        <is>
          <t>Income tax percentage</t>
        </is>
      </c>
      <c r="B5" s="4" t="inlineStr">
        <is>
          <t xml:space="preserve"> </t>
        </is>
      </c>
      <c r="C5" s="9" t="n">
        <v>0.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5425276</v>
      </c>
      <c r="C4" s="6" t="n">
        <v>-9711914</v>
      </c>
    </row>
    <row r="5">
      <c r="A5" s="3" t="inlineStr">
        <is>
          <t>Adjustments to reconcile net loss to net cash used in operating activities:</t>
        </is>
      </c>
      <c r="B5" s="4" t="inlineStr">
        <is>
          <t xml:space="preserve"> </t>
        </is>
      </c>
      <c r="C5" s="4" t="inlineStr">
        <is>
          <t xml:space="preserve"> </t>
        </is>
      </c>
    </row>
    <row r="6">
      <c r="A6" s="4" t="inlineStr">
        <is>
          <t>Impairment of deposit on asset purchase agreement</t>
        </is>
      </c>
      <c r="B6" s="4" t="inlineStr">
        <is>
          <t xml:space="preserve"> </t>
        </is>
      </c>
      <c r="C6" s="5" t="n">
        <v>3500000</v>
      </c>
    </row>
    <row r="7">
      <c r="A7" s="4" t="inlineStr">
        <is>
          <t>Impairment of goodwill</t>
        </is>
      </c>
      <c r="B7" s="5" t="n">
        <v>15453000</v>
      </c>
      <c r="C7" s="4" t="inlineStr">
        <is>
          <t xml:space="preserve"> </t>
        </is>
      </c>
    </row>
    <row r="8">
      <c r="A8" s="4" t="inlineStr">
        <is>
          <t>Impairment of ENTADFI assets</t>
        </is>
      </c>
      <c r="B8" s="5" t="n">
        <v>3530716</v>
      </c>
      <c r="C8" s="4" t="inlineStr">
        <is>
          <t xml:space="preserve"> </t>
        </is>
      </c>
    </row>
    <row r="9">
      <c r="A9" s="4" t="inlineStr">
        <is>
          <t>Amortization of debt discounts</t>
        </is>
      </c>
      <c r="B9" s="5" t="n">
        <v>291959</v>
      </c>
      <c r="C9" s="5" t="n">
        <v>213996</v>
      </c>
    </row>
    <row r="10">
      <c r="A10" s="4" t="inlineStr">
        <is>
          <t>Amortization of debt discount – related party</t>
        </is>
      </c>
      <c r="B10" s="5" t="n">
        <v>293820</v>
      </c>
      <c r="C10" s="4" t="inlineStr">
        <is>
          <t xml:space="preserve"> </t>
        </is>
      </c>
    </row>
    <row r="11">
      <c r="A11" s="4" t="inlineStr">
        <is>
          <t>Loss on related party receivable</t>
        </is>
      </c>
      <c r="B11" s="4" t="inlineStr">
        <is>
          <t xml:space="preserve"> </t>
        </is>
      </c>
      <c r="C11" s="5" t="n">
        <v>165355</v>
      </c>
    </row>
    <row r="12">
      <c r="A12" s="4" t="inlineStr">
        <is>
          <t>Depreciation and amortization</t>
        </is>
      </c>
      <c r="B12" s="5" t="n">
        <v>408001</v>
      </c>
      <c r="C12" s="5" t="n">
        <v>3269</v>
      </c>
    </row>
    <row r="13">
      <c r="A13" s="4" t="inlineStr">
        <is>
          <t>Change in fair value of subscription agreement liability – related party</t>
        </is>
      </c>
      <c r="B13" s="5" t="n">
        <v>21600</v>
      </c>
      <c r="C13" s="4" t="inlineStr">
        <is>
          <t xml:space="preserve"> </t>
        </is>
      </c>
    </row>
    <row r="14">
      <c r="A14" s="4" t="inlineStr">
        <is>
          <t>Net periodic pension benefit</t>
        </is>
      </c>
      <c r="B14" s="5" t="n">
        <v>-24868</v>
      </c>
      <c r="C14" s="4" t="inlineStr">
        <is>
          <t xml:space="preserve"> </t>
        </is>
      </c>
    </row>
    <row r="15">
      <c r="A15" s="4" t="inlineStr">
        <is>
          <t>Stock-based compensation</t>
        </is>
      </c>
      <c r="B15" s="5" t="n">
        <v>51875</v>
      </c>
      <c r="C15" s="5" t="n">
        <v>458359</v>
      </c>
    </row>
    <row r="16">
      <c r="A16" s="4" t="inlineStr">
        <is>
          <t>Interest accrued on note payable</t>
        </is>
      </c>
      <c r="B16" s="5" t="n">
        <v>95751</v>
      </c>
      <c r="C16" s="4" t="inlineStr">
        <is>
          <t xml:space="preserve"> </t>
        </is>
      </c>
    </row>
    <row r="17">
      <c r="A17" s="4" t="inlineStr">
        <is>
          <t>Interest accrued on note payable – related party</t>
        </is>
      </c>
      <c r="B17" s="5" t="n">
        <v>87123</v>
      </c>
      <c r="C17" s="4" t="inlineStr">
        <is>
          <t xml:space="preserve"> </t>
        </is>
      </c>
    </row>
    <row r="18">
      <c r="A18" s="4" t="inlineStr">
        <is>
          <t>Loss on impairment of inventory of ENTADFI</t>
        </is>
      </c>
      <c r="B18" s="5" t="n">
        <v>356637</v>
      </c>
      <c r="C18" s="4" t="inlineStr">
        <is>
          <t xml:space="preserve"> </t>
        </is>
      </c>
    </row>
    <row r="19">
      <c r="A19" s="4" t="inlineStr">
        <is>
          <t>Change in fair value of contingent warrant liability</t>
        </is>
      </c>
      <c r="B19" s="4" t="inlineStr">
        <is>
          <t xml:space="preserve"> </t>
        </is>
      </c>
      <c r="C19" s="5" t="n">
        <v>59</v>
      </c>
    </row>
    <row r="20">
      <c r="A20" s="4" t="inlineStr">
        <is>
          <t>Deferred tax benefit</t>
        </is>
      </c>
      <c r="B20" s="5" t="n">
        <v>-70799</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t>
        </is>
      </c>
      <c r="B22" s="5" t="n">
        <v>-31501</v>
      </c>
      <c r="C22" s="4" t="inlineStr">
        <is>
          <t xml:space="preserve"> </t>
        </is>
      </c>
    </row>
    <row r="23">
      <c r="A23" s="4" t="inlineStr">
        <is>
          <t>Inventories</t>
        </is>
      </c>
      <c r="B23" s="5" t="n">
        <v>-159095</v>
      </c>
      <c r="C23" s="5" t="n">
        <v>-51900</v>
      </c>
    </row>
    <row r="24">
      <c r="A24" s="4" t="inlineStr">
        <is>
          <t>Prepaid expenses and other current assets</t>
        </is>
      </c>
      <c r="B24" s="5" t="n">
        <v>-220928</v>
      </c>
      <c r="C24" s="5" t="n">
        <v>-227201</v>
      </c>
    </row>
    <row r="25">
      <c r="A25" s="4" t="inlineStr">
        <is>
          <t>Prepaid expenses, long-term</t>
        </is>
      </c>
      <c r="B25" s="5" t="n">
        <v>-7749</v>
      </c>
      <c r="C25" s="5" t="n">
        <v>-16882</v>
      </c>
    </row>
    <row r="26">
      <c r="A26" s="4" t="inlineStr">
        <is>
          <t>Accounts payable</t>
        </is>
      </c>
      <c r="B26" s="5" t="n">
        <v>-2188629</v>
      </c>
      <c r="C26" s="5" t="n">
        <v>427409</v>
      </c>
    </row>
    <row r="27">
      <c r="A27" s="4" t="inlineStr">
        <is>
          <t>Accrued expenses</t>
        </is>
      </c>
      <c r="B27" s="5" t="n">
        <v>-893228</v>
      </c>
      <c r="C27" s="5" t="n">
        <v>-989319</v>
      </c>
    </row>
    <row r="28">
      <c r="A28" s="4" t="inlineStr">
        <is>
          <t>Net cash used in operating activities</t>
        </is>
      </c>
      <c r="B28" s="5" t="n">
        <v>-8431591</v>
      </c>
      <c r="C28" s="5" t="n">
        <v>-6228769</v>
      </c>
    </row>
    <row r="29">
      <c r="A29" s="3" t="inlineStr">
        <is>
          <t>Cash flows from investing activities</t>
        </is>
      </c>
      <c r="B29" s="4" t="inlineStr">
        <is>
          <t xml:space="preserve"> </t>
        </is>
      </c>
      <c r="C29" s="4" t="inlineStr">
        <is>
          <t xml:space="preserve"> </t>
        </is>
      </c>
    </row>
    <row r="30">
      <c r="A30" s="4" t="inlineStr">
        <is>
          <t>Acquisition of assets, including transaction costs of $79,771</t>
        </is>
      </c>
      <c r="B30" s="4" t="inlineStr">
        <is>
          <t xml:space="preserve"> </t>
        </is>
      </c>
      <c r="C30" s="5" t="n">
        <v>-6079771</v>
      </c>
    </row>
    <row r="31">
      <c r="A31" s="4" t="inlineStr">
        <is>
          <t>Deposit made in connection with asset purchase agreement</t>
        </is>
      </c>
      <c r="B31" s="4" t="inlineStr">
        <is>
          <t xml:space="preserve"> </t>
        </is>
      </c>
      <c r="C31" s="5" t="n">
        <v>-3500000</v>
      </c>
    </row>
    <row r="32">
      <c r="A32" s="4" t="inlineStr">
        <is>
          <t>Net advances to related parties</t>
        </is>
      </c>
      <c r="B32" s="4" t="inlineStr">
        <is>
          <t xml:space="preserve"> </t>
        </is>
      </c>
      <c r="C32" s="5" t="n">
        <v>-454557</v>
      </c>
    </row>
    <row r="33">
      <c r="A33" s="4" t="inlineStr">
        <is>
          <t>Purchases of property and equipment</t>
        </is>
      </c>
      <c r="B33" s="5" t="n">
        <v>-22284</v>
      </c>
      <c r="C33" s="5" t="n">
        <v>-3300</v>
      </c>
    </row>
    <row r="34">
      <c r="A34" s="4" t="inlineStr">
        <is>
          <t>Net cash used in investing activities</t>
        </is>
      </c>
      <c r="B34" s="5" t="n">
        <v>-22284</v>
      </c>
      <c r="C34" s="5" t="n">
        <v>-10037628</v>
      </c>
    </row>
    <row r="35">
      <c r="A35" s="3" t="inlineStr">
        <is>
          <t>Cash flows from financing activities</t>
        </is>
      </c>
      <c r="B35" s="4" t="inlineStr">
        <is>
          <t xml:space="preserve"> </t>
        </is>
      </c>
      <c r="C35" s="4" t="inlineStr">
        <is>
          <t xml:space="preserve"> </t>
        </is>
      </c>
    </row>
    <row r="36">
      <c r="A36" s="4" t="inlineStr">
        <is>
          <t>Proceeds from issuance of note payable – related party</t>
        </is>
      </c>
      <c r="B36" s="5" t="n">
        <v>5000000</v>
      </c>
      <c r="C36" s="4" t="inlineStr">
        <is>
          <t xml:space="preserve"> </t>
        </is>
      </c>
    </row>
    <row r="37">
      <c r="A37" s="4" t="inlineStr">
        <is>
          <t>Proceeds from issuance of note payable</t>
        </is>
      </c>
      <c r="B37" s="5" t="n">
        <v>678550</v>
      </c>
      <c r="C37" s="4" t="inlineStr">
        <is>
          <t xml:space="preserve"> </t>
        </is>
      </c>
    </row>
    <row r="38">
      <c r="A38" s="4" t="inlineStr">
        <is>
          <t>Payment of financing costs</t>
        </is>
      </c>
      <c r="B38" s="5" t="n">
        <v>-400000</v>
      </c>
      <c r="C38" s="4" t="inlineStr">
        <is>
          <t xml:space="preserve"> </t>
        </is>
      </c>
    </row>
    <row r="39">
      <c r="A39" s="4" t="inlineStr">
        <is>
          <t>Principal payments of notes payable</t>
        </is>
      </c>
      <c r="B39" s="5" t="n">
        <v>-417046</v>
      </c>
      <c r="C39" s="4" t="inlineStr">
        <is>
          <t xml:space="preserve"> </t>
        </is>
      </c>
    </row>
    <row r="40">
      <c r="A40" s="4" t="inlineStr">
        <is>
          <t>Proceeds from exercise of stock options</t>
        </is>
      </c>
      <c r="B40" s="5" t="n">
        <v>163</v>
      </c>
      <c r="C40" s="5" t="n">
        <v>459</v>
      </c>
    </row>
    <row r="41">
      <c r="A41" s="4" t="inlineStr">
        <is>
          <t>Payment of deferred offering costs</t>
        </is>
      </c>
      <c r="B41" s="4" t="inlineStr">
        <is>
          <t xml:space="preserve"> </t>
        </is>
      </c>
      <c r="C41" s="5" t="n">
        <v>-205093</v>
      </c>
    </row>
    <row r="42">
      <c r="A42" s="4" t="inlineStr">
        <is>
          <t>Purchase of treasury shares</t>
        </is>
      </c>
      <c r="B42" s="4" t="inlineStr">
        <is>
          <t xml:space="preserve"> </t>
        </is>
      </c>
      <c r="C42" s="5" t="n">
        <v>-58981</v>
      </c>
    </row>
    <row r="43">
      <c r="A43" s="4" t="inlineStr">
        <is>
          <t>Net cash provided by (used in) financing activities</t>
        </is>
      </c>
      <c r="B43" s="5" t="n">
        <v>4861667</v>
      </c>
      <c r="C43" s="5" t="n">
        <v>-263615</v>
      </c>
    </row>
    <row r="44">
      <c r="A44" s="4" t="inlineStr">
        <is>
          <t>Effect of exchange rate changes on cash</t>
        </is>
      </c>
      <c r="B44" s="5" t="n">
        <v>-31586</v>
      </c>
      <c r="C44" s="4" t="inlineStr">
        <is>
          <t xml:space="preserve"> </t>
        </is>
      </c>
    </row>
    <row r="45">
      <c r="A45" s="4" t="inlineStr">
        <is>
          <t>Net decrease in cash</t>
        </is>
      </c>
      <c r="B45" s="5" t="n">
        <v>-3623794</v>
      </c>
      <c r="C45" s="5" t="n">
        <v>-16530012</v>
      </c>
    </row>
    <row r="46">
      <c r="A46" s="4" t="inlineStr">
        <is>
          <t>Cash, beginning of period</t>
        </is>
      </c>
      <c r="B46" s="5" t="n">
        <v>4554335</v>
      </c>
      <c r="C46" s="5" t="n">
        <v>25752659</v>
      </c>
    </row>
    <row r="47">
      <c r="A47" s="4" t="inlineStr">
        <is>
          <t>Cash, end of period</t>
        </is>
      </c>
      <c r="B47" s="5" t="n">
        <v>930541</v>
      </c>
      <c r="C47" s="5" t="n">
        <v>9222647</v>
      </c>
    </row>
    <row r="48">
      <c r="A48" s="3" t="inlineStr">
        <is>
          <t>Supplemental disclosure of cash flow information:</t>
        </is>
      </c>
      <c r="B48" s="4" t="inlineStr">
        <is>
          <t xml:space="preserve"> </t>
        </is>
      </c>
      <c r="C48" s="4" t="inlineStr">
        <is>
          <t xml:space="preserve"> </t>
        </is>
      </c>
    </row>
    <row r="49">
      <c r="A49" s="4" t="inlineStr">
        <is>
          <t>Cash paid for interest</t>
        </is>
      </c>
      <c r="B49" s="5" t="n">
        <v>4405</v>
      </c>
      <c r="C49" s="4" t="inlineStr">
        <is>
          <t xml:space="preserve"> </t>
        </is>
      </c>
    </row>
    <row r="50">
      <c r="A50" s="3" t="inlineStr">
        <is>
          <t>Noncash investing and financing activities:</t>
        </is>
      </c>
      <c r="B50" s="4" t="inlineStr">
        <is>
          <t xml:space="preserve"> </t>
        </is>
      </c>
      <c r="C50" s="4" t="inlineStr">
        <is>
          <t xml:space="preserve"> </t>
        </is>
      </c>
    </row>
    <row r="51">
      <c r="A51" s="4" t="inlineStr">
        <is>
          <t>Inventory and intangible assets acquired through issuance of notes payable</t>
        </is>
      </c>
      <c r="B51" s="4" t="inlineStr">
        <is>
          <t xml:space="preserve"> </t>
        </is>
      </c>
      <c r="C51" s="5" t="n">
        <v>12947000</v>
      </c>
    </row>
    <row r="52">
      <c r="A52" s="4" t="inlineStr">
        <is>
          <t>Deferred offering costs included in accounts payable and accrued expenses</t>
        </is>
      </c>
      <c r="B52" s="4" t="inlineStr">
        <is>
          <t xml:space="preserve"> </t>
        </is>
      </c>
      <c r="C52" s="5" t="n">
        <v>150000</v>
      </c>
    </row>
    <row r="53">
      <c r="A53" s="4" t="inlineStr">
        <is>
          <t>Deferred offering costs previously included in prepaid expenses</t>
        </is>
      </c>
      <c r="B53" s="4" t="inlineStr">
        <is>
          <t xml:space="preserve"> </t>
        </is>
      </c>
      <c r="C53" s="5" t="n">
        <v>-11020</v>
      </c>
    </row>
    <row r="54">
      <c r="A54" s="4" t="inlineStr">
        <is>
          <t>Exercise of pre-funded warrants</t>
        </is>
      </c>
      <c r="B54" s="4" t="inlineStr">
        <is>
          <t xml:space="preserve"> </t>
        </is>
      </c>
      <c r="C54" s="5" t="n">
        <v>7</v>
      </c>
    </row>
    <row r="55">
      <c r="A55" s="4" t="inlineStr">
        <is>
          <t>Issuance of restricted stock</t>
        </is>
      </c>
      <c r="B55" s="4" t="inlineStr">
        <is>
          <t xml:space="preserve"> </t>
        </is>
      </c>
      <c r="C55" s="5" t="n">
        <v>5</v>
      </c>
    </row>
    <row r="56">
      <c r="A56" s="4" t="inlineStr">
        <is>
          <t>Operating right-of-use asset obtained in exchange of lease liability</t>
        </is>
      </c>
      <c r="B56" s="6" t="n">
        <v>87864</v>
      </c>
      <c r="C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Diluted Shares Outstanding - shares</t>
        </is>
      </c>
      <c r="B1" s="2" t="inlineStr">
        <is>
          <t>6 Months Ended</t>
        </is>
      </c>
    </row>
    <row r="2">
      <c r="B2" s="2" t="inlineStr">
        <is>
          <t>Jun. 30, 2024</t>
        </is>
      </c>
      <c r="C2" s="2" t="inlineStr">
        <is>
          <t>Jun. 30, 2023</t>
        </is>
      </c>
    </row>
    <row r="3">
      <c r="A3" s="3" t="inlineStr">
        <is>
          <t>Schedule of Computation of Diluted Shares Outstanding [Abstract]</t>
        </is>
      </c>
      <c r="B3" s="4" t="inlineStr">
        <is>
          <t xml:space="preserve"> </t>
        </is>
      </c>
      <c r="C3" s="4" t="inlineStr">
        <is>
          <t xml:space="preserve"> </t>
        </is>
      </c>
    </row>
    <row r="4">
      <c r="A4" s="4" t="inlineStr">
        <is>
          <t>Options to purchase shares of common stock</t>
        </is>
      </c>
      <c r="B4" s="5" t="n">
        <v>1130026</v>
      </c>
      <c r="C4" s="5" t="n">
        <v>1419592</v>
      </c>
    </row>
    <row r="5">
      <c r="A5" s="4" t="inlineStr">
        <is>
          <t>Warrants</t>
        </is>
      </c>
      <c r="B5" s="5" t="n">
        <v>7899661</v>
      </c>
      <c r="C5" s="5" t="n">
        <v>5264274</v>
      </c>
    </row>
    <row r="6">
      <c r="A6" s="4" t="inlineStr">
        <is>
          <t>Unvested shares of restricted stock</t>
        </is>
      </c>
      <c r="B6" s="5" t="n">
        <v>106250</v>
      </c>
      <c r="C6" s="5" t="n">
        <v>512940</v>
      </c>
    </row>
    <row r="7">
      <c r="A7" s="4" t="inlineStr">
        <is>
          <t>Common stock issuable upon conversion of Series A preferred stock</t>
        </is>
      </c>
      <c r="B7" s="5" t="n">
        <v>5709935</v>
      </c>
      <c r="C7" s="4" t="inlineStr">
        <is>
          <t xml:space="preserve"> </t>
        </is>
      </c>
    </row>
    <row r="8">
      <c r="A8" s="4" t="inlineStr">
        <is>
          <t>Total</t>
        </is>
      </c>
      <c r="B8" s="5" t="n">
        <v>14845872</v>
      </c>
      <c r="C8" s="5" t="n">
        <v>71968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Defined Benefit Plan (Details) - USD ($)</t>
        </is>
      </c>
      <c r="B1" s="2" t="inlineStr">
        <is>
          <t>3 Months Ended</t>
        </is>
      </c>
      <c r="C1" s="2" t="inlineStr">
        <is>
          <t>6 Months Ended</t>
        </is>
      </c>
    </row>
    <row r="2">
      <c r="B2" s="2" t="inlineStr">
        <is>
          <t>Jun. 30, 2024</t>
        </is>
      </c>
      <c r="C2" s="2" t="inlineStr">
        <is>
          <t>Jun. 30, 2024</t>
        </is>
      </c>
    </row>
    <row r="3">
      <c r="A3" s="3" t="inlineStr">
        <is>
          <t>Defined Benefit Plan [Abstract]</t>
        </is>
      </c>
      <c r="B3" s="4" t="inlineStr">
        <is>
          <t xml:space="preserve"> </t>
        </is>
      </c>
      <c r="C3" s="4" t="inlineStr">
        <is>
          <t xml:space="preserve"> </t>
        </is>
      </c>
    </row>
    <row r="4">
      <c r="A4" s="4" t="inlineStr">
        <is>
          <t>Pension contributions</t>
        </is>
      </c>
      <c r="B4" s="6" t="n">
        <v>22000</v>
      </c>
      <c r="C4" s="6" t="n">
        <v>4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 (Details) - Schedule of Benefit Obligation and the Net Periodic Benefit Cost</t>
        </is>
      </c>
      <c r="B1" s="2" t="inlineStr">
        <is>
          <t>Jun. 30, 2024</t>
        </is>
      </c>
      <c r="C1" s="2" t="inlineStr">
        <is>
          <t>Dec. 31, 2023</t>
        </is>
      </c>
    </row>
    <row r="2">
      <c r="A2" s="3" t="inlineStr">
        <is>
          <t>Schedule of Benefit Obligation and the Net Periodic Benefit Cost [Abstract]</t>
        </is>
      </c>
      <c r="B2" s="4" t="inlineStr">
        <is>
          <t xml:space="preserve"> </t>
        </is>
      </c>
      <c r="C2" s="4" t="inlineStr">
        <is>
          <t xml:space="preserve"> </t>
        </is>
      </c>
    </row>
    <row r="3">
      <c r="A3" s="4" t="inlineStr">
        <is>
          <t>Discount rate</t>
        </is>
      </c>
      <c r="B3" s="11" t="n">
        <v>0.013</v>
      </c>
      <c r="C3" s="11" t="n">
        <v>0.0145</v>
      </c>
    </row>
    <row r="4">
      <c r="A4" s="4" t="inlineStr">
        <is>
          <t>Expected long-term rate of return on plan assets</t>
        </is>
      </c>
      <c r="B4" s="11" t="n">
        <v>0.013</v>
      </c>
      <c r="C4" s="11" t="n">
        <v>0.0145</v>
      </c>
    </row>
    <row r="5">
      <c r="A5" s="4" t="inlineStr">
        <is>
          <t>Rate of compensation increase</t>
        </is>
      </c>
      <c r="B5" s="11" t="n">
        <v>0.033</v>
      </c>
      <c r="C5" s="9"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ined Benefit Plan (Details) - Schedule of Accompanying Condensed Consolidated Statements of Operations and Comprehensive Loss - USD ($)</t>
        </is>
      </c>
      <c r="B1" s="2" t="inlineStr">
        <is>
          <t>3 Months Ended</t>
        </is>
      </c>
      <c r="C1" s="2" t="inlineStr">
        <is>
          <t>6 Months Ended</t>
        </is>
      </c>
    </row>
    <row r="2">
      <c r="B2" s="2" t="inlineStr">
        <is>
          <t>Jun. 30, 2024</t>
        </is>
      </c>
      <c r="C2" s="2" t="inlineStr">
        <is>
          <t>Jun. 30, 2024</t>
        </is>
      </c>
    </row>
    <row r="3">
      <c r="A3" s="3" t="inlineStr">
        <is>
          <t>Schedule of Accompanying Condensed Consolidated Statements of Operations and Comprehensive Loss [Abstract]</t>
        </is>
      </c>
      <c r="B3" s="4" t="inlineStr">
        <is>
          <t xml:space="preserve"> </t>
        </is>
      </c>
      <c r="C3" s="4" t="inlineStr">
        <is>
          <t xml:space="preserve"> </t>
        </is>
      </c>
    </row>
    <row r="4">
      <c r="A4" s="4" t="inlineStr">
        <is>
          <t>Service cost</t>
        </is>
      </c>
      <c r="B4" s="6" t="n">
        <v>23794</v>
      </c>
      <c r="C4" s="6" t="n">
        <v>48444</v>
      </c>
    </row>
    <row r="5">
      <c r="A5" s="4" t="inlineStr">
        <is>
          <t>Interest cost</t>
        </is>
      </c>
      <c r="B5" s="5" t="n">
        <v>7293</v>
      </c>
      <c r="C5" s="5" t="n">
        <v>14851</v>
      </c>
    </row>
    <row r="6">
      <c r="A6" s="4" t="inlineStr">
        <is>
          <t>Expected return on plan assets</t>
        </is>
      </c>
      <c r="B6" s="5" t="n">
        <v>409</v>
      </c>
      <c r="C6" s="5" t="n">
        <v>-23086</v>
      </c>
    </row>
    <row r="7">
      <c r="A7" s="4" t="inlineStr">
        <is>
          <t>Amortization of net (gain)</t>
        </is>
      </c>
      <c r="B7" s="5" t="n">
        <v>269</v>
      </c>
      <c r="C7" s="5" t="n">
        <v>-15177</v>
      </c>
    </row>
    <row r="8">
      <c r="A8" s="4" t="inlineStr">
        <is>
          <t>Total</t>
        </is>
      </c>
      <c r="B8" s="6" t="n">
        <v>31765</v>
      </c>
      <c r="C8" s="6" t="n">
        <v>-250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Subsequent Events (Details) - USD ($)</t>
        </is>
      </c>
      <c r="D1" s="2" t="inlineStr">
        <is>
          <t>6 Months Ended</t>
        </is>
      </c>
    </row>
    <row r="2">
      <c r="B2" s="2" t="inlineStr">
        <is>
          <t>Jul. 12, 2024</t>
        </is>
      </c>
      <c r="C2" s="2" t="inlineStr">
        <is>
          <t>Jul. 11, 2024</t>
        </is>
      </c>
      <c r="D2" s="2" t="inlineStr">
        <is>
          <t>Jun. 30, 2024</t>
        </is>
      </c>
      <c r="E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ercentage of cash fee</t>
        </is>
      </c>
      <c r="B4" s="4" t="inlineStr">
        <is>
          <t xml:space="preserve"> </t>
        </is>
      </c>
      <c r="C4" s="4" t="inlineStr">
        <is>
          <t xml:space="preserve"> </t>
        </is>
      </c>
      <c r="D4" s="11" t="n">
        <v>0.075</v>
      </c>
      <c r="E4" s="4" t="inlineStr">
        <is>
          <t xml:space="preserve"> </t>
        </is>
      </c>
    </row>
    <row r="5">
      <c r="A5" s="4" t="inlineStr">
        <is>
          <t>Percentage of management fee</t>
        </is>
      </c>
      <c r="B5" s="4" t="inlineStr">
        <is>
          <t xml:space="preserve"> </t>
        </is>
      </c>
      <c r="C5" s="4" t="inlineStr">
        <is>
          <t xml:space="preserve"> </t>
        </is>
      </c>
      <c r="D5" s="9" t="n">
        <v>0.01</v>
      </c>
      <c r="E5" s="4" t="inlineStr">
        <is>
          <t xml:space="preserve"> </t>
        </is>
      </c>
    </row>
    <row r="6">
      <c r="A6" s="4" t="inlineStr">
        <is>
          <t>Legal fees and expenses</t>
        </is>
      </c>
      <c r="B6" s="4" t="inlineStr">
        <is>
          <t xml:space="preserve"> </t>
        </is>
      </c>
      <c r="C6" s="4" t="inlineStr">
        <is>
          <t xml:space="preserve"> </t>
        </is>
      </c>
      <c r="D6" s="6" t="n">
        <v>50000</v>
      </c>
      <c r="E6" s="4" t="inlineStr">
        <is>
          <t xml:space="preserve"> </t>
        </is>
      </c>
    </row>
    <row r="7">
      <c r="A7" s="4" t="inlineStr">
        <is>
          <t>Share issued</t>
        </is>
      </c>
      <c r="B7" s="4" t="inlineStr">
        <is>
          <t xml:space="preserve"> </t>
        </is>
      </c>
      <c r="C7" s="4" t="inlineStr">
        <is>
          <t xml:space="preserve"> </t>
        </is>
      </c>
      <c r="D7" s="5" t="n">
        <v>22848876</v>
      </c>
      <c r="E7" s="5" t="n">
        <v>22841975</v>
      </c>
    </row>
    <row r="8">
      <c r="A8" s="4" t="inlineStr">
        <is>
          <t>Exercise price</t>
        </is>
      </c>
      <c r="B8" s="4" t="inlineStr">
        <is>
          <t xml:space="preserve"> </t>
        </is>
      </c>
      <c r="C8" s="4" t="inlineStr">
        <is>
          <t xml:space="preserve"> </t>
        </is>
      </c>
      <c r="D8" s="15" t="n">
        <v>0.1875</v>
      </c>
      <c r="E8" s="4" t="inlineStr">
        <is>
          <t xml:space="preserve"> </t>
        </is>
      </c>
    </row>
    <row r="9">
      <c r="A9" s="4" t="inlineStr">
        <is>
          <t>Aggregate exercise percentage</t>
        </is>
      </c>
      <c r="B9" s="4" t="inlineStr">
        <is>
          <t xml:space="preserve"> </t>
        </is>
      </c>
      <c r="C9" s="4" t="inlineStr">
        <is>
          <t xml:space="preserve"> </t>
        </is>
      </c>
      <c r="D9" s="11" t="n">
        <v>0.075</v>
      </c>
      <c r="E9" s="4" t="inlineStr">
        <is>
          <t xml:space="preserve"> </t>
        </is>
      </c>
    </row>
    <row r="10">
      <c r="A10" s="4" t="inlineStr">
        <is>
          <t>Percentage of common stock</t>
        </is>
      </c>
      <c r="B10" s="4" t="inlineStr">
        <is>
          <t xml:space="preserve"> </t>
        </is>
      </c>
      <c r="C10" s="4" t="inlineStr">
        <is>
          <t xml:space="preserve"> </t>
        </is>
      </c>
      <c r="D10" s="9" t="n">
        <v>0.07000000000000001</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Purchase aggregate shares</t>
        </is>
      </c>
      <c r="B13" s="4" t="inlineStr">
        <is>
          <t xml:space="preserve"> </t>
        </is>
      </c>
      <c r="C13" s="5" t="n">
        <v>22375926</v>
      </c>
      <c r="D13" s="4" t="inlineStr">
        <is>
          <t xml:space="preserve"> </t>
        </is>
      </c>
      <c r="E13" s="4" t="inlineStr">
        <is>
          <t xml:space="preserve"> </t>
        </is>
      </c>
    </row>
    <row r="14">
      <c r="A14" s="4" t="inlineStr">
        <is>
          <t>Aggregate net proceeds</t>
        </is>
      </c>
      <c r="B14" s="6" t="n">
        <v>900000</v>
      </c>
      <c r="C14" s="4" t="inlineStr">
        <is>
          <t xml:space="preserve"> </t>
        </is>
      </c>
      <c r="D14" s="4" t="inlineStr">
        <is>
          <t xml:space="preserve"> </t>
        </is>
      </c>
      <c r="E14" s="4" t="inlineStr">
        <is>
          <t xml:space="preserve"> </t>
        </is>
      </c>
    </row>
    <row r="15">
      <c r="A15" s="4" t="inlineStr">
        <is>
          <t>Subsequent Event [Member] | Subscription Agreement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8" t="n">
        <v>0.15</v>
      </c>
      <c r="D17" s="4" t="inlineStr">
        <is>
          <t xml:space="preserve"> </t>
        </is>
      </c>
      <c r="E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Exercise price</t>
        </is>
      </c>
      <c r="B20" s="4" t="inlineStr">
        <is>
          <t xml:space="preserve"> </t>
        </is>
      </c>
      <c r="C20" s="16" t="n">
        <v>2.546</v>
      </c>
      <c r="D20" s="4" t="inlineStr">
        <is>
          <t xml:space="preserve"> </t>
        </is>
      </c>
      <c r="E20" s="4" t="inlineStr">
        <is>
          <t xml:space="preserve"> </t>
        </is>
      </c>
    </row>
    <row r="21">
      <c r="A21" s="4" t="inlineStr">
        <is>
          <t>Subsequent Event [Member] | Minimum [Member]</t>
        </is>
      </c>
      <c r="B21" s="4" t="inlineStr">
        <is>
          <t xml:space="preserve"> </t>
        </is>
      </c>
      <c r="C21" s="4" t="inlineStr">
        <is>
          <t xml:space="preserve"> </t>
        </is>
      </c>
      <c r="D21" s="4" t="inlineStr">
        <is>
          <t xml:space="preserve"> </t>
        </is>
      </c>
      <c r="E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row>
    <row r="23">
      <c r="A23" s="4" t="inlineStr">
        <is>
          <t>Exercise price</t>
        </is>
      </c>
      <c r="B23" s="4" t="inlineStr">
        <is>
          <t xml:space="preserve"> </t>
        </is>
      </c>
      <c r="C23" s="8" t="n">
        <v>1.09</v>
      </c>
      <c r="D23" s="4" t="inlineStr">
        <is>
          <t xml:space="preserve"> </t>
        </is>
      </c>
      <c r="E23" s="4" t="inlineStr">
        <is>
          <t xml:space="preserve"> </t>
        </is>
      </c>
    </row>
    <row r="24">
      <c r="A24" s="4" t="inlineStr">
        <is>
          <t>Subsequent Event [Member] | Preferred Investment Options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Purchase aggregate shares</t>
        </is>
      </c>
      <c r="B26" s="4" t="inlineStr">
        <is>
          <t xml:space="preserve"> </t>
        </is>
      </c>
      <c r="C26" s="5" t="n">
        <v>7458642</v>
      </c>
      <c r="D26" s="4" t="inlineStr">
        <is>
          <t xml:space="preserve"> </t>
        </is>
      </c>
      <c r="E26" s="4" t="inlineStr">
        <is>
          <t xml:space="preserve"> </t>
        </is>
      </c>
    </row>
    <row r="27">
      <c r="A27" s="4" t="inlineStr">
        <is>
          <t>Forbearance Agreement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Non-accountable expenses</t>
        </is>
      </c>
      <c r="B29" s="4" t="inlineStr">
        <is>
          <t xml:space="preserve"> </t>
        </is>
      </c>
      <c r="C29" s="4" t="inlineStr">
        <is>
          <t xml:space="preserve"> </t>
        </is>
      </c>
      <c r="D29" s="6" t="n">
        <v>35000</v>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row>
    <row r="32">
      <c r="A32" s="4" t="inlineStr">
        <is>
          <t>Share issued</t>
        </is>
      </c>
      <c r="B32" s="4" t="inlineStr">
        <is>
          <t xml:space="preserve"> </t>
        </is>
      </c>
      <c r="C32" s="4" t="inlineStr">
        <is>
          <t xml:space="preserve"> </t>
        </is>
      </c>
      <c r="D32" s="5" t="n">
        <v>10000000</v>
      </c>
      <c r="E32" s="5" t="n">
        <v>10000000</v>
      </c>
    </row>
    <row r="33">
      <c r="A33" s="4" t="inlineStr">
        <is>
          <t>Common Stock [Member] | Wainwright &amp; Co., LLC [Member]</t>
        </is>
      </c>
      <c r="B33" s="4" t="inlineStr">
        <is>
          <t xml:space="preserve"> </t>
        </is>
      </c>
      <c r="C33" s="4" t="inlineStr">
        <is>
          <t xml:space="preserve"> </t>
        </is>
      </c>
      <c r="D33" s="4" t="inlineStr">
        <is>
          <t xml:space="preserve"> </t>
        </is>
      </c>
      <c r="E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row>
    <row r="35">
      <c r="A35" s="4" t="inlineStr">
        <is>
          <t>Share issued</t>
        </is>
      </c>
      <c r="B35" s="4" t="inlineStr">
        <is>
          <t xml:space="preserve"> </t>
        </is>
      </c>
      <c r="C35" s="4" t="inlineStr">
        <is>
          <t xml:space="preserve"> </t>
        </is>
      </c>
      <c r="D35" s="5" t="n">
        <v>522105</v>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s of Cash Flows (Unaudited) (Parentheticals)</t>
        </is>
      </c>
      <c r="B1" s="2" t="inlineStr">
        <is>
          <t>6 Months Ended</t>
        </is>
      </c>
    </row>
    <row r="2">
      <c r="B2" s="2" t="inlineStr">
        <is>
          <t>Jun. 30, 2024 USD ($)</t>
        </is>
      </c>
    </row>
    <row r="3">
      <c r="A3" s="3" t="inlineStr">
        <is>
          <t>Statement of Cash Flows [Abstract]</t>
        </is>
      </c>
      <c r="B3" s="4" t="inlineStr">
        <is>
          <t xml:space="preserve"> </t>
        </is>
      </c>
    </row>
    <row r="4">
      <c r="A4" s="4" t="inlineStr">
        <is>
          <t>Acquisition of assets, including transaction costs</t>
        </is>
      </c>
      <c r="B4" s="6" t="n">
        <v>797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and Nature of Operations Onconetix,
Inc. (formerly known as Blue Water Biotech, Inc. and Blue Water Vaccines Inc.) (the “Company” or “Onconetix”)
was formed on October 26, 2018, and is a commercial stage biotechnology company focused on the research, development, and commercialization
of innovative solutions for men’s health and oncology. On
December 15, 2023, Onconetix acquired 100% of the issued and outstanding voting equity interests in Proteomedix AG, a Swiss company
(“Proteomedix” or “PMX”), and its related diagnostic product Proclarix. As a result of this transaction, Proteomedix
became a wholly owned subsidiary of Onconetix (see Note 5). Proteomedix is a healthcare company whose mission is to transform prostate
cancer diagnosis. Proteomedix has identified novel biomarker signatures with utility in prostate cancer diagnosis, prognosis and therapy
management. The Company expects Proteomedix’s diagnostic expertise to complement its existing prostate related treatment portfolio. In
April 2023, the Company acquired ENTADFI, a Food and Drug Administration (“FDA”)-approved, once daily pill that combines
finasteride and tadalafil for the treatment of benign prostatic hyperplasia. Historically,
the Company’s focus was on the research and development of transformational vaccines to prevent infectious diseases worldwide,
until the third quarter of 2023, at which time the Company halted its efforts on vaccine development activities to focus on commercialization
activities for ENTADFI and pursue other potential acquisitions. However, in light of (i) the time and resources needed to continue pursuing
commercialization of ENTADFI, and (ii) the Company’s cash runway and indebtedness, the Company determined to pause its commercialization
of ENTADFI during the first quarter of 2024, as it explores strategic alternatives to monetize ENTADFI, such as a potential sale of the
ENTADFI assets. To that end, the Company engaged an investment advisor to assist with the potential sale or other transaction of the
ENTADFI assets during the second quarter of 2024. There is currently no plan to resume commercialization of ENTADFI, and as such, if
the Company is not able to consummate a sale or other transaction of the ENTADFI assets, it may abandon the assets and destroy its inventory
of the product. Based on the current circumstances surrounding ENTADFI, at June 30, 2024, the ENTADFI assets were fully impaired (see
Notes 4 and 5). Basis
of Presentation and Principles of Consolidation The
Company’s condensed consolidated financial statements have been prepared in conformity with accounting principles generally accepted
in the United States of America (“U.S. GAAP”) and include the accounts of Onconetix and its 100% wholly owned subsidiary,
Proteomedix, since the acquisition date of December 15, 2023. All significant intercompany balances and transactions have been eliminated
in consolidation. The non-controlling interest recorded in the accompanying condensed consolidated financial statements relates to currently
outstanding stock-based awards issued by Proteomedix, which were assumed by Onconetix in connection with the acquisition of Proteomedix. Unaudited
Interim Consolidated Financial Statements The
accompanying condensed consolidated balance sheet as of June 30, 2024, and the condensed consolidated statements of operations and comprehensive
loss and the condensed consolidated statements of convertible redeemable preferred stock and stockholders’ equity (deficit) for
the three and six months ended June 30, 2024 and 2023, and the condensed consolidated statements of cash flows for the six months ended
June 30, 2024 and 2023 are unaudited. These unaudited interim consolidated financial statements have been prepared on the same basis
as the audited consolidated financial statements, and in management’s opinion, include all adjustments, consisting of only normal
recurring adjustments, necessary for the fair statement of the Company’s financial position as of June 30, 2024 and its results
of operations and comprehensive loss for the three and six months ended June 30, 2024 and 2023, and its cash flows for the six months
ended June 30, 2024 and 2023. The financial data and the other financial information disclosed in the notes to these condensed consolidated
financial statements related to the three and six-month periods are also unaudited. Operating results for the three and six months
ended June 30, 2024, are not necessarily indicative of the results that may be expected for the year ending December 31, 2024, any
other interim periods, or any future year or period. The unaudited condensed consolidated financial statements included in this Report
should be read in conjunction with the audited consolidated financial statements and notes thereto included in the Company’s Annual
Report on Form 10-K for the year ended December 31, 2023, which includes a broader discussion of the Company’s business and the
risks inherent t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1:37:45Z</dcterms:created>
  <dcterms:modified xmlns:dcterms="http://purl.org/dc/terms/" xmlns:xsi="http://www.w3.org/2001/XMLSchema-instance" xsi:type="dcterms:W3CDTF">2024-08-29T11:37:45Z</dcterms:modified>
</cp:coreProperties>
</file>